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UNAUDITED CONSOLIDATED STATEME9" sheetId="9" r:id="rId9"/>
    <s:sheet name="BASIS OF PRESENTATION" sheetId="10" r:id="rId10"/>
    <s:sheet name="SIGNIFICANT ACCOUNTING POLICIES" sheetId="11" r:id="rId11"/>
    <s:sheet name="BUSINESS COMBINATIONS" sheetId="12" r:id="rId12"/>
    <s:sheet name="INVENTORIES AND SUPPLIES" sheetId="13" r:id="rId13"/>
    <s:sheet name="PROPERTY, PLANT AND EQUIPMENT" sheetId="14" r:id="rId14"/>
    <s:sheet name="GOODWILL AND OTHER INTANGIBLE A" sheetId="15" r:id="rId15"/>
    <s:sheet name="ACCRUED EXPENSES" sheetId="16" r:id="rId16"/>
    <s:sheet name="CLOSURE AND POST-CLOSURE LIABIL" sheetId="17" r:id="rId17"/>
    <s:sheet name="REMEDIAL LIABILITIES" sheetId="18" r:id="rId18"/>
    <s:sheet name="FINANCING ARRANGEMENTS" sheetId="19" r:id="rId19"/>
    <s:sheet name="EARNINGS (LOSS) PER SHARE" sheetId="20" r:id="rId20"/>
    <s:sheet name="ACCUMULATED OTHER COMPREHENSIVE" sheetId="21" r:id="rId21"/>
    <s:sheet name="STOCK-BASED COMPENSATION" sheetId="22" r:id="rId22"/>
    <s:sheet name="COMMITMENTS AND CONTINGENCIES" sheetId="23" r:id="rId23"/>
    <s:sheet name="INCOME TAXES INCOME TAXES" sheetId="24" r:id="rId24"/>
    <s:sheet name="SEGMENT REPORTING" sheetId="25" r:id="rId25"/>
    <s:sheet name="GUARANTOR AND NON-GUARANTOR SUB" sheetId="26" r:id="rId26"/>
    <s:sheet name="SIGNIFICANT ACCOUNTING POLICI27" sheetId="27" r:id="rId27"/>
    <s:sheet name="BUSINESS COMBINATIONS (Tables)" sheetId="28" r:id="rId28"/>
    <s:sheet name="INVENTORIES AND SUPPLIES (Table" sheetId="29" r:id="rId29"/>
    <s:sheet name="PROPERTY, PLANT AND EQUIPMENT (" sheetId="30" r:id="rId30"/>
    <s:sheet name="GOODWILL AND OTHER INTANGIBLE31" sheetId="31" r:id="rId31"/>
    <s:sheet name="ACCRUED EXPENSES (Tables)" sheetId="32" r:id="rId32"/>
    <s:sheet name="CLOSURE AND POST-CLOSURE LIAB33" sheetId="33" r:id="rId33"/>
    <s:sheet name="REMEDIAL LIABILITIES (Tables)" sheetId="34" r:id="rId34"/>
    <s:sheet name="FINANCING ARRANGEMENTS (Tables)" sheetId="35" r:id="rId35"/>
    <s:sheet name="EARNINGS (LOSS) PER SHARE (Tabl" sheetId="36" r:id="rId36"/>
    <s:sheet name="ACCUMULATED OTHER COMPREHENSI37" sheetId="37" r:id="rId37"/>
    <s:sheet name="STOCK-BASED COMPENSATION (Table" sheetId="38" r:id="rId38"/>
    <s:sheet name="SEGMENT REPORTING (Tables)" sheetId="39" r:id="rId39"/>
    <s:sheet name="GUARANTOR AND NON-GUARANTOR S40" sheetId="40" r:id="rId40"/>
    <s:sheet name="BUSINESS COMBINATIONS (Narrativ" sheetId="41" r:id="rId41"/>
    <s:sheet name="BUSINESS COMBINATIONS (Assets A" sheetId="42" r:id="rId42"/>
    <s:sheet name="INVENTORIES AND SUPPLIES (Detai" sheetId="43" r:id="rId43"/>
    <s:sheet name="PROPERTY, PLANT AND EQUIPMENT44" sheetId="44" r:id="rId44"/>
    <s:sheet name="GOODWILL AND OTHER INTANGIBLE45" sheetId="45" r:id="rId45"/>
    <s:sheet name="GOODWILL AND OTHER INTANGIBLE46" sheetId="46" r:id="rId46"/>
    <s:sheet name="GOODWILL AND OTHER INTANGIBLE47" sheetId="47" r:id="rId47"/>
    <s:sheet name="GOODWILL AND OTHER INTANGIBLE48" sheetId="48" r:id="rId48"/>
    <s:sheet name="ACCRUED EXPENSES (Details)" sheetId="49" r:id="rId49"/>
    <s:sheet name="CLOSURE AND POST-CLOSURE LIAB50" sheetId="50" r:id="rId50"/>
    <s:sheet name="REMEDIAL LIABILITIES (Details)" sheetId="51" r:id="rId51"/>
    <s:sheet name="FINANCING ARRANGEMENTS (Details" sheetId="52" r:id="rId52"/>
    <s:sheet name="EARNINGS (LOSS) PER SHARE (Narr" sheetId="53" r:id="rId53"/>
    <s:sheet name="EARNINGS (LOSS) PER SHARE (Comp" sheetId="54" r:id="rId54"/>
    <s:sheet name="ACCUMULATED OTHER COMPREHENSI55" sheetId="55" r:id="rId55"/>
    <s:sheet name="ACCUMULATED OTHER COMPREHENSI56" sheetId="56" r:id="rId56"/>
    <s:sheet name="STOCK-BASED COMPENSATION (Narra" sheetId="57" r:id="rId57"/>
    <s:sheet name="STOCK-BASED COMPENSATION (Restr" sheetId="58" r:id="rId58"/>
    <s:sheet name="STOCK-BASED COMPENSATION (Perfo" sheetId="59" r:id="rId59"/>
    <s:sheet name="COMMITMENTS AND CONTINGENCIES (" sheetId="60" r:id="rId60"/>
    <s:sheet name="INCOME TAXES (Details)" sheetId="61" r:id="rId61"/>
    <s:sheet name="SEGMENT REPORTING (Narrative) (" sheetId="62" r:id="rId62"/>
    <s:sheet name="SEGMENT REPORTING (Third Party " sheetId="63" r:id="rId63"/>
    <s:sheet name="SEGMENT REPORTING (Adjusted EBI" sheetId="64" r:id="rId64"/>
    <s:sheet name="SEGMENT REPORTING (Assets by Re" sheetId="65" r:id="rId65"/>
    <s:sheet name="SEGMENT REPORTING (Total Assets" sheetId="66" r:id="rId66"/>
    <s:sheet name="GUARANTOR AND NON-GUARANTOR S67" sheetId="67" r:id="rId67"/>
    <s:sheet name="GUARANTOR AND NON-GUARANTOR S68" sheetId="68" r:id="rId68"/>
    <s:sheet name="GUARANTOR AND NON-GUARANTOR S69" sheetId="69" r:id="rId69"/>
  </s:sheets>
  <s:definedNames/>
  <s:calcPr calcId="124519" calcMode="auto" fullCalcOnLoad="1"/>
</s:workbook>
</file>

<file path=xl/sharedStrings.xml><?xml version="1.0" encoding="utf-8"?>
<sst xmlns="http://schemas.openxmlformats.org/spreadsheetml/2006/main" uniqueCount="610">
  <si>
    <t>DOCUMENT AND ENTITY INFORMATION - shares</t>
  </si>
  <si>
    <t>9 Months Ended</t>
  </si>
  <si>
    <t>Sep. 30, 2015</t>
  </si>
  <si>
    <t>Oct. 30, 2015</t>
  </si>
  <si>
    <t>Document and Entity Information [Abstract]</t>
  </si>
  <si>
    <t>Entity Registrant Name</t>
  </si>
  <si>
    <t>CLEAN HARBOR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UNAUDITED CONSOLIDATED BALANCE SHEETS - USD ($) $ in Thousands</t>
  </si>
  <si>
    <t>Dec. 31, 2014</t>
  </si>
  <si>
    <t>Current assets:</t>
  </si>
  <si>
    <t>Cash and cash equivalents</t>
  </si>
  <si>
    <t>Accounts receivable, net of allowances aggregating $30,271 and $25,661, respectively</t>
  </si>
  <si>
    <t>Unbilled accounts receivable</t>
  </si>
  <si>
    <t>Deferred costs</t>
  </si>
  <si>
    <t>Inventories and supplies</t>
  </si>
  <si>
    <t>Prepaid expenses and other current assets</t>
  </si>
  <si>
    <t>Deferred tax assets</t>
  </si>
  <si>
    <t>Total current assets</t>
  </si>
  <si>
    <t>Property, plant and equipment, net</t>
  </si>
  <si>
    <t>Other assets:</t>
  </si>
  <si>
    <t>Deferred financing costs</t>
  </si>
  <si>
    <t>Goodwill</t>
  </si>
  <si>
    <t>Permits and other intangibles, net</t>
  </si>
  <si>
    <t>Other</t>
  </si>
  <si>
    <t>Total other assets</t>
  </si>
  <si>
    <t>Total assets</t>
  </si>
  <si>
    <t>Current liabilities:</t>
  </si>
  <si>
    <t>Current portion of capital lease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5,403 and $4,999, respectively</t>
  </si>
  <si>
    <t>Remedial liabilities, less current portion of $16,499 and $17,092, respectively</t>
  </si>
  <si>
    <t>Long-term obligations</t>
  </si>
  <si>
    <t>Deferred taxes, unrecognized tax benefits and other long-term liabilities</t>
  </si>
  <si>
    <t>Total other liabilities</t>
  </si>
  <si>
    <t>Commitments and contingent liabilities (See Note 14)</t>
  </si>
  <si>
    <t xml:space="preserve"> </t>
  </si>
  <si>
    <t>Stockholders’ equity:</t>
  </si>
  <si>
    <t>Common stock, $.01 par value: authorized 80,000,000; shares issued and outstanding XXXXXXX and 58,903,482 shares, respectively</t>
  </si>
  <si>
    <t>Shares held under employee participation plan</t>
  </si>
  <si>
    <t>Additional paid-in capital</t>
  </si>
  <si>
    <t>Accumulated other comprehensive loss</t>
  </si>
  <si>
    <t>Accumulated earnings</t>
  </si>
  <si>
    <t>Total stockholders’ equity</t>
  </si>
  <si>
    <t>Total liabilities and stockholders’ equity</t>
  </si>
  <si>
    <t>UNAUDITED 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t>
  </si>
  <si>
    <t>Common stock, authorized shares</t>
  </si>
  <si>
    <t>Common stock, issued shares</t>
  </si>
  <si>
    <t>Common stock, outstanding shares</t>
  </si>
  <si>
    <t>UNAUDITED CONSOLIDATED STATEMENTS OF (LOSS) INCOME - USD ($) shares in Thousands, $ in Thousands</t>
  </si>
  <si>
    <t>3 Months Ended</t>
  </si>
  <si>
    <t>Sep. 30, 2014</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Goodwill impairment charge</t>
  </si>
  <si>
    <t>Income (loss) from operations</t>
  </si>
  <si>
    <t>Other (expense) income</t>
  </si>
  <si>
    <t>Interest expense, net of interest income of $126, $174, $465 and $590, respectively</t>
  </si>
  <si>
    <t>Income (loss) before provision for income taxes</t>
  </si>
  <si>
    <t>Provision for income taxes</t>
  </si>
  <si>
    <t>Net income (loss)</t>
  </si>
  <si>
    <t>Earnings (loss) per share:</t>
  </si>
  <si>
    <t>Basic (in USD per share)</t>
  </si>
  <si>
    <t>Diluted (in USD per share)</t>
  </si>
  <si>
    <t>Shares used to compute earnings (loss) per share - Basic</t>
  </si>
  <si>
    <t>Shares used to compute earnings (loss) per share - Diluted</t>
  </si>
  <si>
    <t>UNAUDITED CONSOLIDATED STATEMENTS OF (LOSS) INCOME (Parenthetical) - USD ($) $ in Thousands</t>
  </si>
  <si>
    <t>Income Statement [Abstract]</t>
  </si>
  <si>
    <t>Interest income</t>
  </si>
  <si>
    <t>UNAUDITED CONSOLIDATED STATEMENTS OF COMPREHENSIVE INCOME (LOSS) - USD ($) $ in Thousands</t>
  </si>
  <si>
    <t>Statement of Comprehensive Income [Abstract]</t>
  </si>
  <si>
    <t>Other comprehensive loss:</t>
  </si>
  <si>
    <t>Unrealized gains on available-for-sale securities (net of taxes of $0, $18, $0, $159 respectively)</t>
  </si>
  <si>
    <t>Reclassification adjustment for gains on available-for-sale securities included in net income (net of taxes of $0, $4, $0, $508 respectively)</t>
  </si>
  <si>
    <t>Foreign currency translation adjustments</t>
  </si>
  <si>
    <t>Other comprehensive loss</t>
  </si>
  <si>
    <t>Comprehensive loss</t>
  </si>
  <si>
    <t>UNAUDITED CONSOLIDATED STATEMENTS OF COMPREHENSIVE INCOME (LOSS) (Parenthetical) - USD ($) $ in Thousands</t>
  </si>
  <si>
    <t>Unrealized gains (losses) on available-for-sale securities, taxes</t>
  </si>
  <si>
    <t>UNAUDITED CONSOLIDATED STATEMENTS OF CASH FLOWS - USD ($) $ in Thousands</t>
  </si>
  <si>
    <t>Cash flows from operating activities:</t>
  </si>
  <si>
    <t>Adjustments to reconcile net income to net cash from operating activities:</t>
  </si>
  <si>
    <t>Allowance for doubtful accounts</t>
  </si>
  <si>
    <t>Amortization of deferred financing costs and debt discount</t>
  </si>
  <si>
    <t>Changes in environmental liability estimates</t>
  </si>
  <si>
    <t>Deferred income taxes</t>
  </si>
  <si>
    <t>Stock-based compensation</t>
  </si>
  <si>
    <t>Excess tax benefit of stock-based compensation</t>
  </si>
  <si>
    <t>Deferred Tax Expense from Stock Options Exercised</t>
  </si>
  <si>
    <t>Net tax (deficiency) benefit on stock based awards</t>
  </si>
  <si>
    <t>Other expense (income)</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from investing activities:</t>
  </si>
  <si>
    <t>Additions to property, plant and equipment</t>
  </si>
  <si>
    <t>Proceeds from sales of fixed assets</t>
  </si>
  <si>
    <t>Proceeds from sales of marketable securities</t>
  </si>
  <si>
    <t>Acquisitions, net of cash acquired</t>
  </si>
  <si>
    <t>Additions to intangible assets, including costs to obtain or renew permits</t>
  </si>
  <si>
    <t>Net cash used in investing activities</t>
  </si>
  <si>
    <t>Cash flows from financing activities:</t>
  </si>
  <si>
    <t>Change in uncashed checks</t>
  </si>
  <si>
    <t>Proceeds from exercise of stock options</t>
  </si>
  <si>
    <t>Issuance of restricted shares, net of shares remitted</t>
  </si>
  <si>
    <t>Repurchases of common stock</t>
  </si>
  <si>
    <t>Proceeds from employee stock purchase plan</t>
  </si>
  <si>
    <t>Repayment of long-term obligations</t>
  </si>
  <si>
    <t>Payments on capital leases</t>
  </si>
  <si>
    <t>Net cash from financing activities</t>
  </si>
  <si>
    <t>Effect of exchange rate change on cash</t>
  </si>
  <si>
    <t>Decrease in cash and cash equivalents</t>
  </si>
  <si>
    <t>Cash and cash equivalents, beginning of period</t>
  </si>
  <si>
    <t>Cash and cash equivalents, end of period</t>
  </si>
  <si>
    <t>Cash payments for interest and income taxes:</t>
  </si>
  <si>
    <t>Interest paid</t>
  </si>
  <si>
    <t>Income taxes paid</t>
  </si>
  <si>
    <t>Non-cash investing and financing activities:</t>
  </si>
  <si>
    <t>Accrual for repurchased shares</t>
  </si>
  <si>
    <t>Property, plant and equipment accrued</t>
  </si>
  <si>
    <t>Receivable for estimated purchase price adjustment</t>
  </si>
  <si>
    <t>UNAUDITED CONSOLIDATED STATEMENTS OF STOCKHOLDERS' EQUITY - 9 months ended Sep. 30, 2015 - USD ($) shares in Thousands, $ in Thousands</t>
  </si>
  <si>
    <t>Total</t>
  </si>
  <si>
    <t>Common Stock</t>
  </si>
  <si>
    <t>Shares Held Under Employee Participation Plan</t>
  </si>
  <si>
    <t>Additional Paid-in Capital</t>
  </si>
  <si>
    <t>Accumulated Other Comprehensive Loss</t>
  </si>
  <si>
    <t>Accumulated Earnings</t>
  </si>
  <si>
    <t>Balance at beginning of period at Dec. 31, 2014</t>
  </si>
  <si>
    <t>Balance beginning of period (in shares) at Dec. 31, 2014</t>
  </si>
  <si>
    <t>Increase (Decrease) in Stockholders' Equity</t>
  </si>
  <si>
    <t>Issuance of restricted shares, net of shares remitted (in shares)</t>
  </si>
  <si>
    <t>Repurchases of common stock (in shares)</t>
  </si>
  <si>
    <t>Exercise of stock options</t>
  </si>
  <si>
    <t>Exercise of stock options (in shares)</t>
  </si>
  <si>
    <t>Net tax deficiency on stock based awards</t>
  </si>
  <si>
    <t>Balance at end of period at Sep. 30, 2015</t>
  </si>
  <si>
    <t>Balance ending of period (in shares) at Sep. 30, 2015</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December 31, 2014 , which includes the audited consolidated balance sheet as of December 31, 2014 from which the one presented herein was derived. On October 26, 2015, the Company announced the Oil Re-refining and Recycling segment will be renamed to Kleen Performance Products. As such, all current and historical results of the formerly named Oil Re-refining and Recycling segment are shown under the Kleen Performance Products heading within this report.</t>
  </si>
  <si>
    <t>SIGNIFICANT ACCOUNTING POLICIES</t>
  </si>
  <si>
    <t>Accounting Policies [Abstract]</t>
  </si>
  <si>
    <t>SIGNIFICANT ACCOUNTING POLICIES The Company's significant accounting policies are described in Note 2, "Significant Accounting Policies," in the Company's Annual Report on Form 10-K for the year ended December 31, 2014 . There have been no material changes in these policies or their application. Recent Accounting Pronouncements Standards implemented In April 2014, the Financial Accounting Standards Board (“FASB”) issued Accounting Standard Update (“ASU”) 2014-08, Presentation of Financial Statements (Topic 205) and Property, Plant, and Equipment (Topic 360) . The amendments in ASU 2014-08 provide guidance for the recognition and disclosure of discontinued operations. The adoption of ASU 2014-08 did not have an impact on the Company's consolidated financial statements. Standards to be implemented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This new guidance is currently effective for annual reporting periods (including interim reporting periods within those periods) beginning after December 15, 2017. In February 2015, the FASB issued ASU 2015-02, Consolidation (Topic 810) . The amendment provides guidance regarding amendments to the consolidation analysis. The amendments in this update are currently effective for annual reporting periods (including interim reporting periods within those periods) beginning after December 15, 2015. The Company is currently evaluating the impact that the above standards to be implemented will have on the Company's consolidated financial statements. In April 2015, FASB issued ASU 2015-03, Interest - Imputation of Interest (Subtopic 835-30). The amendment provides guidance that requires debt issuance costs related to a recognized debt liability to be presented in the balance sheet as a direct deduction from the debt liability rather than as an asset. The recognition and measurement guidance for debt issuance costs are not affected by the accounting standard update. The standard will be effective for annual periods and interim periods within those annual periods beginning after December 15, 2015, with early adoption permitted. The revised standard will be adopted by the Company on January 1, 2016, at which time it will be applied retrospectively and will require reclassifications within the Company’s consolidated balance sheets. The revised standard only affects presentation and therefore will not have an impact on the Company’s results of operations. In July 2015, FASB issued ASU 2015-11, Inventory (Topic 330) . The amendment provides guidance regarding the measurement of inventory. Entities should measure inventory within the scope of this update at the lower of cost and net realizable value. The amendments in this update are currently effective for annual reporting periods (including interim reporting periods within those periods) beginning after December 15, 2016. Adoption is not expected to have a material impact on the Company's consolidated financial statements. In September 2015, FASB issued ASU 2015-16, Business Combinations (Topic 805) . The amendment provides guidance to simplify the accounting for adjustments made to provisional amounts recognized in a business combination. This amendment eliminates the requirement to retrospectively account for those adjustments. The amendment in this update is currently effective for annual reporting periods (including interim reporting periods within those periods) beginning after December 15, 2015. Adoption is not expected to have a material impact on the Company's consolidated financial statements.</t>
  </si>
  <si>
    <t>BUSINESS COMBINATIONS</t>
  </si>
  <si>
    <t>Business Combinations [Abstract]</t>
  </si>
  <si>
    <t>BUSINESS COMBINATIONS 2015 Acquisition On April 11, 2015, the Company completed the acquisition of Heckmann Environmental Services, Inc. (“HES”) and Thermo Fluids Inc. (“TFI”), a wholly-owned subsidiary of HES. The acquisition was accomplished through a purchase by Safety-Kleen, Inc., a wholly-owned subsidiary of the Company, of all of the issued and outstanding shares of HES from Nuverra Environmental Solutions, Inc. HES is a holding company that does not conduct any operations. TFI provides environmental services, including used oil recycling, used oil filter recycling, antifreeze products, parts washers and solvent recycling, and industrial waste management services, including vacuum services, remediation, lab pack and hazardous waste management. The Company acquired TFI for an estimated preliminary purchase price of $77.1 million inclusive of current estimates of and subject to certain closing and post-closing adjustments relating to working capital and other assumed liabilities. The acquisition was financed with cash on hand and expands the Company’s environmental services customer base while also complimenting the SK Environmental Services network and presence in the western United States. The amount of revenue from TFI included in the Company's results of operations for the three and nine months ended September 30, 2015 was $13.1 million and $24.8 million . During the three and nine months ended September 30, 2015, the Company incurred acquisition-related costs of approximately $0.1 million and $0.5 million , respectively, in connection with the transaction which are primarily included in selling, general and administrative expenses in the consolidated statements of income. Results of TFI since acquisition have been included within the SK Environmental Services segment. The allocation of the purchase price was based on preliminary estimates of the fair value of assets acquired and liabilities assumed as of April 11, 2015, as the Company is continuing to obtain information to complete its valuation of these accounts and the associated tax accounting. The components and preliminary allocation of the purchase price consist of the following amounts (in thousands): At acquisition date April 11, 2015 Measurement Period Adjustments At acquisition date as reported at September 30, 2015 Accounts receivable 7,109 $ (444 ) $ 6,665 Inventories and supplies 1,791 — 1,791 Prepaid and other current assets 1,749 8 1,757 Property, plant and equipment 30,468 (1,606 ) 28,862 Permits and other intangibles 20,000 (1,500 ) 18,500 Current liabilities (5,859 ) — (5,859 ) Closure and post-closure liabilities (1,676 ) — (1,676 ) Deferred taxes, unrecognized tax benefits and other long-term liabilities (13,081 ) 1,832 (11,249 ) Total identifiable net assets 40,501 (1,710 ) 38,791 Goodwill 36,591 1,710 38,301 Total $ 77,092 $ — $ 77,092 Pro forma revenue and earnings amounts on a combined basis as if TFI had been acquired on January 1, 2014 are immaterial to the consolidated financial statements of the Company since that date.</t>
  </si>
  <si>
    <t>INVENTORIES AND SUPPLIES</t>
  </si>
  <si>
    <t>Inventory Disclosure [Abstract]</t>
  </si>
  <si>
    <t>INVENTORIES AND SUPPLIES Inventories and supplies consisted of the following (in thousands): September 30, 2015 December 31, 2014 Oil and oil products $ 35,484 $ 62,111 Supplies and drums 75,357 68,547 Solvent and solutions 9,742 9,355 Modular camp accommodations 14,738 15,776 Other 14,934 12,874 Total inventories and supplies $ 150,255 $ 168,663 As of September 30, 2015 and December 31, 2014 , other inventories consisted primarily of cleaning fluids, such as absorbents and wipers, and automotive fluids, such as windshield washer fluid and antifreeze.</t>
  </si>
  <si>
    <t>PROPERTY, PLANT AND EQUIPMENT</t>
  </si>
  <si>
    <t>Property, Plant and Equipment [Abstract]</t>
  </si>
  <si>
    <t>PROPERTY, PLANT AND EQUIPMENT Property, plant and equipment consisted of the following (in thousands): September 30, 2015 December 31, 2014 Land $ 100,811 $ 98,507 Asset retirement costs (non-landfill) 12,455 10,871 Landfill assets 126,904 110,984 Buildings and improvements 338,791 338,242 Camp equipment 155,363 180,575 Vehicles 495,270 471,615 Equipment 1,312,699 1,302,424 Furniture and fixtures 5,330 5,517 Construction in progress 103,484 45,605 2,651,107 2,564,340 Less - accumulated depreciation and amortization 1,119,559 1,005,506 Total property, plant and equipment, net $ 1,531,548 $ 1,558,834 Interest in the amount of $0.6 million and $1.2 million was capitalized to fixed assets during the three and nine months ended September 30, 2015 , respectively. Interest in the amount of $0.1 million and $0.4 million was capitalized to fixed assets during the three and nine months ended September 30, 2014 , respectively. Depreciation expense, inclusive of landfill amortization was $59.2 million and $175.5 million for the three and nine months ended September 30, 2015 , respectively. Depreciation expense, inclusive of landfill amortization was $60.9 million and $178.0 million for the three and nine months ended September 30, 2014 , respectively.</t>
  </si>
  <si>
    <t>GOODWILL AND OTHER INTANGIBLE ASSETS</t>
  </si>
  <si>
    <t>Goodwill and Intangible Assets Disclosure [Abstract]</t>
  </si>
  <si>
    <t>GOODWILL AND OTHER INTANGIBLE ASSETS The changes to goodwill for the nine months ended September 30, 2015 were as follows (in thousands): 2015 Balance at January 1, 2015 $ 452,669 Acquired from TFI acquisition 38,301 Measurement period adjustment from prior acquisitions 3,841 Goodwill impairment charge (31,992 ) Foreign currency translation (14,901 ) Balance at September 30, 2015 $ 447,918 The Company assesses goodwill for impairment on an annual basis as of December 31, or at an interim date when events or changes in the business environment would more likely than not reduce the fair value of a reporting unit below its carrying value. The Company conducted the annual impairment test of goodwill for all reporting units as of December 31, 2014 and determined that no adjustment to the carrying value of goodwill for any reporting unit was necessary because the fair value of each of the reporting units exceeded that reporting unit's respective carrying value. As disclosed in the Company's annual report on Form 10-K for the year ended December 31, 2014 , the fair value of the Oil and Gas Field Services reporting unit did not significantly exceed its carrying amount. During the second quarter of 2015, certain events and changes in circumstances arose which led management of the Company to conclude that the fair value of the Oil and Gas Field Services reporting unit may be less than its carrying value and therefore an interim impairment test was conducted relative to goodwill recorded by the Oil and Gas Field Services reporting unit. The primary events and changes in circumstances which led to this conclusion were: • The second quarter is the period of time where greater levels of communication with customers and the receipt of bids and proposals for project work take place and provide management with more clarity into levels of activity and other economic and business indicators for the latter half of the fiscal year and on into the first quarter of the following year. During the quarter ended June 30, 2015, it became apparent that oil and gas exploration and production activity would continue to be lower than historical periods and lower than previously anticipated by the Company. This was evidenced by reduced volume in bid and proposal requests from customers and communications indicating the reduction in customer budgets in these areas as well as lower than anticipated pricing for our services. • Market and industry reports which management looks to in projecting business conditions and establishing forecast information evidenced more pessimistic views in the near term. The continued depressed price of oil without any upward momentum since December 2014, as well as declining and expected continued decline in rig count for the remainder of 2015, have resulted in lower estimates of industry activity in the second half of 2015 and early 2016. • In recognition of lower than anticipated business results and less optimistic market indicators, management significantly lowered its 2015 forecasts relative to the Oil and Gas Field Services reporting unit. In performing Step I of this interim goodwill impairment test, the estimated fair value of the Oil and Gas Field Services reporting unit was determined using an income approach based upon discounted cash flows and was compared to the reporting unit's carrying value as of June 30, 2015. Based on the results of that valuation, the carrying amount of the reporting unit, including $32.0 million of goodwill, exceeded its estimated fair value and as a result the Company performed Step II of the goodwill impairment test to determine the amount of goodwill impairment charge to be recorded. Step II of the goodwill impairment test required the Company to perform a theoretical purchase price allocation for the reporting unit to determine the implied fair value of goodwill and to compare the implied fair value of goodwill to the recorded amount. The estimates of the fair values of intangible assets identified in performing this theoretical purchase price allocation and resulting implied fair value of goodwill required significant judgment. Based on the results of this goodwill impairment test the implied value of goodwill was $0 and as such the Company recognized a goodwill impairment charge equal to the recorded amount of goodwill or $32.0 million as of June 30, 2015. The factors contributing to the $32.0 million goodwill impairment charge principally related to events and changes in circumstances discussed above which had negative impacts on the Company’s prospective financial information utilized in its discounted cash flow model prepared in connection with the interim impairment test. The currently projected lower levels of activity and pricing in the latter half of the year which became evident during the second quarter decreased the reporting unit’s anticipated future cash flows for 2015 as compared to those estimated previously. These factors have also provided evidence of a longer than expected overall recovery from current industry lows which negatively impacted the estimated levels of cash flows in future periods that are assumed in the cash flow models utilized in the interim impairment test. These factors adversely affected the estimated fair value of the reporting unit as of June 30, 2015 and ultimately led to the recognition of the goodwill impairment charge. As disclosed in the Company's annual report on Form 10-K for the year ended December 31, 2014, during the third quarter of 2014 the Company recorded a goodwill impairment charge of $123.4 million related to goodwill associated with the Kleen Performance Products segment. This impairment charge resulted from decreases in market prices of oil products sold by the Kleen Performance Products business which took place during the third quarter of 2014. Significant judgments and unobservable inputs categorized as Level III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performance of the Company's reporting units will continue to be monitored. If the Company's reporting units do not achieve the financial performance that the Company expects, it is possible that additional goodwill impairment charge may result. There can therefore be no assurance that future events will not result in an impairment of goodwill. The Company continues to assess whether the Oil and Gas Field Services carrying values of finite-lived intangible and other long-lived assets are recoverable. As of September 30, 2015 the Oil and Gas Field Services reporting unit had property, plant and equipment, net of $168.6 million , other intangible assets of $17.7 million consisting of customer and supplier relationships of $9.2 million and other intangible assets of $8.5 million . Based on current analyses, sufficient undiscounted cash flows are expected to be generated over these assets' remaining lives to demonstrate these asset carrying values will be recovered and thus no impairment exists. Below is a summary of amortizable other intangible assets (in thousands): September 30, 2015 December 31, 2014 Cost Accumulated Net Weighted Cost Accumulated Net Weighted Permits $ 161,641 $ 60,091 $ 101,550 18.9 $ 156,692 $ 55,318 $ 101,374 19.0 Customer and supplier relationships 377,373 93,786 283,587 10.3 370,373 77,697 292,676 11.0 Other intangible assets 31,943 21,165 10,778 2.2 31,540 19,074 12,466 3.2 Total amortizable permits and other intangible assets 570,957 175,042 395,915 10.4 558,605 152,089 406,516 11.4 Trademarks and trade names 123,080 — 123,080 Indefinite 123,564 — 123,564 Indefinite Total permits and other intangible assets $ 694,037 $ 175,042 $ 518,995 $ 682,169 $ 152,089 $ 530,080 Amortization expense of permits and other intangible assets for the three and nine months ended September 30, 2015 and was $9.9 million and $29.7 million , respectively. Amortization expense of permits and other intangible assets for the three and nine months ended September 30, 2014 was $9.1 million and $27.5 million , respectively. Below is the expected future amortization of the net carrying amount of finite-lived intangible assets at September 30, 2015 (in thousands): Years Ending December 31, Expected Amortization 2015 (three months) $ 9,466 2016 37,397 2017 34,702 2018 31,409 2019 28,248 Thereafter 254,693 $ 395,915</t>
  </si>
  <si>
    <t>ACCRUED EXPENSES</t>
  </si>
  <si>
    <t>Payables and Accruals [Abstract]</t>
  </si>
  <si>
    <t>ACCRUED EXPENSES Accrued expenses consisted of the following (in thousands): September 30, 2015 December 31, 2014 Insurance $ 55,114 $ 58,931 Interest 17,623 20,527 Accrued compensation and benefits 49,083 59,006 Income, real estate, sales and other taxes 77,837 38,297 Other 45,133 42,788 Total accrued expenses $ 244,790 $ 219,549</t>
  </si>
  <si>
    <t>CLOSURE AND POST-CLOSURE LIABILITIES</t>
  </si>
  <si>
    <t>Asset Retirement Obligation Disclosure [Abstract]</t>
  </si>
  <si>
    <t>CLOSURE AND POST-CLOSURE LIABILITIES The changes to closure and post-closure liabilities (also referred to as “asset retirement obligations”) for the nine months ended September 30, 2015 were as follows (in thousands): Landfill Non-Landfill Total Balance at January 1, 2015 $ 29,932 $ 20,769 $ 50,701 Liabilities assumed in acquisitions — 1,676 1,676 New asset retirement obligations 2,325 — 2,325 Accretion 1,887 1,567 3,454 Changes in estimates recorded to statement of income 13 — 13 Changes in estimates recorded to balance sheet 1,370 — 1,370 Expenditures (5,490 ) (259 ) (5,749 ) Currency translation and other (323 ) (203 ) (526 ) Balance at September 30, 2015 $ 29,714 $ 23,550 $ 53,264 All of the landfill facilities included in the above were active as of September 30, 2015 . New asset retirement obligations incurred during the first nine months of 2015 were discounted at the credit-adjusted risk-free rate of 5.99% . There were no significant charges (benefits) in 2015 resulting from changes in estimates for closure and post-closure liabilities.</t>
  </si>
  <si>
    <t>REMEDIAL LIABILITIES</t>
  </si>
  <si>
    <t>Environmental Remediation Obligations [Abstract]</t>
  </si>
  <si>
    <t>REMEDIAL LIABILITIES The changes to remedial liabilities for the nine months ended September 30, 2015 were as follows (in thousands): Remedial Liabilities for Landfill Sites Remedial Liabilities for Inactive Sites Remedial Liabilities (Including Superfund) for Non-Landfill Operations Total Balance at January 1, 2015 $ 5,420 $ 68,528 $ 81,173 $ 155,121 Accretion 187 2,185 1,969 4,341 Changes in estimates recorded to statement of income (2,547 ) (250 ) 584 (2,213 ) Expenditures (110 ) (3,283 ) (7,631 ) (11,024 ) Currency translation and other (335 ) (99 ) (2,476 ) (2,910 ) Balance at September 30, 2015 $ 2,615 $ 67,081 $ 73,619 $ 143,315 During the nine months ended September 30, 2015 , the Company reduced its remedial liabilities for landfill sites by $2.5 million due to a change in estimate of the related liability. This change in estimate was triggered primarily as a result of the Company's receiving Provincial approval for a planned expansion of one its landfills in Canada. The planned expansion project will remediate the Company's previously recognized corrective actions.</t>
  </si>
  <si>
    <t>FINANCING ARRANGEMENTS</t>
  </si>
  <si>
    <t>Debt Disclosure [Abstract]</t>
  </si>
  <si>
    <t>FINANCING ARRANGEMENTS The following table is a summary of the Company’s financing arrangements (in thousands): September 30, 2015 December 31, 2014 Senior unsecured notes, at 5.25%, due August 1, 2020 ("2020 Notes") $ 800,000 $ 800,000 Senior unsecured notes, at 5.125%, due June 1, 2021 ("2021 Notes") 595,000 595,000 Long-term obligations $ 1,395,000 $ 1,395,000 At September 30, 2015 and December 31, 2014 , the fair value of the Company's 2020 Notes was $812.0 million and $804.0 million , respectively, based on quoted market prices for the instrument. The fair value of the 2020 Notes is considered a Level 2 measure according to the fair value hierarchy. At September 30, 2015 and December 31, 2014 , the fair value of the Company's 2021 Notes was $602.4 million and $595.0 million , respectively, based on quoted market prices for the instrument. The fair value of the 2021 Notes is considered a Level 2 measure according to the fair value hierarchy. The Company also maintains a revolving credit facility which as of September 30, 2015 and December 31, 2014 had no outstanding loan balances. At September 30, 2015 , $232.0 million was available to borrow and outstanding letters of credit were $144.3 million . At December 31, 2014 , $238.4 million was available to borrow and outstanding letters of credit were $134.5 million . Available credit for Clean Harbors, Inc. ("Parent") and its domestic subsidiaries is limited to 85% of their eligible accounts receivable and 100% of their cash deposited in a controlled account with the agent. The revolving credit facility is guaranteed by all of Parent’s domestic subsidiaries and secured by substantially all of Parent’s and its domestic subsidiaries’ assets. Available credit for Parent’s Canadian subsidiaries is limited to 85% of their eligible accounts receivable and 100% of their cash deposited in a controlled account with the agent’s Canadian affiliate. The obligations of the Canadian subsidiaries under the revolving credit facility are guaranteed by all of Parent’s Canadian subsidiaries and secured by the accounts receivable of the Canadian subsidiaries, but the Canadian subsidiaries do not guarantee and are not otherwise responsible for the obligations of Parent or its domestic subsidiaries.</t>
  </si>
  <si>
    <t>EARNINGS (LOSS) PER SHARE</t>
  </si>
  <si>
    <t>Earnings Per Share [Abstract]</t>
  </si>
  <si>
    <t>EARNINGS (LOSS) PER SHARE The following are computations of basic and diluted earnings (loss) per share (in thousands except for per share amounts): Three Months Ended Nine Months Ended September 30, September 30, 2015 2014 2015 2014 Numerator for basic and diluted earnings per share: Net income (loss) $ 40,228 $ (93,337 ) $ 43,534 $ (55,705 ) Denominator: Basic shares outstanding 58,161 60,369 58,799 60,585 Dilutive effect of equity-based compensation awards 107 — 99 — Dilutive shares outstanding 58,268 60,369 58,898 60,585 Basic earnings (loss) per share: $ 0.69 $ (1.55 ) $ 0.74 $ (0.92 ) Diluted earnings (loss) per share: $ 0.69 $ (1.55 ) $ 0.74 $ (0.92 ) For the three and nine months ended September 30, 2015 , the dilutive effect of all then outstanding stock options, restricted stock awards and performance awards is included in the EPS calculations above except for 274,257 of outstanding performance stock awards for which the performance criteria were not attained at that time and 10,704 and 42,642 , respectively, restricted stock awards which were excluded from the calculation of diluted earnings per share as their inclusion would have an antidilutive effect. As a result of the net loss reported in the three and nine months ended September 30, 2014 , all outstanding restricted stock awards and performance awards totaling 624,145 instruments were excluded from the calculation of diluted earnings per share as their inclusion would have an antidilutive effect.</t>
  </si>
  <si>
    <t>ACCUMULATED OTHER COMPREHENSIVE LOSS</t>
  </si>
  <si>
    <t>Equity [Abstract]</t>
  </si>
  <si>
    <t>ACCUMULATED OTHER COMPREHENSIVE LOSS The changes in accumulated other comprehensive loss by component and related tax effects for the nine months ended September 30, 2015 were as follows (in thousands): Foreign Currency Translation Unfunded Pension Liability Total Balance at January 1, 2015 $ (108,889 ) $ (1,953 ) $ (110,842 ) Other comprehensive loss before reclassifications (118,713 ) — (118,713 ) Tax effects — — — Other comprehensive loss $ (118,713 ) $ — $ (118,713 ) Balance at September 30, 2015 $ (227,602 ) $ (1,953 ) $ (229,555 ) The amounts reclassified out of accumulated other comprehensive loss into the consolidated statement of income (loss), with presentation location during the three and nine months ended September 30, 2014 , were as follows (in thousands): For the Three Months Ended For the Nine Months Ended Comprehensive Loss Components September 30, 2014 September 30, 2014 Location Unrealized gains on available-for-sale investments $ 27 $ 3,388 Other (expense) income There were no reclassifications out of accumulated other comprehensive loss into the consolidated statement of income during the three and nine months ended September 30, 2015 .</t>
  </si>
  <si>
    <t>STOCK-BASED COMPENSATION</t>
  </si>
  <si>
    <t>Disclosure of Compensation Related Costs, Share-based Payments [Abstract]</t>
  </si>
  <si>
    <t>STOCK-BASED COMPENSATION Total stock-based compensation cost charged to selling, general and administrative expenses for the three and nine months ended September 30, 2015 was $0.5 million and $6.6 million , respectively. During the three months ended September 30, 2015 , the Company reversed $1.4 million of stock based compensation for performance stock awards originally issued in 2014 as management determined it was no longer probable that a portion of the performance targets would be earned. As a result, the Company has recorded $0.9 million of stock based compensation associated with these performance awards in the nine months ended September 30, 2015 . Total stock-based compensation cost charged to selling, general and administrative expenses for the three and nine months ended September 30, 2014 was $2.1 million and $6.4 million , respectively. The total income tax benefit recognized in the consolidated statements of income from stock-based compensation was $0.1 million and $1.8 million for the three and nine months ended September 30, 2015 , respectively. The total income tax benefit recognized in the consolidated statements of income from stock-based compensation was $0.5 million and $1.5 million for the three and nine months ended September 30, 2014 , respectively. Restricted Stock Awards The following information relates to restricted stock awards that have been granted to employees and directors under the Company's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nine months ended September 30, 2015 : Restricted Stock Number of Shares Weighted Average Grant-Date Fair Value Unvested January 1, 2015 383,021 $ 56.51 Granted 142,434 $ 55.00 Vested (124,822 ) $ 55.85 Forfeited (37,972 ) $ 56.48 Unvested September 30, 2015 362,661 $ 56.15 As of September 30, 2015 , there was $13.2 million of total unrecognized compensation cost arising from restricted stock awards under the Company's Plans. This cost is expected to be recognized over a weighted average period of 3.2 years. The total fair value of restricted stock vested during the three and nine months ended September 30, 2015 was $0.6 million and $6.8 million , respectively. The total fair value of restricted stock vested during the three and nine months ended September 30, 2014 was $1.5 million and $9.1 million , respectively. Performance Stock Awards The following information relates to performance stock awards that have been granted to employees under the Company's Plans.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ROIC percentage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 The following table summarizes information about performance stock awards for the nine months ended September 30, 2015 : Performance Stock Number of Shares Weighted Average Grant-Date Fair Value Unvested January 1, 2015 143,875 $ 60.94 Granted 167,906 $ 56.41 Vested (6,129 ) $ 54.28 Forfeited (20,049 ) $ 59.39 Unvested September 30, 2015 285,603 $ 58.53 As of September 30, 2015 , there was $0.9 million of total unrecognized compensation cost arising from unvested performance stock awards deemed probable of vesting under the Company's Plans. The total fair value of performance awards vested during the nine months ended September 30, 2015 was $0.3 million . No performance awards vested during the three months ended September 30, 2015 and the three and nine months ended September 30, 2014 . Common Stock Repurchases On March 13, 2015, the Company's board of directors increased the size of the Company’s current share repurchase program from $150 million to $300 million . During the three and nine months ended September 30, 2015 , the Company repurchased a total of 0.8 million shares and 1.3 million shares, respectively, of the Company's common stock for a total of $37.6 million and $69.8 million , respectively. During the three and nine months ended September 30, 2014 , the Company repurchased a total of 0.6 million shares and 0.9 million shares, respectively, of the Company's common stock for a total of $37.6 million and $53.8 million , respectively. As of September 30, 2015 , the Company had repurchased and retired a total of approximately 3.3 million shares of the Company's common stock for approximately $174.2 million under this program. As of September 30, 2015 , an additional $125.8 million remains available for repurchase of shares under the current authorized program.</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 At September 30, 2015 and December 31, 2014 , the Company had recorded reserves of $30.0 million and $33.6 million , respectively, in the Company's financial statements for actual or probable liabilities related to the legal and administrative proceedings in which the Company was then involved, the principal of which are described below. At September 30, 2015 and December 31, 2014 , the Company also believed that it was reasonably possible that the amount of these potential liabilities could be as much as $2.4 million and $2.9 million more, respectively. The Company periodically adjusts the aggregate amount of these reserves when actual or probable liabilities are paid or otherwise discharged, new claims arise, or additional relevant information about existing or probable claims becomes available. As of September 30, 2015 and December 31, 2014 , the $30.0 million and $33.6 million , respectively, of reserves consisted of (i) $23.4 million and $27.7 million related to pending legal or administrative proceedings, including Superfund liabilities, which were included in remedial liabilities on the consolidated balance sheets, and (ii) $6.6 million and $5.9 million , respectively, primarily related to federal, state and provincial enforcement actions, which were included in accrued expenses on the consolidated balance sheets. As of September 30, 2015 , the principal legal and administrative proceedings in which the Company was involved, or which had been terminated during 2015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dn) in general damages and $10.0 million (Cdn)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Mercier Subsidiary continues to assert that it has no responsibility for the groundwater contamination in the region and will contest any action by the Ministry to impose costs for remedial measures on the Mercier Subsidiary. The Company also continues to pursue settlement options. At September 30, 2015 and December 31, 2014 , the Company had accrued $11.2 million and $12.7 million , respectively, for remedial liabilities relating to the Ville Mercier legal proceedings. The decrease was due to a weakening of the Canadian dollar. Refinery Incident. In September 2014, a customer filed suit against the Company and two other contractors and their respective insurers seeking to be named as an additional insured on the Company’s and the other contractors’ liability policies for an April 2013 industrial fire that occurred at the customer’s refining facility. The Company and its insurers have resolved the dispute relating to the customer’s additional insured status and the customer has agreed to indemnify the Company from any additional losses relating to the matter. The Company does not believe that this matter will have a material effect on its financial position or the results of operations. Safety-Kleen Legal Proceedings. On December 28, 2012, the Company acquired Safety-Kleen, Inc. and thereby became subject to the legal proceedings in which Safety-Kleen and its subsidiaries (collectively "Safety-Kleen") were a party on that date. In addition to certain Superfund proceedings in which Safety-Kleen has been named as a potentially responsible party as described below under “Superfund Proceedings,” the principal such legal proceedings involving Safety-Kleen which were outstanding as of September 30, 2015 were as follows: Product Liability Cases. Safety-Kleen is named as a defendant in various lawsuits that are currently pending in various courts and jurisdictions throughout the United States, including approximately 54 proceedings (excluding cases which have been settled but not formally dismissed) as of September 30, 2015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Safety-Kleen maintains insurance that it believes will provide coverage for these claims (over amounts accrued for self-insured retentions and deductibles in certain limited cases), except for punitive damages to the extent not insurable under state law or excluded from insurance coverage. Safety-Kleen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September 30, 2015 . From January 1, 2015 to September 30, 2015 , 29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Fee Class Action Claims. In October 2010, two customers filed a complaint, individually and on behalf of all similarly situated customers in the State of Alabama, alleging that Safety-Kleen improperly assessed fuel surcharges and extended area service fees. In 2012, similar lawsuits were filed by the same law firm in California and Missouri, adding a claim in the California lawsuit challenging the Company’s late fee policy. On January 15, 2015, the Company reached a tentative settlement of the pending class action lawsuits, which were broadened to include similar claims on behalf of customers in Florida, West Virginia and Arkansas. A final settlement in the amount of $0.1 million was approved by the court in a fairness hearing in June 2015. Such settlement is subject to limited appeal; however, any adjustment to the amount would not be material.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8 sites which are subject to or are proposed to become subject to proceedings under federal or state Superfund laws. Of the 128 sites, two (the Wichita Facility and the BR Facility described below) involve facilities that are now owned by the Company and 126 involve third party sites to which either the Company or the prior owners of certain of the Company’s facilities shipped wastes. Of the 126 third party sites, 29 are now settled, 22 are currently requiring expenditures on remediation and 75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In addition to the Wichita Property and the BR Facility described below, Clean Harbors believes its potential liability could exceed $100,000 at 12 of the 126 third party sites. Wichita Property. The Company acquired in 2002 a service center located in Wichita, Kansas (the "Wichita Property"). The Wichita Property is one of several properties located within the boundaries of a 1,400 acre state-designated Superfund site in an old industrial section of Wichita known as the North Industrial Corridor Site. Along with numerous other PRPs, the former owner executed a consent decree relating to such site with the U.S. Environmental Protection Agency (the "EPA"), and the Company is continuing an ongoing remediation program for the Wichita Property in accordance with that consent decree. The Company also acquired rights under an indemnification agreement between the former owner and an earlier owner of the Wichita Property. The Company filed suit against the earlier owner in July of 2015 to recover costs incurred during the cleanup of the property.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 Third Party Sites. Of the 126 third 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 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or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and McKesson, the Company does not have an indemnity agreement with respect to any of the 126 third party sites discussed above. Federal, State and Provincial Enforcement Actions From time to time, the Company pays fines or penalties in regulatory proceedings relating primarily to waste treatment, storage or disposal facilities. As of September 30, 2015 and December 31, 2014 , there were five and four , respectively, proceedings for which the Company reasonably believed that the sanctions could equal or exceed $100,000 . The Company believes that the fines or other penalties in these or any of the other regulatory proceedings will, individually and in the aggregate, not have a material effect on its financial condition, results of operations or cash flows.</t>
  </si>
  <si>
    <t>INCOME TAXES INCOME TAXES</t>
  </si>
  <si>
    <t>Income Tax Disclosure [Abstract]</t>
  </si>
  <si>
    <t>INCOME TAXES</t>
  </si>
  <si>
    <t>INCOME TAXES Effective tax rates for the three and nine months ended September 30, 2015 were 46.2% and 58.1% . The Company did not record any tax charges or benefits as a result of the goodwill impairment charge recorded in the second quarter of 2015. Absent the impact of the impairment charge on pre-tax income from operations, the Company’s effective tax rate for the nine months ended September 30, 2015 was 44.4% . As a result of the goodwill impairment charge recorded in the third quarter of 2014, the Company recorded an income tax benefit of $2.7 million . Absent the impact of the impairment charge on pre-tax income from operations the Company’s effective tax rate for the three and nine months ended September 30, 2014 was 55.6% and 47.3% . The decrease in the effective rates absent the impact of impairment charges for the three and nine months ended September 30, 2015 was primarily due to discrete items recorded in the third quarter of 2014 which did not reoccur in 2015. As of September 30, 2015 and December 31, 2014 , the Company had recorded $2.2 million and $2.5 million , respectively, of liabilities for unrecognized tax benefits and $0.4 million of interest, respectively. Due to an audit settlement for one of our foreign entities, the Company believes that total unrecognized tax benefits will decrease by approximately $0.5 million within the next 12 months.</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Third party revenue is revenue billed to outside customers by a particular segment. Direct revenue is revenue allocated to the segment performing the provided service. Intersegment revenues represent the sharing of third party revenues among the segments based on products and services provided by each segment as if the products and services were sold directly to the third party. The intersegment revenues are shown net. The negative intersegment revenues are due to more transfers out of customer revenues to other segments than transfers in of customer revenues from other segments. The operations not managed through the Company’s six reportable segments are recorded as “Corporate Items.” Corporate Items revenues consist of two different operations for which the revenues are insignificant. Corporate Items cost of revenues represents certain central services that are not allocated to the six segments for internal reporting purposes. Corporate Items selling, general and administrative expenses include typical corporate items such as legal, accounting and other items of a general corporate nature that are not allocated to the Company’s six reportable segments. Performance of the segments is evaluated on several factors, of which the primary financial measure is “Adjusted EBITDA,” which consists of net income (loss) plus accretion of environmental liabilities, depreciation and amortization, net interest expense, provision for income taxes, other non-cash charges not deemed representative of fundamental segment results and excludes other (expense) income. Transactions between the segments are accounted for at the Company’s best estimate based on similar transactions with outside customers. The following table reconciles third party revenues to direct revenues for the three and nine months ended September 30, 2015 and 2014 (in thousands): For the Three Months Ended September 30, 2015 For the Three Months Ended September 30, 2014 Third party revenues Intersegment revenues, net Corporate Items, net Direct revenues Third party revenues Intersegment revenues, net Corporate Items, net Direct revenues Technical Services $ 253,069 $ 34,819 $ 506 $ 288,394 $ 272,478 $ 39,296 $ 1,628 $ 313,402 Industrial and Field Services 307,226 (6,973 ) (313 ) 299,940 163,582 (9,234 ) 29 154,377 Kleen Performance Products 100,827 (23,744 ) (6 ) 77,077 140,345 (52,606 ) — 87,739 SK Environmental Services 171,832 (5,947 ) 2 165,887 170,980 21,212 — 192,192 Lodging Services 13,507 743 30 14,280 36,582 697 26 37,305 Oil and Gas Field Services 46,788 1,102 92 47,982 67,370 635 4 68,009 Corporate Items 117 — (311 ) (194 ) 128 — (1,687 ) (1,559 ) Total $ 893,366 $ — $ — $ 893,366 $ 851,465 $ — $ — $ 851,465 For the Nine Months Ended September 30, 2015 For the Nine Months Ended September 30, 2014 Third party revenues Intersegment revenues, net Corporate Items, net Direct revenues Third party revenues Intersegment revenues, net Corporate Items, net Direct revenues Technical Services $ 741,419 $ 108,037 $ 2,886 $ 852,342 $ 766,057 $ 116,812 $ 2,805 $ 885,674 Industrial and Field Services 807,423 (24,764 ) (636 ) 782,023 510,696 (32,039 ) 220 478,877 Kleen Performance Products 296,738 (63,429 ) (8 ) 233,301 413,282 (155,583 ) (5 ) 257,694 SK Environmental Services 508,392 (26,331 ) 5 482,066 503,692 64,476 (58 ) 568,110 Lodging Services 68,782 1,899 127 70,808 136,148 1,991 52 138,191 Oil and Gas Field Services 138,992 4,588 141 143,721 226,319 4,343 (6 ) 230,656 Corporate Items 347 — (2,515 ) (2,168 ) 418 — (3,008 ) (2,590 ) Total $ 2,562,093 $ — $ — $ 2,562,093 $ 2,556,612 $ — $ — $ 2,556,612 The following table presents Adjusted EBITDA information used by management for each reportable segment (in thousands). The Company does not allocate interest expense, income taxes, depreciation, amortization, accretion of environmental liabilities, other non-cash charges not deemed representative of fundamental segment results, and other expense (income) to its segments. For the Three Months Ended For the Nine Months Ended September 30, September 30, 2015 2014 2015 2014 Adjusted EBITDA: Technical Services $ 79,048 $ 86,928 $ 219,257 $ 233,402 Industrial and Field Services 62,460 20,303 145,850 67,391 Kleen Performance Products 12,123 21,473 23,471 49,252 SK Environmental Services 40,096 30,853 108,540 84,985 Lodging Services 1,827 15,972 12,589 49,196 Oil and Gas Field Services 1,579 9,545 800 27,688 Corporate Items (31,526 ) (31,717 ) (103,501 ) (120,772 ) Total $ 165,607 $ 153,357 $ 407,006 $ 391,142 Reconciliation to Consolidated Statements of Income: Accretion of environmental liabilities 2,577 2,642 7,795 7,975 Depreciation and amortization 69,060 70,049 205,189 205,480 Goodwill impairment charge — 123,414 31,992 123,414 Income (loss) from operations 93,970 (42,748 ) 162,030 54,273 Other expense (income) 139 (613 ) 390 (4,136 ) Interest expense, net of interest income 19,017 19,494 57,704 58,430 Income (loss) before provision for income taxes $ 74,814 $ (61,629 ) $ 103,936 $ (21 ) The following table presents certain assets by reportable segment and in the aggregate (in thousands): September 30, 2015 Technical Industrial and Field Kleen Performance Products SK Environmental Services Lodging Services Oil and Gas Field Corporate Totals Property, plant and equipment, net $ 464,705 $ 242,007 $ 193,576 $ 258,178 $ 112,708 $ 168,630 $ 91,744 $ 1,531,548 Goodwill 49,426 106,043 49,972 209,089 33,388 — — 447,918 Permits and other intangible, net 74,885 15,375 142,898 260,327 7,791 17,719 — 518,995 Total assets $ 806,451 $ 392,284 $ 497,627 $ 793,163 $ 187,461 $ 264,910 $ 657,965 $ 3,599,861 December 31, 2014 Technical Industrial and Field Kleen Performance Products SK Environmental Services Lodging Services Oil and Gas Field Corporate Totals Property, plant and equipment, net $ 412,323 $ 245,115 $ 201,451 $ 240,078 $ 141,965 $ 215,574 $ 102,328 $ 1,558,834 Goodwill 50,092 109,214 50,883 173,873 34,863 33,744 — 452,669 Permits and other intangible, net 74,870 17,801 151,041 252,897 10,744 22,727 — 530,080 Total assets $ 756,169 $ 392,652 $ 538,921 $ 731,072 $ 231,782 $ 361,223 $ 692,459 $ 3,704,278 The following table presents total assets by geographical area (in thousands): September 30, 2015 December 31, 2014 United States $ 2,681,409 $ 2,572,494 Canada 914,690 1,128,458 Other foreign 3,762 3,326 Total $ 3,599,861 $ 3,704,278</t>
  </si>
  <si>
    <t>GUARANTOR AND NON-GUARANTOR SUBSIDIARIES FINANCIAL INFORMATION</t>
  </si>
  <si>
    <t>Guarantor and Non-Guarantor Subsidiaries Financial Information [Abstract]</t>
  </si>
  <si>
    <t>GUARANTOR AND NON-GUARANTOR SUBSIDIARIES FINANCIAL INFORMATION The 2020 Notes and 2021 Notes are guaranteed by substantially all of the Company's subsidiaries organized in the United States. Each guarantor for the 2020 Notes and 2021 Notes is a 100% owned subsidiary of the Company and its guarantee is both full and unconditional and joint and several. The 2020 Notes and 2021 Notes are not guaranteed by the Company’s Canadian or other foreign subsidiaries. The following presents supplemental condensed consolidating financial information for the parent company, the guarantor subsidiaries and the non-guarantor subsidiaries, respectively. Revision of Previously Reported Condensed Consolidating Information - As discussed further in the Company's 2014 Annual Report on Form 10-K, during preparation of the December 31, 2014 financial statements, management determined that certain amounts in the Company’s condensed consolidating financial information as previously presented in this Guarantor And Non-Guarantor Subsidiaries footnote for the period ended September 30, 2014 was not presented in accordance with the requirements of Rule 3-10 of SEC Regulation S-X (“Rule 3-10”). The accompanying financial information related to the period ended September 30, 2014 has therefore been revised to correct the historical presentation. The revisions primarily relate to the following items: • (Benefit) provision for income taxes - Excess provision for income taxes was allocated to Clean Harbors, Inc. and under allocated to U.S. Guarantor Subsidiaries. • Equity in earnings of subsidiaries, net of tax - interest expense resulting from transactions between the U.S. Guarantor Subsidiaries and Foreign Non-Guarantor Subsidiaries was incorrectly excluded in the application of the equity method of accounting required by Rule 3-10 resulting in an overstatement of equity in earnings of subsidiaries, net of tax, as reflected in the financial information for the U.S. Guarantor Subsidiaries. These revisions impacted the condensed consolidating information for the period ended September 30, 2014 as presented in this footnote only and did not affect any of the Company's consolidated financial statements or ratios based thereon. There was no impact to the Company's loan covenants as a result of these corrections. Following is the condensed consolidating balance sheet at September 30, 2015 (in thousands): Clean Harbors, Inc. U.S. Guarantor Subsidiaries Foreign Non-Guarantor Subsidiaries Consolidating Adjustments Total Assets: Cash and cash equivalents $ 11,008 $ 66,074 $ 102,109 $ — $ 179,191 Intercompany receivables 156,833 210,159 30,572 (397,564 ) — Accounts receivable, net — 493,459 106,824 — 600,283 Other current assets — 220,901 72,180 — 293,081 Property, plant and equipment, net — 1,056,190 475,358 — 1,531,548 Investments in subsidiaries 2,566,095 547,520 — (3,113,615 ) — Intercompany debt receivable — 285,385 3,701 (289,086 ) — Goodwill — 359,068 88,850 — 447,918 Permits and other intangibles, net — 441,639 77,356 — 518,995 Other long-term assets 14,342 9,039 5,464 — 28,845 Total assets $ 2,748,278 $ 3,689,434 $ 962,414 $ (3,800,265 ) $ 3,599,861 Liabilities and Stockholders’ Equity: Current liabilities $ 18,558 $ 523,971 $ 82,487 $ — $ 625,016 Intercompany payables 208,298 187,406 1,860 (397,564 ) — Closure, post-closure and remedial liabilities, net — 155,386 19,291 — 174,677 Long-term obligations 1,395,000 — — — 1,395,000 Intercompany debt payable 3,701 — 285,385 (289,086 ) — Other long-term liabilities — 256,576 25,871 — 282,447 Total liabilities 1,625,557 1,123,339 414,894 (686,650 ) 2,477,140 Stockholders’ equity 1,122,721 2,566,095 547,520 (3,113,615 ) 1,122,721 Total liabilities and stockholders’ equity $ 2,748,278 $ 3,689,434 $ 962,414 $ (3,800,265 ) $ 3,599,861 Following is the condensed consolidating balance sheet at December 31, 2014 (in thousands): Clean Harbors, Inc. U.S. Guarantor Subsidiaries Foreign Non-Guarantor Subsidiaries Consolidating Adjustments Total Assets: Cash and cash equivalents $ 1,006 $ 154,147 $ 91,726 $ — $ 246,879 Intercompany receivables 133,219 156,920 39,724 (329,863 ) — Accounts receivables — 414,205 142,926 — 557,131 Other current assets — 241,232 81,191 — 322,423 Property, plant and equipment, net — 970,757 588,077 — 1,558,834 Investments in subsidiaries 2,694,727 663,191 — (3,357,918 ) — Intercompany debt receivable — 327,634 3,701 (331,335 ) — Goodwill — 324,930 127,739 — 452,669 Permits and other intangibles, net — 435,906 94,174 — 530,080 Other long-term assets 16,801 12,959 6,502 — 36,262 Total assets $ 2,845,753 $ 3,701,881 $ 1,175,760 $ (4,019,116 ) $ 3,704,278 Liabilities and Stockholders’ Equity: Current liabilities $ 20,820 $ 444,059 $ 107,592 $ — $ 572,471 Intercompany payables 163,361 164,231 2,271 (329,863 ) — Closure, post-closure and remedial liabilities, net — 158,622 25,109 — 183,731 Long-term obligations 1,395,000 — — — 1,395,000 Intercompany debt payable 3,701 — 327,634 (331,335 ) — Other long-term liabilities — 240,242 49,963 — 290,205 Total liabilities 1,582,882 1,007,154 512,569 (661,198 ) 2,441,407 Stockholders’ equity 1,262,871 2,694,727 663,191 (3,357,918 ) 1,262,871 Total liabilities and stockholders’ equity $ 2,845,753 $ 3,701,881 $ 1,175,760 $ (4,019,116 ) $ 3,704,278 Following is the consolidating statement of income (loss) for the three months ended September 30, 2015 (in thousands): Clean Harbors, Inc. U.S. Guarantor Subsidiaries Foreign Non-Guarantor Subsidiaries Consolidating Adjustments Total Revenues Service revenues $ — $ 612,814 $ 162,680 $ (14,827 ) $ 760,667 Product revenues — 117,653 17,591 (2,545 ) 132,699 Total revenues — 730,467 180,271 (17,372 ) 893,366 Cost of revenues (exclusive of items shown separately below) Service cost of revenues — 413,878 124,625 (14,827 ) 523,676 Product cost of revenues — 101,778 11,737 (2,545 ) 110,970 Total cost of revenues — 515,656 136,362 (17,372 ) 634,646 Selling, general and administrative expenses 25 72,811 20,277 — 93,113 Accretion of environmental liabilities — 2,277 300 — 2,577 Depreciation and amortization — 46,951 22,109 — 69,060 Goodwill impairment charge — — — — — (Loss) income from operations (25 ) 92,772 1,223 — 93,970 Other income (expense) — 204 (343 ) — (139 ) Interest (expense) income (19,671 ) 613 41 — (19,017 ) Equity in earnings of subsidiaries, net of taxes 52,046 (2,341 ) — (49,705 ) — Intercompany interest income (expense) — 5,666 (5,666 ) — — Income (loss) before provision for income taxes 32,350 96,914 (4,745 ) (49,705 ) 74,814 (Benefit) provision for income taxes (7,878 ) 44,868 (2,404 ) — 34,586 Net income (loss) 40,228 52,046 (2,341 ) (49,705 ) 40,228 Other comprehensive loss (53,541 ) (53,541 ) (34,150 ) 87,691 (53,541 ) Comprehensive loss $ (13,313 ) $ (1,495 ) $ (36,491 ) $ 37,986 $ (13,313 ) Following is the consolidating statement of income (loss) for the three months ended September 30, 2014 (in thousands): Clean Harbors, Inc. U.S. Guarantor Subsidiaries Foreign Non-Guarantor Subsidiaries Consolidating Adjustments Total Revenues Service revenues $ — $ 420,906 $ 235,569 $ 746 $ 657,221 Product revenues — 167,492 26,713 39 194,244 Total revenues — 588,398 262,282 785 851,465 Cost of revenues (exclusive of items shown separately below) Service cost of revenues — 265,940 173,575 746 440,261 Product cost of revenues — 149,270 8,837 39 158,146 Total cost of revenues — 415,210 182,412 785 598,407 Selling, general and administrative expenses 25 71,139 28,537 — 99,701 Accretion of environmental liabilities — 2,295 347 — 2,642 Depreciation and amortization — 44,305 25,744 — 70,049 Goodwill impairment charge — 105,466 17,948 — 123,414 (Loss) income from operations (25 ) (50,017 ) 7,294 — (42,748 ) Other income (expense) — 2,592 (1,979 ) — 613 Interest (expense) income (19,622 ) 85 43 — (19,494 ) Equity in earnings of subsidiaries, net of taxes (81,549 ) (7,361 ) — 88,910 — Intercompany interest income (expense) — 6,148 (6,148 ) — — Loss before (benefit) provision for income taxes (101,196 ) (48,553 ) (790 ) 88,910 (61,629 ) (Benefit) provision for income taxes (7,859 ) 32,996 6,571 — 31,708 Net loss (93,337 ) (81,549 ) (7,361 ) 88,910 (93,337 ) Other comprehensive (loss) income (49,092 ) (49,092 ) 32,335 16,757 (49,092 ) Comprehensive (loss) income $ (142,429 ) $ (130,641 ) $ 24,974 $ 105,667 $ (142,429 ) Following is the consolidating statement of income (loss) for the nine months ended September 30, 2015 (in thousands): Clean Harbors, Inc. U.S. Guarantor Subsidiaries Foreign Non-Guarantor Subsidiaries Consolidating Adjustments Total Revenues Service revenues $ — $ 1,659,739 $ 546,790 $ (48,185 ) $ 2,158,344 Product revenues — 349,524 63,239 (9,014 ) 403,749 Total revenues — 2,009,263 610,029 (57,199 ) 2,562,093 Cost of revenues (exclusive of items shown separately below) Service cost of revenues — 1,106,591 426,530 (48,185 ) 1,484,936 Product cost of revenues — 315,322 42,597 (9,014 ) 348,905 Total cost of revenues — 1,421,913 469,127 (57,199 ) 1,833,841 Selling, general and administrative expenses 75 247,472 73,699 — 321,246 Accretion of environmental liabilities — 6,870 925 — 7,795 Depreciation and amortization — 137,354 67,835 — 205,189 Goodwill impairment charge — 4,164 27,828 — 31,992 (Loss) income from operations (75 ) 191,490 (29,385 ) — 162,030 Other income (expense) — 483 (873 ) — (390 ) Interest (expense) income (58,962 ) 1,115 143 — (57,704 ) Equity in earnings of subsidiaries, net of taxes 78,956 (38,920 ) — (40,036 ) — Intercompany interest income (expense) — 17,679 (17,679 ) — — Income (loss) before (benefit) provision for income taxes 19,919 171,847 (47,794 ) (40,036 ) 103,936 (Benefit) provision for income taxes (23,615 ) 92,891 (8,874 ) — 60,402 Net income (loss) 43,534 78,956 (38,920 ) (40,036 ) 43,534 Other comprehensive loss (118,713 ) (118,713 ) (76,752 ) 195,465 (118,713 ) Comprehensive loss $ (75,179 ) $ (39,757 ) $ (115,672 ) $ 155,429 $ (75,179 ) Following is the consolidating statement of income (loss) for the nine months ended September 30, 2014 (in thousands): Clean Harbors, Inc. U.S. Guarantor Subsidiaries Foreign Non-Guarantor Subsidiaries Consolidating Adjustments Total Revenues Service revenues $ — $ 1,325,266 $ 647,469 $ (10,664 ) $ 1,962,071 Product revenues — 475,429 122,343 (3,231 ) 594,541 Total revenues — 1,800,695 769,812 (13,895 ) 2,556,612 Cost of revenues (exclusive of items shown separately below) Service cost of revenues — 872,999 471,108 (10,664 ) 1,333,443 Product cost of revenues — 403,007 97,857 (3,231 ) 497,633 Total cost of revenues — 1,276,006 568,965 (13,895 ) 1,831,076 Selling, general and administrative expenses 82 241,317 92,995 — 334,394 Accretion of environmental liabilities — 6,931 1,044 — 7,975 Depreciation and amortization — 128,496 76,984 — 205,480 Goodwill impairment charge — 105,466 17,948 — 123,414 (Loss) income from operations (82 ) 42,479 11,876 — 54,273 Other income — 2,716 1,420 — 4,136 Interest (expense) income (58,968 ) 537 1 — (58,430 ) Equity in earnings of subsidiaries, net of taxes (20,275 ) (13,525 ) — 33,800 — Intercompany dividend income — — 6,238 (6,238 ) — Intercompany interest income (expense) — 24,368 (24,368 ) — — (Loss) income before (benefit) provision for income taxes (79,325 ) 56,575 (4,833 ) 27,562 (21 ) (Benefit) provision for income taxes (23,620 ) 76,850 2,454 — 55,684 Net loss (55,705 ) (20,275 ) (7,287 ) 27,562 (55,705 ) Other comprehensive (loss) income (54,561 ) (54,561 ) 9,090 45,471 (54,561 ) Comprehensive (loss) income $ (110,266 ) $ (74,836 ) $ 1,803 $ 73,033 $ (110,266 ) Following is the condensed consolidating statement of cash flows for the nine months ended September 30, 2015 (in thousands): Clean Harbors, Inc. U.S. Guarantor Subsidiaries Foreign Non-Guarantor Subsidiaries Consolidating Adjustments Total Net cash from operating activities $ 9,503 $ 240,713 $ 59,377 $ — $ 309,593 Cash flows used in investing activities: Additions to property, plant and equipment — (162,329 ) (27,670 ) — (189,999 ) Proceeds from sales of fixed assets — 1,177 2,563 — 3,740 Acquisitions, net of cash acquired — (79,610 ) — — (79,610 ) Costs to obtain or renew permits — (4 ) (4,629 ) — (4,633 ) Intercompany — (71,182 ) 71,182 — Net cash used in investing activities — (311,948 ) (29,736 ) 71,182 (270,502 ) Cash flows used in financing activities: Change in uncashed checks — (16,635 ) (5,247 ) — (21,882 ) Exercise of stock options 397 — — — 397 Issuance of restricted shares, net of shares remitted (2,027 ) — — — (2,027 ) Repurchases of common stock (69,155 ) — — — (69,155 ) Excess tax benefit of stock-based compensation 102 — — — 102 Payments on capital leases — (203 ) (297 ) — (500 ) Intercompany 71,182 — — (71,182 ) — Net cash used in financing activities 499 (16,838 ) (5,544 ) (71,182 ) (93,065 ) Effect of exchange rate change on cash — — (13,714 ) — (13,714 ) Increase (decrease) in cash and cash equivalents 10,002 (88,073 ) 10,383 — (67,688 ) Cash and cash equivalents, beginning of period 1,006 154,147 91,726 — 246,879 Cash and cash equivalents, end of period $ 11,008 $ 66,074 $ 102,109 $ — $ 179,191 Following is the condensed consolidating statement of cash flows for the nine months ended September 30, 2014 (in thousands): Clean Harbors, Inc. U.S. Guarantor Subsidiaries Foreign Non-Guarantor Subsidiaries Consolidating Adjustments Total Net cash (used in) from operating activities $ (5,193 ) $ 139,640 $ 80,178 $ (18,586 ) $ 196,039 Cash flows used in investing activities: Additions to property, plant and equipment — (133,320 ) (65,557 ) — (198,877 ) Proceeds from sale of fixed assets — 3,634 2,279 — 5,913 Acquisitions, net of cash acquired — (6,150 ) — — (6,150 ) Costs to obtain or renew permits — (589 ) (4,854 ) — (5,443 ) Proceeds from sale of long term investments — — 12,947 — 12,947 Intercompany — (55,997 ) — 55,997 — Other — — 914 914 Net cash used in investing activities — (192,422 ) (54,271 ) 55,997 (190,696 ) Cash flows from (used in) financing activities: Change in uncashed checks — 579 (1,170 ) — (591 ) Proceeds from employee stock purchase plan 4,364 — — — 4,364 Issuance of restricted shares, net of shares remitted (2,668 ) — — — (2,668 ) Repurchases of common stock (48,329 ) — — — (48,329 ) Excess tax benefit of stock-based compensation 829 — — — 829 Repayment of long-term obligations (5,000 ) — — — (5,000 ) Payments of capital leases — (129 ) (1,553 ) — (1,682 ) Dividends paid — (18,586 ) — 18,586 — Intercompany 55,997 — — (55,997 ) — Net cash from (used in) financing activities 5,193 (18,136 ) (2,723 ) (37,411 ) (53,077 ) Effect of exchange rate change on cash — — (4,318 ) — (4,318 ) Decrease in cash and cash equivalents — (70,918 ) 18,866 — (52,052 ) Cash and cash equivalents, beginning of period 1,006 235,445 73,622 — 310,073 Cash and cash equivalents, end of period $ 1,006 $ 164,527 $ 92,488 $ — $ 258,021</t>
  </si>
  <si>
    <t>SIGNIFICANT ACCOUNTING POLICIES (Policies)</t>
  </si>
  <si>
    <t>Recent Accounting Pronouncements</t>
  </si>
  <si>
    <t>Recent Accounting Pronouncements Standards implemented In April 2014, the Financial Accounting Standards Board (“FASB”) issued Accounting Standard Update (“ASU”) 2014-08, Presentation of Financial Statements (Topic 205) and Property, Plant, and Equipment (Topic 360) . The amendments in ASU 2014-08 provide guidance for the recognition and disclosure of discontinued operations. The adoption of ASU 2014-08 did not have an impact on the Company's consolidated financial statements. Standards to be implemented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This new guidance is currently effective for annual reporting periods (including interim reporting periods within those periods) beginning after December 15, 2017. In February 2015, the FASB issued ASU 2015-02, Consolidation (Topic 810) . The amendment provides guidance regarding amendments to the consolidation analysis. The amendments in this update are currently effective for annual reporting periods (including interim reporting periods within those periods) beginning after December 15, 2015. The Company is currently evaluating the impact that the above standards to be implemented will have on the Company's consolidated financial statements. In April 2015, FASB issued ASU 2015-03, Interest - Imputation of Interest (Subtopic 835-30). The amendment provides guidance that requires debt issuance costs related to a recognized debt liability to be presented in the balance sheet as a direct deduction from the debt liability rather than as an asset. The recognition and measurement guidance for debt issuance costs are not affected by the accounting standard update. The standard will be effective for annual periods and interim periods within those annual periods beginning after December 15, 2015, with early adoption permitted. The revised standard will be adopted by the Company on January 1, 2016, at which time it will be applied retrospectively and will require reclassifications within the Company’s consolidated balance sheets. The revised standard only affects presentation and therefore will not have an impact on the Company’s results of operations. In July 2015, FASB issued ASU 2015-11, Inventory (Topic 330) . The amendment provides guidance regarding the measurement of inventory. Entities should measure inventory within the scope of this update at the lower of cost and net realizable value. The amendments in this update are currently effective for annual reporting periods (including interim reporting periods within those periods) beginning after December 15, 2016. Adoption is not expected to have a material impact on the Company's consolidated financial statements.</t>
  </si>
  <si>
    <t>BUSINESS COMBINATIONS (Tables)</t>
  </si>
  <si>
    <t>Schedule of Business Acquisitions, by Acquisition</t>
  </si>
  <si>
    <t>The components and preliminary allocation of the purchase price consist of the following amounts (in thousands): At acquisition date April 11, 2015 Measurement Period Adjustments At acquisition date as reported at September 30, 2015 Accounts receivable 7,109 $ (444 ) $ 6,665 Inventories and supplies 1,791 — 1,791 Prepaid and other current assets 1,749 8 1,757 Property, plant and equipment 30,468 (1,606 ) 28,862 Permits and other intangibles 20,000 (1,500 ) 18,500 Current liabilities (5,859 ) — (5,859 ) Closure and post-closure liabilities (1,676 ) — (1,676 ) Deferred taxes, unrecognized tax benefits and other long-term liabilities (13,081 ) 1,832 (11,249 ) Total identifiable net assets 40,501 (1,710 ) 38,791 Goodwill 36,591 1,710 38,301 Total $ 77,092 $ — $ 77,092</t>
  </si>
  <si>
    <t>INVENTORIES AND SUPPLIES (Tables)</t>
  </si>
  <si>
    <t>Schedule of Inventory</t>
  </si>
  <si>
    <t>Inventories and supplies consisted of the following (in thousands): September 30, 2015 December 31, 2014 Oil and oil products $ 35,484 $ 62,111 Supplies and drums 75,357 68,547 Solvent and solutions 9,742 9,355 Modular camp accommodations 14,738 15,776 Other 14,934 12,874 Total inventories and supplies $ 150,255 $ 168,663</t>
  </si>
  <si>
    <t>PROPERTY, PLANT AND EQUIPMENT (Tables)</t>
  </si>
  <si>
    <t>Property, Plant and Equipment</t>
  </si>
  <si>
    <t>Property, plant and equipment consisted of the following (in thousands): September 30, 2015 December 31, 2014 Land $ 100,811 $ 98,507 Asset retirement costs (non-landfill) 12,455 10,871 Landfill assets 126,904 110,984 Buildings and improvements 338,791 338,242 Camp equipment 155,363 180,575 Vehicles 495,270 471,615 Equipment 1,312,699 1,302,424 Furniture and fixtures 5,330 5,517 Construction in progress 103,484 45,605 2,651,107 2,564,340 Less - accumulated depreciation and amortization 1,119,559 1,005,506 Total property, plant and equipment, net $ 1,531,548 $ 1,558,834</t>
  </si>
  <si>
    <t>GOODWILL AND OTHER INTANGIBLE ASSETS (Tables)</t>
  </si>
  <si>
    <t>Schedule of changes to goodwill</t>
  </si>
  <si>
    <t>The changes to goodwill for the nine months ended September 30, 2015 were as follows (in thousands): 2015 Balance at January 1, 2015 $ 452,669 Acquired from TFI acquisition 38,301 Measurement period adjustment from prior acquisitions 3,841 Goodwill impairment charge (31,992 ) Foreign currency translation (14,901 ) Balance at September 30, 2015 $ 447,918</t>
  </si>
  <si>
    <t>Summary of amortizable other intangible assets (indefinite-lived)</t>
  </si>
  <si>
    <t xml:space="preserve">Below is a summary of amortizable other intangible assets (in thousands): September 30, 2015 December 31, 2014 Cost Accumulated Net Weighted Cost Accumulated Net Weighted Permits $ 161,641 $ 60,091 $ 101,550 18.9 $ 156,692 $ 55,318 $ 101,374 19.0 Customer and supplier relationships 377,373 93,786 283,587 10.3 370,373 77,697 292,676 11.0 Other intangible assets 31,943 21,165 10,778 2.2 31,540 19,074 12,466 3.2 Total amortizable permits and other intangible assets 570,957 175,042 395,915 10.4 558,605 152,089 406,516 11.4 Trademarks and trade names 123,080 — 123,080 Indefinite 123,564 — 123,564 Indefinite Total permits and other intangible assets $ 694,037 $ 175,042 $ 518,995 $ 682,169 $ 152,089 $ 530,080 </t>
  </si>
  <si>
    <t>Schedule of expected amortization for the net carrying amount of finite lived intangible assets</t>
  </si>
  <si>
    <t>Below is the expected future amortization of the net carrying amount of finite-lived intangible assets at September 30, 2015 (in thousands): Years Ending December 31, Expected Amortization 2015 (three months) $ 9,466 2016 37,397 2017 34,702 2018 31,409 2019 28,248 Thereafter 254,693 $ 395,915</t>
  </si>
  <si>
    <t>ACCRUED EXPENSES (Tables)</t>
  </si>
  <si>
    <t>Accrued expenses consisted of the following (in thousands): September 30, 2015 December 31, 2014 Insurance $ 55,114 $ 58,931 Interest 17,623 20,527 Accrued compensation and benefits 49,083 59,006 Income, real estate, sales and other taxes 77,837 38,297 Other 45,133 42,788 Total accrued expenses $ 244,790 $ 219,549</t>
  </si>
  <si>
    <t>CLOSURE AND POST-CLOSURE LIABILITIES (Tables)</t>
  </si>
  <si>
    <t>Schedule of closure and post-closure liabilities</t>
  </si>
  <si>
    <t>The changes to closure and post-closure liabilities (also referred to as “asset retirement obligations”) for the nine months ended September 30, 2015 were as follows (in thousands): Landfill Non-Landfill Total Balance at January 1, 2015 $ 29,932 $ 20,769 $ 50,701 Liabilities assumed in acquisitions — 1,676 1,676 New asset retirement obligations 2,325 — 2,325 Accretion 1,887 1,567 3,454 Changes in estimates recorded to statement of income 13 — 13 Changes in estimates recorded to balance sheet 1,370 — 1,370 Expenditures (5,490 ) (259 ) (5,749 ) Currency translation and other (323 ) (203 ) (526 ) Balance at September 30, 2015 $ 29,714 $ 23,550 $ 53,264</t>
  </si>
  <si>
    <t>REMEDIAL LIABILITIES (Tables)</t>
  </si>
  <si>
    <t>Changes to remedial liabilities</t>
  </si>
  <si>
    <t>The changes to remedial liabilities for the nine months ended September 30, 2015 were as follows (in thousands): Remedial Liabilities for Landfill Sites Remedial Liabilities for Inactive Sites Remedial Liabilities (Including Superfund) for Non-Landfill Operations Total Balance at January 1, 2015 $ 5,420 $ 68,528 $ 81,173 $ 155,121 Accretion 187 2,185 1,969 4,341 Changes in estimates recorded to statement of income (2,547 ) (250 ) 584 (2,213 ) Expenditures (110 ) (3,283 ) (7,631 ) (11,024 ) Currency translation and other (335 ) (99 ) (2,476 ) (2,910 ) Balance at September 30, 2015 $ 2,615 $ 67,081 $ 73,619 $ 143,315</t>
  </si>
  <si>
    <t>FINANCING ARRANGEMENTS (Tables)</t>
  </si>
  <si>
    <t>Summary of the entity's financial arrangements</t>
  </si>
  <si>
    <t>The following table is a summary of the Company’s financing arrangements (in thousands): September 30, 2015 December 31, 2014 Senior unsecured notes, at 5.25%, due August 1, 2020 ("2020 Notes") $ 800,000 $ 800,000 Senior unsecured notes, at 5.125%, due June 1, 2021 ("2021 Notes") 595,000 595,000 Long-term obligations $ 1,395,000 $ 1,395,000</t>
  </si>
  <si>
    <t>EARNINGS (LOSS) PER SHARE (Tables)</t>
  </si>
  <si>
    <t>Reconciliation of basic and diluted earnings per share computations</t>
  </si>
  <si>
    <t>The following are computations of basic and diluted earnings (loss) per share (in thousands except for per share amounts): Three Months Ended Nine Months Ended September 30, September 30, 2015 2014 2015 2014 Numerator for basic and diluted earnings per share: Net income (loss) $ 40,228 $ (93,337 ) $ 43,534 $ (55,705 ) Denominator: Basic shares outstanding 58,161 60,369 58,799 60,585 Dilutive effect of equity-based compensation awards 107 — 99 — Dilutive shares outstanding 58,268 60,369 58,898 60,585 Basic earnings (loss) per share: $ 0.69 $ (1.55 ) $ 0.74 $ (0.92 ) Diluted earnings (loss) per share: $ 0.69 $ (1.55 ) $ 0.74 $ (0.92 )</t>
  </si>
  <si>
    <t>ACCUMULATED OTHER COMPREHENSIVE LOSS (Tables)</t>
  </si>
  <si>
    <t>Schedule of accumulated other comprehensive loss</t>
  </si>
  <si>
    <t>The changes in accumulated other comprehensive loss by component and related tax effects for the nine months ended September 30, 2015 were as follows (in thousands): Foreign Currency Translation Unfunded Pension Liability Total Balance at January 1, 2015 $ (108,889 ) $ (1,953 ) $ (110,842 ) Other comprehensive loss before reclassifications (118,713 ) — (118,713 ) Tax effects — — — Other comprehensive loss $ (118,713 ) $ — $ (118,713 ) Balance at September 30, 2015 $ (227,602 ) $ (1,953 ) $ (229,555 )</t>
  </si>
  <si>
    <t>Summary of amounts reclassified out of accumulated other comprehensive loss</t>
  </si>
  <si>
    <t>The amounts reclassified out of accumulated other comprehensive loss into the consolidated statement of income (loss), with presentation location during the three and nine months ended September 30, 2014 , were as follows (in thousands): For the Three Months Ended For the Nine Months Ended Comprehensive Loss Components September 30, 2014 September 30, 2014 Location Unrealized gains on available-for-sale investments $ 27 $ 3,388 Other (expense) income</t>
  </si>
  <si>
    <t>STOCK-BASED COMPENSATION (Tables)</t>
  </si>
  <si>
    <t>Summary of total number, weighted-average grant-date fair value, and types of awards granted</t>
  </si>
  <si>
    <t>The following table summarizes information about restricted stock awards for the nine months ended September 30, 2015 : Restricted Stock Number of Shares Weighted Average Grant-Date Fair Value Unvested January 1, 2015 383,021 $ 56.51 Granted 142,434 $ 55.00 Vested (124,822 ) $ 55.85 Forfeited (37,972 ) $ 56.48 Unvested September 30, 2015 362,661 $ 56.15</t>
  </si>
  <si>
    <t>Summary of performance stock awards</t>
  </si>
  <si>
    <t>The following table summarizes information about performance stock awards for the nine months ended September 30, 2015 : Performance Stock Number of Shares Weighted Average Grant-Date Fair Value Unvested January 1, 2015 143,875 $ 60.94 Granted 167,906 $ 56.41 Vested (6,129 ) $ 54.28 Forfeited (20,049 ) $ 59.39 Unvested September 30, 2015 285,603 $ 58.53</t>
  </si>
  <si>
    <t>SEGMENT REPORTING (Tables)</t>
  </si>
  <si>
    <t>Reconciliation of third party revenues to direct revenues</t>
  </si>
  <si>
    <t>The following table reconciles third party revenues to direct revenues for the three and nine months ended September 30, 2015 and 2014 (in thousands): For the Three Months Ended September 30, 2015 For the Three Months Ended September 30, 2014 Third party revenues Intersegment revenues, net Corporate Items, net Direct revenues Third party revenues Intersegment revenues, net Corporate Items, net Direct revenues Technical Services $ 253,069 $ 34,819 $ 506 $ 288,394 $ 272,478 $ 39,296 $ 1,628 $ 313,402 Industrial and Field Services 307,226 (6,973 ) (313 ) 299,940 163,582 (9,234 ) 29 154,377 Kleen Performance Products 100,827 (23,744 ) (6 ) 77,077 140,345 (52,606 ) — 87,739 SK Environmental Services 171,832 (5,947 ) 2 165,887 170,980 21,212 — 192,192 Lodging Services 13,507 743 30 14,280 36,582 697 26 37,305 Oil and Gas Field Services 46,788 1,102 92 47,982 67,370 635 4 68,009 Corporate Items 117 — (311 ) (194 ) 128 — (1,687 ) (1,559 ) Total $ 893,366 $ — $ — $ 893,366 $ 851,465 $ — $ — $ 851,465 For the Nine Months Ended September 30, 2015 For the Nine Months Ended September 30, 2014 Third party revenues Intersegment revenues, net Corporate Items, net Direct revenues Third party revenues Intersegment revenues, net Corporate Items, net Direct revenues Technical Services $ 741,419 $ 108,037 $ 2,886 $ 852,342 $ 766,057 $ 116,812 $ 2,805 $ 885,674 Industrial and Field Services 807,423 (24,764 ) (636 ) 782,023 510,696 (32,039 ) 220 478,877 Kleen Performance Products 296,738 (63,429 ) (8 ) 233,301 413,282 (155,583 ) (5 ) 257,694 SK Environmental Services 508,392 (26,331 ) 5 482,066 503,692 64,476 (58 ) 568,110 Lodging Services 68,782 1,899 127 70,808 136,148 1,991 52 138,191 Oil and Gas Field Services 138,992 4,588 141 143,721 226,319 4,343 (6 ) 230,656 Corporate Items 347 — (2,515 ) (2,168 ) 418 — (3,008 ) (2,590 ) Total $ 2,562,093 $ — $ — $ 2,562,093 $ 2,556,612 $ — $ — $ 2,556,612</t>
  </si>
  <si>
    <t>Reconciliation to consolidated statements of income to adjusted EBITDA</t>
  </si>
  <si>
    <t>The following table presents Adjusted EBITDA information used by management for each reportable segment (in thousands). The Company does not allocate interest expense, income taxes, depreciation, amortization, accretion of environmental liabilities, other non-cash charges not deemed representative of fundamental segment results, and other expense (income) to its segments. For the Three Months Ended For the Nine Months Ended September 30, September 30, 2015 2014 2015 2014 Adjusted EBITDA: Technical Services $ 79,048 $ 86,928 $ 219,257 $ 233,402 Industrial and Field Services 62,460 20,303 145,850 67,391 Kleen Performance Products 12,123 21,473 23,471 49,252 SK Environmental Services 40,096 30,853 108,540 84,985 Lodging Services 1,827 15,972 12,589 49,196 Oil and Gas Field Services 1,579 9,545 800 27,688 Corporate Items (31,526 ) (31,717 ) (103,501 ) (120,772 ) Total $ 165,607 $ 153,357 $ 407,006 $ 391,142 Reconciliation to Consolidated Statements of Income: Accretion of environmental liabilities 2,577 2,642 7,795 7,975 Depreciation and amortization 69,060 70,049 205,189 205,480 Goodwill impairment charge — 123,414 31,992 123,414 Income (loss) from operations 93,970 (42,748 ) 162,030 54,273 Other expense (income) 139 (613 ) 390 (4,136 ) Interest expense, net of interest income 19,017 19,494 57,704 58,430 Income (loss) before provision for income taxes $ 74,814 $ (61,629 ) $ 103,936 $ (21 )</t>
  </si>
  <si>
    <t>PP&amp;E, intangible assets and total assets by segment</t>
  </si>
  <si>
    <t>The following table presents certain assets by reportable segment and in the aggregate (in thousands): September 30, 2015 Technical Industrial and Field Kleen Performance Products SK Environmental Services Lodging Services Oil and Gas Field Corporate Totals Property, plant and equipment, net $ 464,705 $ 242,007 $ 193,576 $ 258,178 $ 112,708 $ 168,630 $ 91,744 $ 1,531,548 Goodwill 49,426 106,043 49,972 209,089 33,388 — — 447,918 Permits and other intangible, net 74,885 15,375 142,898 260,327 7,791 17,719 — 518,995 Total assets $ 806,451 $ 392,284 $ 497,627 $ 793,163 $ 187,461 $ 264,910 $ 657,965 $ 3,599,861 December 31, 2014 Technical Industrial and Field Kleen Performance Products SK Environmental Services Lodging Services Oil and Gas Field Corporate Totals Property, plant and equipment, net $ 412,323 $ 245,115 $ 201,451 $ 240,078 $ 141,965 $ 215,574 $ 102,328 $ 1,558,834 Goodwill 50,092 109,214 50,883 173,873 34,863 33,744 — 452,669 Permits and other intangible, net 74,870 17,801 151,041 252,897 10,744 22,727 — 530,080 Total assets $ 756,169 $ 392,652 $ 538,921 $ 731,072 $ 231,782 $ 361,223 $ 692,459 $ 3,704,278</t>
  </si>
  <si>
    <t>Total assets by geographical area</t>
  </si>
  <si>
    <t>The following table presents total assets by geographical area (in thousands): September 30, 2015 December 31, 2014 United States $ 2,681,409 $ 2,572,494 Canada 914,690 1,128,458 Other foreign 3,762 3,326 Total $ 3,599,861 $ 3,704,278</t>
  </si>
  <si>
    <t>GUARANTOR AND NON-GUARANTOR SUBSIDIARIES FINANCIAL INFORMATION (Tables)</t>
  </si>
  <si>
    <t>Schedule of condensed consolidating balance sheet</t>
  </si>
  <si>
    <t>Following is the condensed consolidating balance sheet at September 30, 2015 (in thousands): Clean Harbors, Inc. U.S. Guarantor Subsidiaries Foreign Non-Guarantor Subsidiaries Consolidating Adjustments Total Assets: Cash and cash equivalents $ 11,008 $ 66,074 $ 102,109 $ — $ 179,191 Intercompany receivables 156,833 210,159 30,572 (397,564 ) — Accounts receivable, net — 493,459 106,824 — 600,283 Other current assets — 220,901 72,180 — 293,081 Property, plant and equipment, net — 1,056,190 475,358 — 1,531,548 Investments in subsidiaries 2,566,095 547,520 — (3,113,615 ) — Intercompany debt receivable — 285,385 3,701 (289,086 ) — Goodwill — 359,068 88,850 — 447,918 Permits and other intangibles, net — 441,639 77,356 — 518,995 Other long-term assets 14,342 9,039 5,464 — 28,845 Total assets $ 2,748,278 $ 3,689,434 $ 962,414 $ (3,800,265 ) $ 3,599,861 Liabilities and Stockholders’ Equity: Current liabilities $ 18,558 $ 523,971 $ 82,487 $ — $ 625,016 Intercompany payables 208,298 187,406 1,860 (397,564 ) — Closure, post-closure and remedial liabilities, net — 155,386 19,291 — 174,677 Long-term obligations 1,395,000 — — — 1,395,000 Intercompany debt payable 3,701 — 285,385 (289,086 ) — Other long-term liabilities — 256,576 25,871 — 282,447 Total liabilities 1,625,557 1,123,339 414,894 (686,650 ) 2,477,140 Stockholders’ equity 1,122,721 2,566,095 547,520 (3,113,615 ) 1,122,721 Total liabilities and stockholders’ equity $ 2,748,278 $ 3,689,434 $ 962,414 $ (3,800,265 ) $ 3,599,861 Following is the condensed consolidating balance sheet at December 31, 2014 (in thousands): Clean Harbors, Inc. U.S. Guarantor Subsidiaries Foreign Non-Guarantor Subsidiaries Consolidating Adjustments Total Assets: Cash and cash equivalents $ 1,006 $ 154,147 $ 91,726 $ — $ 246,879 Intercompany receivables 133,219 156,920 39,724 (329,863 ) — Accounts receivables — 414,205 142,926 — 557,131 Other current assets — 241,232 81,191 — 322,423 Property, plant and equipment, net — 970,757 588,077 — 1,558,834 Investments in subsidiaries 2,694,727 663,191 — (3,357,918 ) — Intercompany debt receivable — 327,634 3,701 (331,335 ) — Goodwill — 324,930 127,739 — 452,669 Permits and other intangibles, net — 435,906 94,174 — 530,080 Other long-term assets 16,801 12,959 6,502 — 36,262 Total assets $ 2,845,753 $ 3,701,881 $ 1,175,760 $ (4,019,116 ) $ 3,704,278 Liabilities and Stockholders’ Equity: Current liabilities $ 20,820 $ 444,059 $ 107,592 $ — $ 572,471 Intercompany payables 163,361 164,231 2,271 (329,863 ) — Closure, post-closure and remedial liabilities, net — 158,622 25,109 — 183,731 Long-term obligations 1,395,000 — — — 1,395,000 Intercompany debt payable 3,701 — 327,634 (331,335 ) — Other long-term liabilities — 240,242 49,963 — 290,205 Total liabilities 1,582,882 1,007,154 512,569 (661,198 ) 2,441,407 Stockholders’ equity 1,262,871 2,694,727 663,191 (3,357,918 ) 1,262,871 Total liabilities and stockholders’ equity $ 2,845,753 $ 3,701,881 $ 1,175,760 $ (4,019,116 ) $ 3,704,278</t>
  </si>
  <si>
    <t>Schedule of consolidating statement of income</t>
  </si>
  <si>
    <t>Following is the consolidating statement of income (loss) for the three months ended September 30, 2015 (in thousands): Clean Harbors, Inc. U.S. Guarantor Subsidiaries Foreign Non-Guarantor Subsidiaries Consolidating Adjustments Total Revenues Service revenues $ — $ 612,814 $ 162,680 $ (14,827 ) $ 760,667 Product revenues — 117,653 17,591 (2,545 ) 132,699 Total revenues — 730,467 180,271 (17,372 ) 893,366 Cost of revenues (exclusive of items shown separately below) Service cost of revenues — 413,878 124,625 (14,827 ) 523,676 Product cost of revenues — 101,778 11,737 (2,545 ) 110,970 Total cost of revenues — 515,656 136,362 (17,372 ) 634,646 Selling, general and administrative expenses 25 72,811 20,277 — 93,113 Accretion of environmental liabilities — 2,277 300 — 2,577 Depreciation and amortization — 46,951 22,109 — 69,060 Goodwill impairment charge — — — — — (Loss) income from operations (25 ) 92,772 1,223 — 93,970 Other income (expense) — 204 (343 ) — (139 ) Interest (expense) income (19,671 ) 613 41 — (19,017 ) Equity in earnings of subsidiaries, net of taxes 52,046 (2,341 ) — (49,705 ) — Intercompany interest income (expense) — 5,666 (5,666 ) — — Income (loss) before provision for income taxes 32,350 96,914 (4,745 ) (49,705 ) 74,814 (Benefit) provision for income taxes (7,878 ) 44,868 (2,404 ) — 34,586 Net income (loss) 40,228 52,046 (2,341 ) (49,705 ) 40,228 Other comprehensive loss (53,541 ) (53,541 ) (34,150 ) 87,691 (53,541 ) Comprehensive loss $ (13,313 ) $ (1,495 ) $ (36,491 ) $ 37,986 $ (13,313 ) Following is the consolidating statement of income (loss) for the three months ended September 30, 2014 (in thousands): Clean Harbors, Inc. U.S. Guarantor Subsidiaries Foreign Non-Guarantor Subsidiaries Consolidating Adjustments Total Revenues Service revenues $ — $ 420,906 $ 235,569 $ 746 $ 657,221 Product revenues — 167,492 26,713 39 194,244 Total revenues — 588,398 262,282 785 851,465 Cost of revenues (exclusive of items shown separately below) Service cost of revenues — 265,940 173,575 746 440,261 Product cost of revenues — 149,270 8,837 39 158,146 Total cost of revenues — 415,210 182,412 785 598,407 Selling, general and administrative expenses 25 71,139 28,537 — 99,701 Accretion of environmental liabilities — 2,295 347 — 2,642 Depreciation and amortization — 44,305 25,744 — 70,049 Goodwill impairment charge — 105,466 17,948 — 123,414 (Loss) income from operations (25 ) (50,017 ) 7,294 — (42,748 ) Other income (expense) — 2,592 (1,979 ) — 613 Interest (expense) income (19,622 ) 85 43 — (19,494 ) Equity in earnings of subsidiaries, net of taxes (81,549 ) (7,361 ) — 88,910 — Intercompany interest income (expense) — 6,148 (6,148 ) — — Loss before (benefit) provision for income taxes (101,196 ) (48,553 ) (790 ) 88,910 (61,629 ) (Benefit) provision for income taxes (7,859 ) 32,996 6,571 — 31,708 Net loss (93,337 ) (81,549 ) (7,361 ) 88,910 (93,337 ) Other comprehensive (loss) income (49,092 ) (49,092 ) 32,335 16,757 (49,092 ) Comprehensive (loss) income $ (142,429 ) $ (130,641 ) $ 24,974 $ 105,667 $ (142,429 ) Following is the consolidating statement of income (loss) for the nine months ended September 30, 2015 (in thousands): Clean Harbors, Inc. U.S. Guarantor Subsidiaries Foreign Non-Guarantor Subsidiaries Consolidating Adjustments Total Revenues Service revenues $ — $ 1,659,739 $ 546,790 $ (48,185 ) $ 2,158,344 Product revenues — 349,524 63,239 (9,014 ) 403,749 Total revenues — 2,009,263 610,029 (57,199 ) 2,562,093 Cost of revenues (exclusive of items shown separately below) Service cost of revenues — 1,106,591 426,530 (48,185 ) 1,484,936 Product cost of revenues — 315,322 42,597 (9,014 ) 348,905 Total cost of revenues — 1,421,913 469,127 (57,199 ) 1,833,841 Selling, general and administrative expenses 75 247,472 73,699 — 321,246 Accretion of environmental liabilities — 6,870 925 — 7,795 Depreciation and amortization — 137,354 67,835 — 205,189 Goodwill impairment charge — 4,164 27,828 — 31,992 (Loss) income from operations (75 ) 191,490 (29,385 ) — 162,030 Other income (expense) — 483 (873 ) — (390 ) Interest (expense) income (58,962 ) 1,115 143 — (57,704 ) Equity in earnings of subsidiaries, net of taxes 78,956 (38,920 ) — (40,036 ) — Intercompany interest income (expense) — 17,679 (17,679 ) — — Income (loss) before (benefit) provision for income taxes 19,919 171,847 (47,794 ) (40,036 ) 103,936 (Benefit) provision for income taxes (23,615 ) 92,891 (8,874 ) — 60,402 Net income (loss) 43,534 78,956 (38,920 ) (40,036 ) 43,534 Other comprehensive loss (118,713 ) (118,713 ) (76,752 ) 195,465 (118,713 ) Comprehensive loss $ (75,179 ) $ (39,757 ) $ (115,672 ) $ 155,429 $ (75,179 ) Following is the consolidating statement of income (loss) for the nine months ended September 30, 2014 (in thousands): Clean Harbors, Inc. U.S. Guarantor Subsidiaries Foreign Non-Guarantor Subsidiaries Consolidating Adjustments Total Revenues Service revenues $ — $ 1,325,266 $ 647,469 $ (10,664 ) $ 1,962,071 Product revenues — 475,429 122,343 (3,231 ) 594,541 Total revenues — 1,800,695 769,812 (13,895 ) 2,556,612 Cost of revenues (exclusive of items shown separately below) Service cost of revenues — 872,999 471,108 (10,664 ) 1,333,443 Product cost of revenues — 403,007 97,857 (3,231 ) 497,633 Total cost of revenues — 1,276,006 568,965 (13,895 ) 1,831,076 Selling, general and administrative expenses 82 241,317 92,995 — 334,394 Accretion of environmental liabilities — 6,931 1,044 — 7,975 Depreciation and amortization — 128,496 76,984 — 205,480 Goodwill impairment charge — 105,466 17,948 — 123,414 (Loss) income from operations (82 ) 42,479 11,876 — 54,273 Other income — 2,716 1,420 — 4,136 Interest (expense) income (58,968 ) 537 1 — (58,430 ) Equity in earnings of subsidiaries, net of taxes (20,275 ) (13,525 ) — 33,800 — Intercompany dividend income — — 6,238 (6,238 ) — Intercompany interest income (expense) — 24,368 (24,368 ) — — (Loss) income before (benefit) provision for income taxes (79,325 ) 56,575 (4,833 ) 27,562 (21 ) (Benefit) provision for income taxes (23,620 ) 76,850 2,454 — 55,684 Net loss (55,705 ) (20,275 ) (7,287 ) 27,562 (55,705 ) Other comprehensive (loss) income (54,561 ) (54,561 ) 9,090 45,471 (54,561 ) Comprehensive (loss) income $ (110,266 ) $ (74,836 ) $ 1,803 $ 73,033 $ (110,266 )</t>
  </si>
  <si>
    <t>Schedule of condensed consolidating statement of cash flows</t>
  </si>
  <si>
    <t>Following is the condensed consolidating statement of cash flows for the nine months ended September 30, 2015 (in thousands): Clean Harbors, Inc. U.S. Guarantor Subsidiaries Foreign Non-Guarantor Subsidiaries Consolidating Adjustments Total Net cash from operating activities $ 9,503 $ 240,713 $ 59,377 $ — $ 309,593 Cash flows used in investing activities: Additions to property, plant and equipment — (162,329 ) (27,670 ) — (189,999 ) Proceeds from sales of fixed assets — 1,177 2,563 — 3,740 Acquisitions, net of cash acquired — (79,610 ) — — (79,610 ) Costs to obtain or renew permits — (4 ) (4,629 ) — (4,633 ) Intercompany — (71,182 ) 71,182 — Net cash used in investing activities — (311,948 ) (29,736 ) 71,182 (270,502 ) Cash flows used in financing activities: Change in uncashed checks — (16,635 ) (5,247 ) — (21,882 ) Exercise of stock options 397 — — — 397 Issuance of restricted shares, net of shares remitted (2,027 ) — — — (2,027 ) Repurchases of common stock (69,155 ) — — — (69,155 ) Excess tax benefit of stock-based compensation 102 — — — 102 Payments on capital leases — (203 ) (297 ) — (500 ) Intercompany 71,182 — — (71,182 ) — Net cash used in financing activities 499 (16,838 ) (5,544 ) (71,182 ) (93,065 ) Effect of exchange rate change on cash — — (13,714 ) — (13,714 ) Increase (decrease) in cash and cash equivalents 10,002 (88,073 ) 10,383 — (67,688 ) Cash and cash equivalents, beginning of period 1,006 154,147 91,726 — 246,879 Cash and cash equivalents, end of period $ 11,008 $ 66,074 $ 102,109 $ — $ 179,191 Following is the condensed consolidating statement of cash flows for the nine months ended September 30, 2014 (in thousands): Clean Harbors, Inc. U.S. Guarantor Subsidiaries Foreign Non-Guarantor Subsidiaries Consolidating Adjustments Total Net cash (used in) from operating activities $ (5,193 ) $ 139,640 $ 80,178 $ (18,586 ) $ 196,039 Cash flows used in investing activities: Additions to property, plant and equipment — (133,320 ) (65,557 ) — (198,877 ) Proceeds from sale of fixed assets — 3,634 2,279 — 5,913 Acquisitions, net of cash acquired — (6,150 ) — — (6,150 ) Costs to obtain or renew permits — (589 ) (4,854 ) — (5,443 ) Proceeds from sale of long term investments — — 12,947 — 12,947 Intercompany — (55,997 ) — 55,997 — Other — — 914 914 Net cash used in investing activities — (192,422 ) (54,271 ) 55,997 (190,696 ) Cash flows from (used in) financing activities: Change in uncashed checks — 579 (1,170 ) — (591 ) Proceeds from employee stock purchase plan 4,364 — — — 4,364 Issuance of restricted shares, net of shares remitted (2,668 ) — — — (2,668 ) Repurchases of common stock (48,329 ) — — — (48,329 ) Excess tax benefit of stock-based compensation 829 — — — 829 Repayment of long-term obligations (5,000 ) — — — (5,000 ) Payments of capital leases — (129 ) (1,553 ) — (1,682 ) Dividends paid — (18,586 ) — 18,586 — Intercompany 55,997 — — (55,997 ) — Net cash from (used in) financing activities 5,193 (18,136 ) (2,723 ) (37,411 ) (53,077 ) Effect of exchange rate change on cash — — (4,318 ) — (4,318 ) Decrease in cash and cash equivalents — (70,918 ) 18,866 — (52,052 ) Cash and cash equivalents, beginning of period 1,006 235,445 73,622 — 310,073 Cash and cash equivalents, end of period $ 1,006 $ 164,527 $ 92,488 $ — $ 258,021</t>
  </si>
  <si>
    <t>BUSINESS COMBINATIONS (Narrative) (Details) - Thermo Fluids Inc. [Member] - USD ($) $ in Millions</t>
  </si>
  <si>
    <t>Apr. 11, 2015</t>
  </si>
  <si>
    <t>Business Acquisition [Line Items]</t>
  </si>
  <si>
    <t>Preliminary purchase price</t>
  </si>
  <si>
    <t>TFI's revenues included in the Company's results of operations</t>
  </si>
  <si>
    <t>Acquisition related costs</t>
  </si>
  <si>
    <t>BUSINESS COMBINATIONS (Assets Aquired and Liabilities Assumed) (Details) - USD ($) $ in Thousands</t>
  </si>
  <si>
    <t>6 Months Ended</t>
  </si>
  <si>
    <t>Measurement period adjustments, accounts receivable</t>
  </si>
  <si>
    <t>Measurement period adjustment, inventories and supplies</t>
  </si>
  <si>
    <t>Measurement period adjustment, prepaid and other current assets</t>
  </si>
  <si>
    <t>Measurement period adjustments, property, plant and equipment</t>
  </si>
  <si>
    <t>Measurement period adjustments, permits and other intangibles</t>
  </si>
  <si>
    <t>Measurement period adjustments, current liabilities</t>
  </si>
  <si>
    <t>Measurement period adjustments, closure and post-closure liabilities</t>
  </si>
  <si>
    <t>Measurement period adjustments, deferred taxes, unrecognized tax benefits and other long-term liabilities</t>
  </si>
  <si>
    <t>Measurement period adjustments, total identifiable net assets</t>
  </si>
  <si>
    <t>Measurement period adjustments, goodwill</t>
  </si>
  <si>
    <t>Measurement period adjustments, total</t>
  </si>
  <si>
    <t>Thermo Fluids Inc. [Member]</t>
  </si>
  <si>
    <t>Accounts receivable</t>
  </si>
  <si>
    <t>Prepaid and other current assets</t>
  </si>
  <si>
    <t>Property, plant and equipment</t>
  </si>
  <si>
    <t>Permits and other intangibles</t>
  </si>
  <si>
    <t>Current liabilities</t>
  </si>
  <si>
    <t>Closure and post-closure liabilities</t>
  </si>
  <si>
    <t>Total identifiable net assets</t>
  </si>
  <si>
    <t>INVENTORIES AND SUPPLIES (Details) - USD ($) $ in Thousands</t>
  </si>
  <si>
    <t>Oil and oil products</t>
  </si>
  <si>
    <t>Supplies and drums</t>
  </si>
  <si>
    <t>Solvent and solutions</t>
  </si>
  <si>
    <t>Modular camp accommodations</t>
  </si>
  <si>
    <t>Total inventories and supplies</t>
  </si>
  <si>
    <t>PROPERTY, PLANT AND EQUIPMENT (Details) - USD ($) $ in Thousands</t>
  </si>
  <si>
    <t>Property, Plant and Equipment [Line Items]</t>
  </si>
  <si>
    <t>Property, plant and equipment, gross</t>
  </si>
  <si>
    <t>Less - accumulated depreciation and amortization</t>
  </si>
  <si>
    <t>Total property, plant and equipment, net</t>
  </si>
  <si>
    <t>Interest costs capitalized adjustment</t>
  </si>
  <si>
    <t>Depreciation inclusive of amortization</t>
  </si>
  <si>
    <t>Land</t>
  </si>
  <si>
    <t>Asset retirement costs (non-landfill)</t>
  </si>
  <si>
    <t>Landfill assets</t>
  </si>
  <si>
    <t>Buildings and improvements</t>
  </si>
  <si>
    <t>Camp equipment</t>
  </si>
  <si>
    <t>Vehicles</t>
  </si>
  <si>
    <t>Equipment</t>
  </si>
  <si>
    <t>Furniture and fixtures</t>
  </si>
  <si>
    <t>Construction in progress</t>
  </si>
  <si>
    <t>GOODWILL AND OTHER INTANGIBLE ASSETS (Rollforward of Goodwill) (Details) - USD ($) $ in Thousands</t>
  </si>
  <si>
    <t>Goodwill [Roll Forward]</t>
  </si>
  <si>
    <t>Balance at beginning of year</t>
  </si>
  <si>
    <t>Acquired from TFI acquisition</t>
  </si>
  <si>
    <t>Measurement period adjustment from prior acquisitions</t>
  </si>
  <si>
    <t>Foreign currency translation</t>
  </si>
  <si>
    <t>Balance at end of year</t>
  </si>
  <si>
    <t>GOODWILL AND OTHER INTANGIBLE ASSETS (Amortizable Other Intangible Assets) (Details) - USD ($) $ in Thousands</t>
  </si>
  <si>
    <t>12 Months Ended</t>
  </si>
  <si>
    <t>Schedule of Finite-lived and Indefinite-lived Intangible Assets [Line Items]</t>
  </si>
  <si>
    <t>Cost</t>
  </si>
  <si>
    <t>Accumulated Amortization</t>
  </si>
  <si>
    <t>Net</t>
  </si>
  <si>
    <t>Weighted Average Remaining Amortization Period (in years)</t>
  </si>
  <si>
    <t>10 years 157 days</t>
  </si>
  <si>
    <t>11 years 4 months 18 days</t>
  </si>
  <si>
    <t>Total permits and other intangible assets, Cost</t>
  </si>
  <si>
    <t>Total permits and other intangible assets, Net</t>
  </si>
  <si>
    <t>Amortization of intangible assets</t>
  </si>
  <si>
    <t>Trademarks and trade names</t>
  </si>
  <si>
    <t>Indefinite-lived intangible asset, cost</t>
  </si>
  <si>
    <t>Permits</t>
  </si>
  <si>
    <t>18 years 329 days</t>
  </si>
  <si>
    <t>19 years</t>
  </si>
  <si>
    <t>Customer and supplier relationships</t>
  </si>
  <si>
    <t>10 years 95 days</t>
  </si>
  <si>
    <t>11 years</t>
  </si>
  <si>
    <t>Other intangible assets</t>
  </si>
  <si>
    <t>2 years 69 days</t>
  </si>
  <si>
    <t>3 years 2 months</t>
  </si>
  <si>
    <t>GOODWILL AND OTHER INTANGIBLE ASSETS (Expected Future Amortization) (Details) - USD ($) $ in Thousands</t>
  </si>
  <si>
    <t>2015 (three months)</t>
  </si>
  <si>
    <t>Thereafter</t>
  </si>
  <si>
    <t>GOODWILL AND OTHER INTANGIBLE ASSETS (Narrative) (Details) - USD ($) $ in Thousands</t>
  </si>
  <si>
    <t>Jun. 30, 2015</t>
  </si>
  <si>
    <t>Goodwill [Line Items]</t>
  </si>
  <si>
    <t>Permits and other intangible, net</t>
  </si>
  <si>
    <t>Oil and Gas Field Services</t>
  </si>
  <si>
    <t>Kleen Performance Products</t>
  </si>
  <si>
    <t>Customer and Supplier Relationships | Oil and Gas Field Services</t>
  </si>
  <si>
    <t>Other intangible assets | Oil and Gas Field Services</t>
  </si>
  <si>
    <t>ACCRUED EXPENSES (Details) - USD ($) $ in Thousands</t>
  </si>
  <si>
    <t>Insurance</t>
  </si>
  <si>
    <t>Interest</t>
  </si>
  <si>
    <t>Accrued compensation and benefits</t>
  </si>
  <si>
    <t>Income, real estate, sales and other taxes</t>
  </si>
  <si>
    <t>Total accrued expenses</t>
  </si>
  <si>
    <t>CLOSURE AND POST-CLOSURE LIABILITIES (Details) - USD ($) $ in Thousands</t>
  </si>
  <si>
    <t>Changes to post-closure liabilities</t>
  </si>
  <si>
    <t>Liabilities assumed in acquisitions</t>
  </si>
  <si>
    <t>New asset retirement obligations</t>
  </si>
  <si>
    <t>Accretion</t>
  </si>
  <si>
    <t>Changes in estimates recorded to statement of income</t>
  </si>
  <si>
    <t>Changes in estimates recorded to balance sheet</t>
  </si>
  <si>
    <t>Expenditures</t>
  </si>
  <si>
    <t>Currency translation and other</t>
  </si>
  <si>
    <t>Credit-adjusted risk-free rate (as a percent)</t>
  </si>
  <si>
    <t>5.99%</t>
  </si>
  <si>
    <t>Landfill Retirement Liability</t>
  </si>
  <si>
    <t>Non-Landfill Retirement Liability</t>
  </si>
  <si>
    <t>REMEDIAL LIABILITIES (Details) $ in Thousands</t>
  </si>
  <si>
    <t>Sep. 30, 2015USD ($)</t>
  </si>
  <si>
    <t>Accrual for Environmental Loss Contingencies [Roll Forward]</t>
  </si>
  <si>
    <t>Remedial Liabilities for Landfill Sites</t>
  </si>
  <si>
    <t>Remedial Liabilities for Inactive Sites</t>
  </si>
  <si>
    <t>Remedial Liabilities (Including Superfund) for Non-Landfill Operations</t>
  </si>
  <si>
    <t>FINANCING ARRANGEMENTS (Details) - USD ($)</t>
  </si>
  <si>
    <t>Financing arrangements</t>
  </si>
  <si>
    <t>Revolving credit facility, maximum borrowing capacity</t>
  </si>
  <si>
    <t>Line of credit facility available borrowing capacity</t>
  </si>
  <si>
    <t>Letters of credit amount outstanding</t>
  </si>
  <si>
    <t>Unsecured debt | Unsecured senior notes 2020</t>
  </si>
  <si>
    <t>Senior unsecured notes</t>
  </si>
  <si>
    <t>Stated interest rate</t>
  </si>
  <si>
    <t>5.25%</t>
  </si>
  <si>
    <t>Fair value</t>
  </si>
  <si>
    <t>Unsecured debt | Unsecured senior notes 2021</t>
  </si>
  <si>
    <t>5.125%</t>
  </si>
  <si>
    <t>Parent and domestic subsidiaries</t>
  </si>
  <si>
    <t>Credit available subject to percentage of accounts receivable</t>
  </si>
  <si>
    <t>85.00%</t>
  </si>
  <si>
    <t>Credit available subject to percentage of cash deposited</t>
  </si>
  <si>
    <t>100.00%</t>
  </si>
  <si>
    <t>Canadian subsidiaries</t>
  </si>
  <si>
    <t>EARNINGS (LOSS) PER SHARE (Narrative) (Details) - shares</t>
  </si>
  <si>
    <t>Restricted stock awards</t>
  </si>
  <si>
    <t>Antidilutive Securities Excluded from Computation of Earnings Per Share [Line Items]</t>
  </si>
  <si>
    <t>Shares excluded from computation of earning per share (in shares)</t>
  </si>
  <si>
    <t>Performance stock award</t>
  </si>
  <si>
    <t>EARNINGS (LOSS) PER SHARE (Computation of Basic and Diluted Earnings Per Share)(Details) - USD ($) $ / shares in Units, shares in Thousands, $ in Thousands</t>
  </si>
  <si>
    <t>Numerator for basic and diluted earnings per share:</t>
  </si>
  <si>
    <t>Denominator:</t>
  </si>
  <si>
    <t>Basic shares outstanding</t>
  </si>
  <si>
    <t>Dilutive effect of equity-based compensation awards</t>
  </si>
  <si>
    <t>Dilutive shares outstanding</t>
  </si>
  <si>
    <t>Basic earnings per share (in USD per share)</t>
  </si>
  <si>
    <t>Diluted earnings per share (in USD per share)</t>
  </si>
  <si>
    <t>ACCUMULATED OTHER COMPREHENSIVE LOSS (Changes in Accumulated Other Comprehensive Loss by Component) (Details) - USD ($) $ in Thousands</t>
  </si>
  <si>
    <t>Components of Other Accumulated Income, Net of Tax [Roll Forward]</t>
  </si>
  <si>
    <t>Beginning balance</t>
  </si>
  <si>
    <t>Other Comprehensive Income (Loss), before Reclassifications, before Tax</t>
  </si>
  <si>
    <t>Tax effects</t>
  </si>
  <si>
    <t>Ending balance</t>
  </si>
  <si>
    <t>Foreign Currency Translation</t>
  </si>
  <si>
    <t>Unfunded Pension Liability</t>
  </si>
  <si>
    <t>ACCUMULATED OTHER COMPREHENSIVE LOSS (Amount Reclassified Out of Accumulated Other Comprehensive Loss) (Details) - USD ($) $ in Thousands</t>
  </si>
  <si>
    <t>Unrealized gains on available-for-sale investments</t>
  </si>
  <si>
    <t>Accumulated Other Comprehensive Income (Loss) [Line Items]</t>
  </si>
  <si>
    <t>STOCK-BASED COMPENSATION (Narrative) (Details) - USD ($) shares in Millions</t>
  </si>
  <si>
    <t>Mar. 13, 2015</t>
  </si>
  <si>
    <t>Mar. 12, 2015</t>
  </si>
  <si>
    <t>Share-based Compensation Arrangement by Share-based Payment Award [Line Items]</t>
  </si>
  <si>
    <t>Income tax benefit</t>
  </si>
  <si>
    <t>Employee Stock Purchase Plan 2005</t>
  </si>
  <si>
    <t>Share repurchase program shares authorized</t>
  </si>
  <si>
    <t>Stock repurchase program, remaining authorized repurchase amount</t>
  </si>
  <si>
    <t>Unrecognized compensation cost</t>
  </si>
  <si>
    <t>Period for recognition</t>
  </si>
  <si>
    <t>3 years 73 days</t>
  </si>
  <si>
    <t>Fair value restricted stock</t>
  </si>
  <si>
    <t>Performance stock awards</t>
  </si>
  <si>
    <t>Minimum</t>
  </si>
  <si>
    <t>Restriction period</t>
  </si>
  <si>
    <t>3 years</t>
  </si>
  <si>
    <t>Maximum</t>
  </si>
  <si>
    <t>5 years</t>
  </si>
  <si>
    <t>STOCK-BASED COMPENSATION (Restricted Stock) (Details) - Restricted stock awards</t>
  </si>
  <si>
    <t>Sep. 30, 2015$ / sharesshares</t>
  </si>
  <si>
    <t>Share-based Compensation Arrangement by Share-based Payment Award, Equity Instruments Other than Options, Nonvested, Number of Shares [Roll Forward]</t>
  </si>
  <si>
    <t>Unvested beginning balance</t>
  </si>
  <si>
    <t>Number of shares, granted</t>
  </si>
  <si>
    <t>Number of shares, vested</t>
  </si>
  <si>
    <t>Number of shares, forfeited</t>
  </si>
  <si>
    <t>Unvested ending balance</t>
  </si>
  <si>
    <t>Share-based Compensation Arrangement by Share-based Payment Award, Equity Instruments Other than Options, Nonvested, Weighted Average Grant Date Fair Value [Abstract]</t>
  </si>
  <si>
    <t>Fair value beginning of period | $ / shares</t>
  </si>
  <si>
    <t>Fair value, granted | $ / shares</t>
  </si>
  <si>
    <t>Fair value, vested | $ / shares</t>
  </si>
  <si>
    <t>Fair value, forfeited | $ / shares</t>
  </si>
  <si>
    <t>Fair value end of period | $ / shares</t>
  </si>
  <si>
    <t>STOCK-BASED COMPENSATION (Performance Stock Awards (Details) - Performance stock awards</t>
  </si>
  <si>
    <t>COMMITMENTS AND CONTINGENCIES (Details) CAD in Millions</t>
  </si>
  <si>
    <t>1 Months Ended</t>
  </si>
  <si>
    <t>Jun. 30, 2015USD ($)</t>
  </si>
  <si>
    <t>Oct. 31, 2010customer</t>
  </si>
  <si>
    <t>Sep. 30, 2015USD ($)Proceedingssitesfaciltiesclaims</t>
  </si>
  <si>
    <t>Dec. 31, 2012CAD</t>
  </si>
  <si>
    <t>Dec. 31, 2002a</t>
  </si>
  <si>
    <t>Dec. 31, 1999Municipalities</t>
  </si>
  <si>
    <t>Dec. 31, 1968Permits</t>
  </si>
  <si>
    <t>Dec. 31, 2014USD ($)</t>
  </si>
  <si>
    <t>Contingencies [Line Items]</t>
  </si>
  <si>
    <t>Recorded reserves for actual or probable liabilities | $</t>
  </si>
  <si>
    <t>Accrued remedial liabilities | $</t>
  </si>
  <si>
    <t>Number of pending personal injury claims allegedly resulting from the used of Safety-Kleen's products | Proceedings</t>
  </si>
  <si>
    <t>Number of product liability claims settled or dismissed | claims</t>
  </si>
  <si>
    <t>Number of customers filing a complaint | customer</t>
  </si>
  <si>
    <t>Litigation Settlement, Amount | $</t>
  </si>
  <si>
    <t>Legal and Administrative Proceedings</t>
  </si>
  <si>
    <t>Possible increase in legal and administrative proceedings | $</t>
  </si>
  <si>
    <t>Ville Mercier</t>
  </si>
  <si>
    <t>Number of permits issued by government, for dumping organic liquid | Permits</t>
  </si>
  <si>
    <t>Number of neighboring municipalities filing separate legal proceedings against the Mercier Subsidiary and the Government of Quebec | Municipalities</t>
  </si>
  <si>
    <t>General damages sought | CAD</t>
  </si>
  <si>
    <t>Punitive damages sought | CAD</t>
  </si>
  <si>
    <t>Superfund Proceedings</t>
  </si>
  <si>
    <t>Number of sites owned by third party excluded from cleanup or related liabilities</t>
  </si>
  <si>
    <t>Number of sites owned by the entity subject to proceedings under federal or state superfund laws | facilties</t>
  </si>
  <si>
    <t>Notices received from owners of third party sites seeking indemnification from the company</t>
  </si>
  <si>
    <t>Number of sites for which environmental remediation expense is settled</t>
  </si>
  <si>
    <t>Third party sites requiring expenditure on remediation</t>
  </si>
  <si>
    <t>Number of sites not currently requiring expenditures on remediation</t>
  </si>
  <si>
    <t>Number of sites which potential liability could exceed $100,000</t>
  </si>
  <si>
    <t>Wichita Property</t>
  </si>
  <si>
    <t>State-designated superfund site acquired, total acres | a</t>
  </si>
  <si>
    <t>Certain Other Third Party Sites</t>
  </si>
  <si>
    <t>Indemnification agreement with third party sites</t>
  </si>
  <si>
    <t>Federal and State Enforcement Actions</t>
  </si>
  <si>
    <t>Minimum potential liability | $</t>
  </si>
  <si>
    <t>INCOME TAXES (Details) $ in Millions</t>
  </si>
  <si>
    <t>Sep. 30, 2014USD ($)</t>
  </si>
  <si>
    <t>Income Tax Contingency [Line Items]</t>
  </si>
  <si>
    <t>Effect tax rates</t>
  </si>
  <si>
    <t>46.20%</t>
  </si>
  <si>
    <t>55.60%</t>
  </si>
  <si>
    <t>58.10%</t>
  </si>
  <si>
    <t>Effective tax rate, pre tax income</t>
  </si>
  <si>
    <t>Tax benefits</t>
  </si>
  <si>
    <t>Unrecognized tax benefits</t>
  </si>
  <si>
    <t>Foreign and State [Member]</t>
  </si>
  <si>
    <t>Unrecognized tax benefits that would impact effective tax rate</t>
  </si>
  <si>
    <t>SEGMENT REPORTING (Narrative) (Details)</t>
  </si>
  <si>
    <t>Sep. 30, 2015segment</t>
  </si>
  <si>
    <t>Number of reportable segments</t>
  </si>
  <si>
    <t>Number of operations not managed by reportable segments</t>
  </si>
  <si>
    <t>SEGMENT REPORTING (Third Party Reveunes to Direct Revenues) (Details) - USD ($) $ in Thousands</t>
  </si>
  <si>
    <t>Segment Reporting Information [Line Items]</t>
  </si>
  <si>
    <t>Third party revenues</t>
  </si>
  <si>
    <t>Intersegment revenues, net</t>
  </si>
  <si>
    <t>Corporate Items, net</t>
  </si>
  <si>
    <t>Direct revenues</t>
  </si>
  <si>
    <t>Technical Services | Third party revenues</t>
  </si>
  <si>
    <t>Technical Services | Intersegment revenues, net</t>
  </si>
  <si>
    <t>Technical Services | Corporate Items, net</t>
  </si>
  <si>
    <t>Technical Services | Direct revenues</t>
  </si>
  <si>
    <t>Industrial and Field Services | Third party revenues</t>
  </si>
  <si>
    <t>Industrial and Field Services | Intersegment revenues, net</t>
  </si>
  <si>
    <t>Industrial and Field Services | Corporate Items, net</t>
  </si>
  <si>
    <t>Industrial and Field Services | Direct revenues</t>
  </si>
  <si>
    <t>Kleen Performance Products | Third party revenues</t>
  </si>
  <si>
    <t>Kleen Performance Products | Intersegment revenues, net</t>
  </si>
  <si>
    <t>Kleen Performance Products | Corporate Items, net</t>
  </si>
  <si>
    <t>Kleen Performance Products | Direct revenues</t>
  </si>
  <si>
    <t>SK Environmental Services | Third party revenues</t>
  </si>
  <si>
    <t>SK Environmental Services | Intersegment revenues, net</t>
  </si>
  <si>
    <t>SK Environmental Services | Corporate Items, net</t>
  </si>
  <si>
    <t>SK Environmental Services | Direct revenues</t>
  </si>
  <si>
    <t>Lodging Services | Third party revenues</t>
  </si>
  <si>
    <t>Lodging Services | Intersegment revenues, net</t>
  </si>
  <si>
    <t>Lodging Services | Corporate Items, net</t>
  </si>
  <si>
    <t>Lodging Services | Direct revenues</t>
  </si>
  <si>
    <t>Oil and Gas Field Services | Third party revenues</t>
  </si>
  <si>
    <t>Oil and Gas Field Services | Intersegment revenues, net</t>
  </si>
  <si>
    <t>Oil and Gas Field Services | Corporate Items, net</t>
  </si>
  <si>
    <t>Oil and Gas Field Services | Direct revenues</t>
  </si>
  <si>
    <t>Corporate Items | Third party revenues</t>
  </si>
  <si>
    <t>Corporate Items | Intersegment revenues, net</t>
  </si>
  <si>
    <t>Corporate Items | Corporate Items, net</t>
  </si>
  <si>
    <t>Corporate Items | Direct revenues</t>
  </si>
  <si>
    <t>SEGMENT REPORTING (Adjusted EBITDA Information) (Details) - USD ($) $ in Thousands</t>
  </si>
  <si>
    <t>Income (loss) from continuing operations</t>
  </si>
  <si>
    <t>Goodwill, Impairment Loss</t>
  </si>
  <si>
    <t>Interest expense, net of interest income</t>
  </si>
  <si>
    <t>Technical Services</t>
  </si>
  <si>
    <t>Industrial and Field Services</t>
  </si>
  <si>
    <t>SK Environmental Services</t>
  </si>
  <si>
    <t>Lodging Services</t>
  </si>
  <si>
    <t>Corporate Items</t>
  </si>
  <si>
    <t>SEGMENT REPORTING (Assets by Reportable Segment) (Details) - USD ($) $ in Thousands</t>
  </si>
  <si>
    <t>SEGMENT REPORTING (Total Assets by Geographical Area) (Details) - USD ($) $ in Thousands</t>
  </si>
  <si>
    <t>Revenues from External Customers and Long-Lived Assets [Line Items]</t>
  </si>
  <si>
    <t>United States</t>
  </si>
  <si>
    <t>Canada</t>
  </si>
  <si>
    <t>Other foreign</t>
  </si>
  <si>
    <t>GUARANTOR AND NON-GUARANTOR SUBSIDIARIES FINANCIAL INFORMATION (Condensed Consolidating Balance Sheets) (Details) - USD ($) $ in Thousands</t>
  </si>
  <si>
    <t>Dec. 31, 2013</t>
  </si>
  <si>
    <t>ASSETS</t>
  </si>
  <si>
    <t>Intercompany receivables</t>
  </si>
  <si>
    <t>Accounts receivable, net</t>
  </si>
  <si>
    <t>Investments in subsidiaries</t>
  </si>
  <si>
    <t>Intercompany debt receivable</t>
  </si>
  <si>
    <t>Other long-term assets</t>
  </si>
  <si>
    <t>LIABILITIES AND STOCKHOLDERS' EQUITY</t>
  </si>
  <si>
    <t>Intercompany payables</t>
  </si>
  <si>
    <t>Closure, post-closure and remedial liabilities, net</t>
  </si>
  <si>
    <t>Intercompany debt payable</t>
  </si>
  <si>
    <t>Other long-term liabilities</t>
  </si>
  <si>
    <t>Total liabilities</t>
  </si>
  <si>
    <t>Stockholders’ equity</t>
  </si>
  <si>
    <t>Clean Harbors, Inc.</t>
  </si>
  <si>
    <t>U.S. Guarantor Subsidiaries</t>
  </si>
  <si>
    <t>Foreign Non-Guarantor Subsidiaries</t>
  </si>
  <si>
    <t>Consolidating Adjustments</t>
  </si>
  <si>
    <t>GUARANTOR AND NON-GUARANTOR SUBSIDIARIES FINANCIAL INFORMATION (Condensed Consolidating Statements of (Loss) Income) (Details) - USD ($) $ in Thousands</t>
  </si>
  <si>
    <t>Service cost of revenues</t>
  </si>
  <si>
    <t>Product cost of revenues</t>
  </si>
  <si>
    <t>Interest (expense) income</t>
  </si>
  <si>
    <t>Equity in earnings of subsidiaries, net of taxes</t>
  </si>
  <si>
    <t>Net Dividend Income from Affiliates Subsidiaries and Holding Company</t>
  </si>
  <si>
    <t>Intercompany interest income (expense)</t>
  </si>
  <si>
    <t>(Benefit) provision for income taxes</t>
  </si>
  <si>
    <t>GUARANTOR AND NON-GUARANTOR SUBSIDIARIES FINANCIAL INFORMATION (Condensed Consolidating Statements of Cash Flows) (Details) - USD ($) $ in Thousands</t>
  </si>
  <si>
    <t>Condensed consolidating statement of cash flows</t>
  </si>
  <si>
    <t>Costs to obtain or renew permits</t>
  </si>
  <si>
    <t>Proceeds from sale of long term investments</t>
  </si>
  <si>
    <t>Intercompany</t>
  </si>
  <si>
    <t>Proceeds from Insurance Settlement</t>
  </si>
  <si>
    <t>Dividends pai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CAD &quot;#,##0.0_);_(&quot;CAD &quot;(#,##0.0)" numFmtId="169"/>
    <numFmt formatCode="_(&quot;CAD &quot;#,##0_);_(&quot;CAD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22818</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57587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79191</v>
      </c>
      <c r="C3" t="n" s="7">
        <v>246879</v>
      </c>
    </row>
    <row r="4" spans="1:3">
      <c r="A4" t="s" s="4">
        <v>26</v>
      </c>
      <c r="B4" t="n" s="5">
        <v>600283</v>
      </c>
      <c r="C4" t="n" s="5">
        <v>557131</v>
      </c>
    </row>
    <row r="5" spans="1:3">
      <c r="A5" t="s" s="4">
        <v>27</v>
      </c>
      <c r="B5" t="n" s="5">
        <v>41562</v>
      </c>
      <c r="C5" t="n" s="5">
        <v>40775</v>
      </c>
    </row>
    <row r="6" spans="1:3">
      <c r="A6" t="s" s="4">
        <v>28</v>
      </c>
      <c r="B6" t="n" s="5">
        <v>19096</v>
      </c>
      <c r="C6" t="n" s="5">
        <v>19018</v>
      </c>
    </row>
    <row r="7" spans="1:3">
      <c r="A7" t="s" s="4">
        <v>29</v>
      </c>
      <c r="B7" t="n" s="5">
        <v>150255</v>
      </c>
      <c r="C7" t="n" s="5">
        <v>168663</v>
      </c>
    </row>
    <row r="8" spans="1:3">
      <c r="A8" t="s" s="4">
        <v>30</v>
      </c>
      <c r="B8" t="n" s="5">
        <v>44880</v>
      </c>
      <c r="C8" t="n" s="5">
        <v>57435</v>
      </c>
    </row>
    <row r="9" spans="1:3">
      <c r="A9" t="s" s="4">
        <v>31</v>
      </c>
      <c r="B9" t="n" s="5">
        <v>37288</v>
      </c>
      <c r="C9" t="n" s="5">
        <v>36532</v>
      </c>
    </row>
    <row r="10" spans="1:3">
      <c r="A10" t="s" s="4">
        <v>32</v>
      </c>
      <c r="B10" t="n" s="5">
        <v>1072555</v>
      </c>
      <c r="C10" t="n" s="5">
        <v>1126433</v>
      </c>
    </row>
    <row r="11" spans="1:3">
      <c r="A11" t="s" s="4">
        <v>33</v>
      </c>
      <c r="B11" t="n" s="5">
        <v>1531548</v>
      </c>
      <c r="C11" t="n" s="5">
        <v>1558834</v>
      </c>
    </row>
    <row r="12" spans="1:3">
      <c r="A12" t="s" s="3">
        <v>34</v>
      </c>
    </row>
    <row r="13" spans="1:3">
      <c r="A13" t="s" s="4">
        <v>35</v>
      </c>
      <c r="B13" t="n" s="5">
        <v>15121</v>
      </c>
      <c r="C13" t="n" s="5">
        <v>17580</v>
      </c>
    </row>
    <row r="14" spans="1:3">
      <c r="A14" t="s" s="4">
        <v>36</v>
      </c>
      <c r="B14" t="n" s="5">
        <v>447918</v>
      </c>
      <c r="C14" t="n" s="5">
        <v>452669</v>
      </c>
    </row>
    <row r="15" spans="1:3">
      <c r="A15" t="s" s="4">
        <v>37</v>
      </c>
      <c r="B15" t="n" s="5">
        <v>518995</v>
      </c>
      <c r="C15" t="n" s="5">
        <v>530080</v>
      </c>
    </row>
    <row r="16" spans="1:3">
      <c r="A16" t="s" s="4">
        <v>38</v>
      </c>
      <c r="B16" t="n" s="5">
        <v>13724</v>
      </c>
      <c r="C16" t="n" s="5">
        <v>18682</v>
      </c>
    </row>
    <row r="17" spans="1:3">
      <c r="A17" t="s" s="4">
        <v>39</v>
      </c>
      <c r="B17" t="n" s="5">
        <v>995758</v>
      </c>
      <c r="C17" t="n" s="5">
        <v>1019011</v>
      </c>
    </row>
    <row r="18" spans="1:3">
      <c r="A18" t="s" s="4">
        <v>40</v>
      </c>
      <c r="B18" t="n" s="5">
        <v>3599861</v>
      </c>
      <c r="C18" t="n" s="5">
        <v>3704278</v>
      </c>
    </row>
    <row r="19" spans="1:3">
      <c r="A19" t="s" s="3">
        <v>41</v>
      </c>
    </row>
    <row r="20" spans="1:3">
      <c r="A20" t="s" s="4">
        <v>42</v>
      </c>
      <c r="B20" t="n" s="5">
        <v>11</v>
      </c>
      <c r="C20" t="n" s="5">
        <v>536</v>
      </c>
    </row>
    <row r="21" spans="1:3">
      <c r="A21" t="s" s="4">
        <v>43</v>
      </c>
      <c r="B21" t="n" s="5">
        <v>295476</v>
      </c>
      <c r="C21" t="n" s="5">
        <v>267329</v>
      </c>
    </row>
    <row r="22" spans="1:3">
      <c r="A22" t="s" s="4">
        <v>44</v>
      </c>
      <c r="B22" t="n" s="5">
        <v>62837</v>
      </c>
      <c r="C22" t="n" s="5">
        <v>62966</v>
      </c>
    </row>
    <row r="23" spans="1:3">
      <c r="A23" t="s" s="4">
        <v>45</v>
      </c>
      <c r="B23" t="n" s="5">
        <v>244790</v>
      </c>
      <c r="C23" t="n" s="5">
        <v>219549</v>
      </c>
    </row>
    <row r="24" spans="1:3">
      <c r="A24" t="s" s="4">
        <v>46</v>
      </c>
      <c r="B24" t="n" s="5">
        <v>21902</v>
      </c>
      <c r="C24" t="n" s="5">
        <v>22091</v>
      </c>
    </row>
    <row r="25" spans="1:3">
      <c r="A25" t="s" s="4">
        <v>47</v>
      </c>
      <c r="B25" t="n" s="5">
        <v>625016</v>
      </c>
      <c r="C25" t="n" s="5">
        <v>572471</v>
      </c>
    </row>
    <row r="26" spans="1:3">
      <c r="A26" t="s" s="3">
        <v>48</v>
      </c>
    </row>
    <row r="27" spans="1:3">
      <c r="A27" t="s" s="4">
        <v>49</v>
      </c>
      <c r="B27" t="n" s="5">
        <v>47861</v>
      </c>
      <c r="C27" t="n" s="5">
        <v>45702</v>
      </c>
    </row>
    <row r="28" spans="1:3">
      <c r="A28" t="s" s="4">
        <v>50</v>
      </c>
      <c r="B28" t="n" s="5">
        <v>126816</v>
      </c>
      <c r="C28" t="n" s="5">
        <v>138029</v>
      </c>
    </row>
    <row r="29" spans="1:3">
      <c r="A29" t="s" s="4">
        <v>51</v>
      </c>
      <c r="B29" t="n" s="5">
        <v>1395000</v>
      </c>
      <c r="C29" t="n" s="5">
        <v>1395000</v>
      </c>
    </row>
    <row r="30" spans="1:3">
      <c r="A30" t="s" s="4">
        <v>52</v>
      </c>
      <c r="B30" t="n" s="5">
        <v>282447</v>
      </c>
      <c r="C30" t="n" s="5">
        <v>290205</v>
      </c>
    </row>
    <row r="31" spans="1:3">
      <c r="A31" t="s" s="4">
        <v>53</v>
      </c>
      <c r="B31" t="n" s="7">
        <v>1852124</v>
      </c>
      <c r="C31" t="n" s="7">
        <v>1868936</v>
      </c>
    </row>
    <row r="32" spans="1:3">
      <c r="A32" t="s" s="4">
        <v>54</v>
      </c>
      <c r="B32" t="s" s="4">
        <v>55</v>
      </c>
      <c r="C32" t="s" s="4">
        <v>55</v>
      </c>
    </row>
    <row r="33" spans="1:3">
      <c r="A33" t="s" s="3">
        <v>56</v>
      </c>
    </row>
    <row r="34" spans="1:3">
      <c r="A34" t="s" s="4">
        <v>57</v>
      </c>
      <c r="B34" t="n" s="7">
        <v>577</v>
      </c>
      <c r="C34" t="n" s="7">
        <v>589</v>
      </c>
    </row>
    <row r="35" spans="1:3">
      <c r="A35" t="s" s="4">
        <v>58</v>
      </c>
      <c r="B35" t="n" s="5">
        <v>-469</v>
      </c>
      <c r="C35" t="n" s="5">
        <v>-469</v>
      </c>
    </row>
    <row r="36" spans="1:3">
      <c r="A36" t="s" s="4">
        <v>59</v>
      </c>
      <c r="B36" t="n" s="5">
        <v>740070</v>
      </c>
      <c r="C36" t="n" s="5">
        <v>805029</v>
      </c>
    </row>
    <row r="37" spans="1:3">
      <c r="A37" t="s" s="4">
        <v>60</v>
      </c>
      <c r="B37" t="n" s="5">
        <v>-229555</v>
      </c>
      <c r="C37" t="n" s="5">
        <v>-110842</v>
      </c>
    </row>
    <row r="38" spans="1:3">
      <c r="A38" t="s" s="4">
        <v>61</v>
      </c>
      <c r="B38" t="n" s="5">
        <v>612098</v>
      </c>
      <c r="C38" t="n" s="5">
        <v>568564</v>
      </c>
    </row>
    <row r="39" spans="1:3">
      <c r="A39" t="s" s="4">
        <v>62</v>
      </c>
      <c r="B39" t="n" s="5">
        <v>1122721</v>
      </c>
      <c r="C39" t="n" s="5">
        <v>1262871</v>
      </c>
    </row>
    <row r="40" spans="1:3">
      <c r="A40" t="s" s="4">
        <v>63</v>
      </c>
      <c r="B40" t="n" s="7">
        <v>3599861</v>
      </c>
      <c r="C40" t="n" s="7">
        <v>3704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4</v>
      </c>
      <c r="B1" t="s" s="2">
        <v>1</v>
      </c>
    </row>
    <row r="2" spans="1:2">
      <c r="B2" t="s" s="2">
        <v>2</v>
      </c>
    </row>
    <row r="3" spans="1:2">
      <c r="A3" t="s" s="3">
        <v>176</v>
      </c>
    </row>
    <row r="4" spans="1:2">
      <c r="A4" t="s" s="4">
        <v>225</v>
      </c>
      <c r="B4" t="s"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7</v>
      </c>
      <c r="B1" t="s" s="2">
        <v>1</v>
      </c>
    </row>
    <row r="2" spans="1:2">
      <c r="B2" t="s" s="2">
        <v>2</v>
      </c>
    </row>
    <row r="3" spans="1:2">
      <c r="A3" t="s" s="3">
        <v>179</v>
      </c>
    </row>
    <row r="4" spans="1:2">
      <c r="A4" t="s" s="4">
        <v>228</v>
      </c>
      <c r="B4" t="s"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0</v>
      </c>
      <c r="B1" t="s" s="2">
        <v>1</v>
      </c>
    </row>
    <row r="2" spans="1:2">
      <c r="B2" t="s" s="2">
        <v>2</v>
      </c>
    </row>
    <row r="3" spans="1:2">
      <c r="A3" t="s" s="3">
        <v>182</v>
      </c>
    </row>
    <row r="4" spans="1:2">
      <c r="A4" t="s" s="4">
        <v>231</v>
      </c>
      <c r="B4" t="s"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4</v>
      </c>
      <c r="B1" t="s" s="2">
        <v>2</v>
      </c>
      <c r="C1" t="s" s="2">
        <v>23</v>
      </c>
    </row>
    <row r="2" spans="1:3">
      <c r="A2" t="s" s="3">
        <v>65</v>
      </c>
    </row>
    <row r="3" spans="1:3">
      <c r="A3" t="s" s="4">
        <v>66</v>
      </c>
      <c r="B3" t="n" s="7">
        <v>30271</v>
      </c>
      <c r="C3" t="n" s="7">
        <v>25661</v>
      </c>
    </row>
    <row r="4" spans="1:3">
      <c r="A4" t="s" s="4">
        <v>67</v>
      </c>
      <c r="B4" t="n" s="5">
        <v>5403</v>
      </c>
      <c r="C4" t="n" s="5">
        <v>4999</v>
      </c>
    </row>
    <row r="5" spans="1:3">
      <c r="A5" t="s" s="4">
        <v>68</v>
      </c>
      <c r="B5" t="n" s="7">
        <v>16499</v>
      </c>
      <c r="C5" t="n" s="7">
        <v>17092</v>
      </c>
    </row>
    <row r="6" spans="1:3">
      <c r="A6" t="s" s="4">
        <v>69</v>
      </c>
      <c r="B6" t="n" s="8">
        <v>0.01</v>
      </c>
      <c r="C6" t="n" s="8">
        <v>0.01</v>
      </c>
    </row>
    <row r="7" spans="1:3">
      <c r="A7" t="s" s="4">
        <v>70</v>
      </c>
      <c r="B7" t="n" s="5">
        <v>80000000</v>
      </c>
      <c r="C7" t="n" s="5">
        <v>80000000</v>
      </c>
    </row>
    <row r="8" spans="1:3">
      <c r="A8" t="s" s="4">
        <v>71</v>
      </c>
      <c r="B8" t="n" s="5">
        <v>57664992</v>
      </c>
      <c r="C8" t="n" s="5">
        <v>58903482</v>
      </c>
    </row>
    <row r="9" spans="1:3">
      <c r="A9" t="s" s="4">
        <v>72</v>
      </c>
      <c r="B9" t="n" s="5">
        <v>57664992</v>
      </c>
      <c r="C9" t="n" s="5">
        <v>58903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3</v>
      </c>
      <c r="B1" t="s" s="2">
        <v>1</v>
      </c>
    </row>
    <row r="2" spans="1:2">
      <c r="B2" t="s" s="2">
        <v>2</v>
      </c>
    </row>
    <row r="3" spans="1:2">
      <c r="A3" t="s" s="3">
        <v>185</v>
      </c>
    </row>
    <row r="4" spans="1:2">
      <c r="A4" t="s" s="4">
        <v>234</v>
      </c>
      <c r="B4" t="s"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88</v>
      </c>
    </row>
    <row r="4" spans="1:2">
      <c r="A4" t="s" s="4">
        <v>237</v>
      </c>
      <c r="B4" t="s" s="4">
        <v>238</v>
      </c>
    </row>
    <row r="5" spans="1:2">
      <c r="A5" t="s" s="4">
        <v>239</v>
      </c>
      <c r="B5" t="s" s="4">
        <v>240</v>
      </c>
    </row>
    <row r="6" spans="1:2">
      <c r="A6" t="s" s="4">
        <v>241</v>
      </c>
      <c r="B6" t="s"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3</v>
      </c>
      <c r="B1" t="s" s="2">
        <v>1</v>
      </c>
    </row>
    <row r="2" spans="1:2">
      <c r="B2" t="s" s="2">
        <v>2</v>
      </c>
    </row>
    <row r="3" spans="1:2">
      <c r="A3" t="s" s="3">
        <v>191</v>
      </c>
    </row>
    <row r="4" spans="1:2">
      <c r="A4" t="s" s="4">
        <v>45</v>
      </c>
      <c r="B4" t="s"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5</v>
      </c>
      <c r="B1" t="s" s="2">
        <v>1</v>
      </c>
    </row>
    <row r="2" spans="1:2">
      <c r="B2" t="s" s="2">
        <v>2</v>
      </c>
    </row>
    <row r="3" spans="1:2">
      <c r="A3" t="s" s="3">
        <v>194</v>
      </c>
    </row>
    <row r="4" spans="1:2">
      <c r="A4" t="s" s="4">
        <v>246</v>
      </c>
      <c r="B4" t="s"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48</v>
      </c>
      <c r="B1" t="s" s="2">
        <v>1</v>
      </c>
    </row>
    <row r="2" spans="1:2">
      <c r="B2" t="s" s="2">
        <v>2</v>
      </c>
    </row>
    <row r="3" spans="1:2">
      <c r="A3" t="s" s="3">
        <v>197</v>
      </c>
    </row>
    <row r="4" spans="1:2">
      <c r="A4" t="s" s="4">
        <v>249</v>
      </c>
      <c r="B4" t="s" s="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51</v>
      </c>
      <c r="B1" t="s" s="2">
        <v>1</v>
      </c>
    </row>
    <row r="2" spans="1:2">
      <c r="B2" t="s" s="2">
        <v>2</v>
      </c>
    </row>
    <row r="3" spans="1:2">
      <c r="A3" t="s" s="3">
        <v>200</v>
      </c>
    </row>
    <row r="4" spans="1:2">
      <c r="A4" t="s" s="4">
        <v>252</v>
      </c>
      <c r="B4" t="s" s="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54</v>
      </c>
      <c r="B1" t="s" s="2">
        <v>1</v>
      </c>
    </row>
    <row r="2" spans="1:2">
      <c r="B2" t="s" s="2">
        <v>2</v>
      </c>
    </row>
    <row r="3" spans="1:2">
      <c r="A3" t="s" s="3">
        <v>203</v>
      </c>
    </row>
    <row r="4" spans="1:2">
      <c r="A4" t="s" s="4">
        <v>255</v>
      </c>
      <c r="B4" t="s" s="4">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57</v>
      </c>
      <c r="B1" t="s" s="2">
        <v>1</v>
      </c>
    </row>
    <row r="2" spans="1:2">
      <c r="B2" t="s" s="2">
        <v>2</v>
      </c>
    </row>
    <row r="3" spans="1:2">
      <c r="A3" t="s" s="3">
        <v>206</v>
      </c>
    </row>
    <row r="4" spans="1:2">
      <c r="A4" t="s" s="4">
        <v>258</v>
      </c>
      <c r="B4" t="s" s="4">
        <v>259</v>
      </c>
    </row>
    <row r="5" spans="1:2">
      <c r="A5" t="s" s="4">
        <v>260</v>
      </c>
      <c r="B5" t="s" s="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09</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267</v>
      </c>
      <c r="B1" t="s" s="2">
        <v>1</v>
      </c>
    </row>
    <row r="2" spans="1:2">
      <c r="B2" t="s" s="2">
        <v>2</v>
      </c>
    </row>
    <row r="3" spans="1:2">
      <c r="A3" t="s" s="3">
        <v>219</v>
      </c>
    </row>
    <row r="4" spans="1:2">
      <c r="A4" t="s" s="4">
        <v>268</v>
      </c>
      <c r="B4" t="s" s="4">
        <v>269</v>
      </c>
    </row>
    <row r="5" spans="1:2">
      <c r="A5" t="s" s="4">
        <v>270</v>
      </c>
      <c r="B5" t="s" s="4">
        <v>271</v>
      </c>
    </row>
    <row r="6" spans="1:2">
      <c r="A6" t="s" s="4">
        <v>272</v>
      </c>
      <c r="B6" t="s" s="4">
        <v>273</v>
      </c>
    </row>
    <row r="7" spans="1:2">
      <c r="A7" t="s" s="4">
        <v>274</v>
      </c>
      <c r="B7" t="s" s="4">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760667</v>
      </c>
      <c r="C4" t="n" s="7">
        <v>657221</v>
      </c>
      <c r="D4" t="n" s="7">
        <v>2158344</v>
      </c>
      <c r="E4" t="n" s="7">
        <v>1962071</v>
      </c>
    </row>
    <row r="5" spans="1:5">
      <c r="A5" t="s" s="4">
        <v>78</v>
      </c>
      <c r="B5" t="n" s="5">
        <v>132699</v>
      </c>
      <c r="C5" t="n" s="5">
        <v>194244</v>
      </c>
      <c r="D5" t="n" s="5">
        <v>403749</v>
      </c>
      <c r="E5" t="n" s="5">
        <v>594541</v>
      </c>
    </row>
    <row r="6" spans="1:5">
      <c r="A6" t="s" s="4">
        <v>79</v>
      </c>
      <c r="B6" t="n" s="5">
        <v>893366</v>
      </c>
      <c r="C6" t="n" s="5">
        <v>851465</v>
      </c>
      <c r="D6" t="n" s="5">
        <v>2562093</v>
      </c>
      <c r="E6" t="n" s="5">
        <v>2556612</v>
      </c>
    </row>
    <row r="7" spans="1:5">
      <c r="A7" t="s" s="3">
        <v>80</v>
      </c>
    </row>
    <row r="8" spans="1:5">
      <c r="A8" t="s" s="4">
        <v>77</v>
      </c>
      <c r="B8" t="n" s="5">
        <v>523676</v>
      </c>
      <c r="C8" t="n" s="5">
        <v>440261</v>
      </c>
      <c r="D8" t="n" s="5">
        <v>1484936</v>
      </c>
      <c r="E8" t="n" s="5">
        <v>1333443</v>
      </c>
    </row>
    <row r="9" spans="1:5">
      <c r="A9" t="s" s="4">
        <v>78</v>
      </c>
      <c r="B9" t="n" s="5">
        <v>110970</v>
      </c>
      <c r="C9" t="n" s="5">
        <v>158146</v>
      </c>
      <c r="D9" t="n" s="5">
        <v>348905</v>
      </c>
      <c r="E9" t="n" s="5">
        <v>497633</v>
      </c>
    </row>
    <row r="10" spans="1:5">
      <c r="A10" t="s" s="4">
        <v>81</v>
      </c>
      <c r="B10" t="n" s="5">
        <v>634646</v>
      </c>
      <c r="C10" t="n" s="5">
        <v>598407</v>
      </c>
      <c r="D10" t="n" s="5">
        <v>1833841</v>
      </c>
      <c r="E10" t="n" s="5">
        <v>1831076</v>
      </c>
    </row>
    <row r="11" spans="1:5">
      <c r="A11" t="s" s="4">
        <v>82</v>
      </c>
      <c r="B11" t="n" s="5">
        <v>93113</v>
      </c>
      <c r="C11" t="n" s="5">
        <v>99701</v>
      </c>
      <c r="D11" t="n" s="5">
        <v>321246</v>
      </c>
      <c r="E11" t="n" s="5">
        <v>334394</v>
      </c>
    </row>
    <row r="12" spans="1:5">
      <c r="A12" t="s" s="4">
        <v>83</v>
      </c>
      <c r="B12" t="n" s="5">
        <v>2577</v>
      </c>
      <c r="C12" t="n" s="5">
        <v>2642</v>
      </c>
      <c r="D12" t="n" s="5">
        <v>7795</v>
      </c>
      <c r="E12" t="n" s="5">
        <v>7975</v>
      </c>
    </row>
    <row r="13" spans="1:5">
      <c r="A13" t="s" s="4">
        <v>84</v>
      </c>
      <c r="B13" t="n" s="5">
        <v>69060</v>
      </c>
      <c r="C13" t="n" s="5">
        <v>70049</v>
      </c>
      <c r="D13" t="n" s="5">
        <v>205189</v>
      </c>
      <c r="E13" t="n" s="5">
        <v>205480</v>
      </c>
    </row>
    <row r="14" spans="1:5">
      <c r="A14" t="s" s="4">
        <v>85</v>
      </c>
      <c r="B14" t="n" s="5">
        <v>0</v>
      </c>
      <c r="C14" t="n" s="5">
        <v>123414</v>
      </c>
      <c r="D14" t="n" s="5">
        <v>31992</v>
      </c>
      <c r="E14" t="n" s="5">
        <v>123414</v>
      </c>
    </row>
    <row r="15" spans="1:5">
      <c r="A15" t="s" s="4">
        <v>86</v>
      </c>
      <c r="B15" t="n" s="5">
        <v>93970</v>
      </c>
      <c r="C15" t="n" s="5">
        <v>-42748</v>
      </c>
      <c r="D15" t="n" s="5">
        <v>162030</v>
      </c>
      <c r="E15" t="n" s="5">
        <v>54273</v>
      </c>
    </row>
    <row r="16" spans="1:5">
      <c r="A16" t="s" s="4">
        <v>87</v>
      </c>
      <c r="B16" t="n" s="5">
        <v>-139</v>
      </c>
      <c r="C16" t="n" s="5">
        <v>613</v>
      </c>
      <c r="D16" t="n" s="5">
        <v>-390</v>
      </c>
      <c r="E16" t="n" s="5">
        <v>4136</v>
      </c>
    </row>
    <row r="17" spans="1:5">
      <c r="A17" t="s" s="4">
        <v>88</v>
      </c>
      <c r="B17" t="n" s="5">
        <v>-19017</v>
      </c>
      <c r="C17" t="n" s="5">
        <v>-19494</v>
      </c>
      <c r="D17" t="n" s="5">
        <v>-57704</v>
      </c>
      <c r="E17" t="n" s="5">
        <v>-58430</v>
      </c>
    </row>
    <row r="18" spans="1:5">
      <c r="A18" t="s" s="4">
        <v>89</v>
      </c>
      <c r="B18" t="n" s="5">
        <v>74814</v>
      </c>
      <c r="C18" t="n" s="5">
        <v>-61629</v>
      </c>
      <c r="D18" t="n" s="5">
        <v>103936</v>
      </c>
      <c r="E18" t="n" s="5">
        <v>-21</v>
      </c>
    </row>
    <row r="19" spans="1:5">
      <c r="A19" t="s" s="4">
        <v>90</v>
      </c>
      <c r="B19" t="n" s="5">
        <v>34586</v>
      </c>
      <c r="C19" t="n" s="5">
        <v>31708</v>
      </c>
      <c r="D19" t="n" s="5">
        <v>60402</v>
      </c>
      <c r="E19" t="n" s="5">
        <v>55684</v>
      </c>
    </row>
    <row r="20" spans="1:5">
      <c r="A20" t="s" s="4">
        <v>91</v>
      </c>
      <c r="B20" t="n" s="7">
        <v>40228</v>
      </c>
      <c r="C20" t="n" s="7">
        <v>-93337</v>
      </c>
      <c r="D20" t="n" s="7">
        <v>43534</v>
      </c>
      <c r="E20" t="n" s="7">
        <v>-55705</v>
      </c>
    </row>
    <row r="21" spans="1:5">
      <c r="A21" t="s" s="3">
        <v>92</v>
      </c>
    </row>
    <row r="22" spans="1:5">
      <c r="A22" t="s" s="4">
        <v>93</v>
      </c>
      <c r="B22" t="n" s="8">
        <v>0.6899999999999999</v>
      </c>
      <c r="C22" t="n" s="8">
        <v>-1.55</v>
      </c>
      <c r="D22" t="n" s="8">
        <v>0.74</v>
      </c>
      <c r="E22" t="n" s="8">
        <v>-0.92</v>
      </c>
    </row>
    <row r="23" spans="1:5">
      <c r="A23" t="s" s="4">
        <v>94</v>
      </c>
      <c r="B23" t="n" s="8">
        <v>0.6899999999999999</v>
      </c>
      <c r="C23" t="n" s="8">
        <v>-1.55</v>
      </c>
      <c r="D23" t="n" s="8">
        <v>0.74</v>
      </c>
      <c r="E23" t="n" s="8">
        <v>-0.92</v>
      </c>
    </row>
    <row r="24" spans="1:5">
      <c r="A24" t="s" s="4">
        <v>95</v>
      </c>
      <c r="B24" t="n" s="5">
        <v>58161</v>
      </c>
      <c r="C24" t="n" s="5">
        <v>60369</v>
      </c>
      <c r="D24" t="n" s="5">
        <v>58799</v>
      </c>
      <c r="E24" t="n" s="5">
        <v>60585</v>
      </c>
    </row>
    <row r="25" spans="1:5">
      <c r="A25" t="s" s="4">
        <v>96</v>
      </c>
      <c r="B25" t="n" s="5">
        <v>58268</v>
      </c>
      <c r="C25" t="n" s="5">
        <v>60369</v>
      </c>
      <c r="D25" t="n" s="5">
        <v>58898</v>
      </c>
      <c r="E25" t="n" s="5">
        <v>60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76</v>
      </c>
      <c r="B1" t="s" s="2">
        <v>1</v>
      </c>
    </row>
    <row r="2" spans="1:2">
      <c r="B2" t="s" s="2">
        <v>2</v>
      </c>
    </row>
    <row r="3" spans="1:2">
      <c r="A3" t="s" s="3">
        <v>222</v>
      </c>
    </row>
    <row r="4" spans="1:2">
      <c r="A4" t="s" s="4">
        <v>277</v>
      </c>
      <c r="B4" t="s" s="4">
        <v>278</v>
      </c>
    </row>
    <row r="5" spans="1:2">
      <c r="A5" t="s" s="4">
        <v>279</v>
      </c>
      <c r="B5" t="s" s="4">
        <v>280</v>
      </c>
    </row>
    <row r="6" spans="1:2">
      <c r="A6" t="s" s="4">
        <v>281</v>
      </c>
      <c r="B6" t="s" s="4">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83</v>
      </c>
      <c r="B1" t="s" s="2">
        <v>284</v>
      </c>
      <c r="C1" t="s" s="2">
        <v>2</v>
      </c>
      <c r="D1" t="s" s="2">
        <v>2</v>
      </c>
    </row>
    <row r="2" spans="1:4">
      <c r="A2" t="s" s="3">
        <v>285</v>
      </c>
    </row>
    <row r="3" spans="1:4">
      <c r="A3" t="s" s="4">
        <v>286</v>
      </c>
      <c r="B3" t="n" s="9">
        <v>77.09999999999999</v>
      </c>
    </row>
    <row r="4" spans="1:4">
      <c r="A4" t="s" s="4">
        <v>287</v>
      </c>
      <c r="C4" t="n" s="9">
        <v>13.1</v>
      </c>
      <c r="D4" t="n" s="9">
        <v>24.8</v>
      </c>
    </row>
    <row r="5" spans="1:4">
      <c r="A5" t="s" s="4">
        <v>288</v>
      </c>
      <c r="C5" t="n" s="9">
        <v>0.1</v>
      </c>
      <c r="D5" t="n" s="9">
        <v>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89</v>
      </c>
      <c r="B1" t="s" s="2">
        <v>290</v>
      </c>
    </row>
    <row r="2" spans="1:4">
      <c r="B2" t="s" s="2">
        <v>2</v>
      </c>
      <c r="C2" t="s" s="2">
        <v>284</v>
      </c>
      <c r="D2" t="s" s="2">
        <v>23</v>
      </c>
    </row>
    <row r="3" spans="1:4">
      <c r="A3" t="s" s="3">
        <v>285</v>
      </c>
    </row>
    <row r="4" spans="1:4">
      <c r="A4" t="s" s="4">
        <v>291</v>
      </c>
      <c r="B4" t="n" s="7">
        <v>-444</v>
      </c>
    </row>
    <row r="5" spans="1:4">
      <c r="A5" t="s" s="4">
        <v>292</v>
      </c>
      <c r="B5" t="n" s="5">
        <v>0</v>
      </c>
    </row>
    <row r="6" spans="1:4">
      <c r="A6" t="s" s="4">
        <v>293</v>
      </c>
      <c r="B6" t="n" s="5">
        <v>8</v>
      </c>
    </row>
    <row r="7" spans="1:4">
      <c r="A7" t="s" s="4">
        <v>294</v>
      </c>
      <c r="B7" t="n" s="5">
        <v>-1606</v>
      </c>
    </row>
    <row r="8" spans="1:4">
      <c r="A8" t="s" s="4">
        <v>295</v>
      </c>
      <c r="B8" t="n" s="5">
        <v>-1500</v>
      </c>
    </row>
    <row r="9" spans="1:4">
      <c r="A9" t="s" s="4">
        <v>296</v>
      </c>
      <c r="B9" t="n" s="5">
        <v>0</v>
      </c>
    </row>
    <row r="10" spans="1:4">
      <c r="A10" t="s" s="4">
        <v>297</v>
      </c>
      <c r="B10" t="n" s="5">
        <v>0</v>
      </c>
    </row>
    <row r="11" spans="1:4">
      <c r="A11" t="s" s="4">
        <v>298</v>
      </c>
      <c r="B11" t="n" s="5">
        <v>1832</v>
      </c>
    </row>
    <row r="12" spans="1:4">
      <c r="A12" t="s" s="4">
        <v>299</v>
      </c>
      <c r="B12" t="n" s="5">
        <v>-1710</v>
      </c>
    </row>
    <row r="13" spans="1:4">
      <c r="A13" t="s" s="4">
        <v>36</v>
      </c>
      <c r="B13" t="n" s="5">
        <v>447918</v>
      </c>
      <c r="D13" t="n" s="7">
        <v>452669</v>
      </c>
    </row>
    <row r="14" spans="1:4">
      <c r="A14" t="s" s="4">
        <v>300</v>
      </c>
      <c r="B14" t="n" s="5">
        <v>1710</v>
      </c>
    </row>
    <row r="15" spans="1:4">
      <c r="A15" t="s" s="4">
        <v>301</v>
      </c>
      <c r="B15" t="n" s="5">
        <v>0</v>
      </c>
    </row>
    <row r="16" spans="1:4">
      <c r="A16" t="s" s="4">
        <v>302</v>
      </c>
    </row>
    <row r="17" spans="1:4">
      <c r="A17" t="s" s="3">
        <v>285</v>
      </c>
    </row>
    <row r="18" spans="1:4">
      <c r="A18" t="s" s="4">
        <v>303</v>
      </c>
      <c r="B18" t="n" s="5">
        <v>6665</v>
      </c>
      <c r="C18" t="n" s="7">
        <v>7109</v>
      </c>
    </row>
    <row r="19" spans="1:4">
      <c r="A19" t="s" s="4">
        <v>29</v>
      </c>
      <c r="B19" t="n" s="5">
        <v>1791</v>
      </c>
      <c r="C19" t="n" s="5">
        <v>1791</v>
      </c>
    </row>
    <row r="20" spans="1:4">
      <c r="A20" t="s" s="4">
        <v>304</v>
      </c>
      <c r="B20" t="n" s="5">
        <v>1757</v>
      </c>
      <c r="C20" t="n" s="5">
        <v>1749</v>
      </c>
    </row>
    <row r="21" spans="1:4">
      <c r="A21" t="s" s="4">
        <v>305</v>
      </c>
      <c r="B21" t="n" s="5">
        <v>28862</v>
      </c>
      <c r="C21" t="n" s="5">
        <v>30468</v>
      </c>
    </row>
    <row r="22" spans="1:4">
      <c r="A22" t="s" s="4">
        <v>306</v>
      </c>
      <c r="B22" t="n" s="5">
        <v>18500</v>
      </c>
      <c r="C22" t="n" s="5">
        <v>20000</v>
      </c>
    </row>
    <row r="23" spans="1:4">
      <c r="A23" t="s" s="4">
        <v>307</v>
      </c>
      <c r="B23" t="n" s="5">
        <v>-5859</v>
      </c>
      <c r="C23" t="n" s="5">
        <v>-5859</v>
      </c>
    </row>
    <row r="24" spans="1:4">
      <c r="A24" t="s" s="4">
        <v>308</v>
      </c>
      <c r="B24" t="n" s="5">
        <v>-1676</v>
      </c>
      <c r="C24" t="n" s="5">
        <v>-1676</v>
      </c>
    </row>
    <row r="25" spans="1:4">
      <c r="A25" t="s" s="4">
        <v>52</v>
      </c>
      <c r="B25" t="n" s="5">
        <v>-11249</v>
      </c>
      <c r="C25" t="n" s="5">
        <v>-13081</v>
      </c>
    </row>
    <row r="26" spans="1:4">
      <c r="A26" t="s" s="4">
        <v>309</v>
      </c>
      <c r="B26" t="n" s="5">
        <v>38791</v>
      </c>
      <c r="C26" t="n" s="5">
        <v>40501</v>
      </c>
    </row>
    <row r="27" spans="1:4">
      <c r="A27" t="s" s="4">
        <v>36</v>
      </c>
      <c r="B27" t="n" s="5">
        <v>38301</v>
      </c>
      <c r="C27" t="n" s="5">
        <v>36591</v>
      </c>
    </row>
    <row r="28" spans="1:4">
      <c r="A28" t="s" s="4">
        <v>156</v>
      </c>
      <c r="B28" t="n" s="7">
        <v>77092</v>
      </c>
      <c r="C28" t="n" s="7">
        <v>770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310</v>
      </c>
      <c r="B1" t="s" s="2">
        <v>2</v>
      </c>
      <c r="C1" t="s" s="2">
        <v>23</v>
      </c>
    </row>
    <row r="2" spans="1:3">
      <c r="A2" t="s" s="3">
        <v>182</v>
      </c>
    </row>
    <row r="3" spans="1:3">
      <c r="A3" t="s" s="4">
        <v>311</v>
      </c>
      <c r="B3" t="n" s="7">
        <v>35484</v>
      </c>
      <c r="C3" t="n" s="7">
        <v>62111</v>
      </c>
    </row>
    <row r="4" spans="1:3">
      <c r="A4" t="s" s="4">
        <v>312</v>
      </c>
      <c r="B4" t="n" s="5">
        <v>75357</v>
      </c>
      <c r="C4" t="n" s="5">
        <v>68547</v>
      </c>
    </row>
    <row r="5" spans="1:3">
      <c r="A5" t="s" s="4">
        <v>313</v>
      </c>
      <c r="B5" t="n" s="5">
        <v>9742</v>
      </c>
      <c r="C5" t="n" s="5">
        <v>9355</v>
      </c>
    </row>
    <row r="6" spans="1:3">
      <c r="A6" t="s" s="4">
        <v>314</v>
      </c>
      <c r="B6" t="n" s="5">
        <v>14738</v>
      </c>
      <c r="C6" t="n" s="5">
        <v>15776</v>
      </c>
    </row>
    <row r="7" spans="1:3">
      <c r="A7" t="s" s="4">
        <v>38</v>
      </c>
      <c r="B7" t="n" s="5">
        <v>14934</v>
      </c>
      <c r="C7" t="n" s="5">
        <v>12874</v>
      </c>
    </row>
    <row r="8" spans="1:3">
      <c r="A8" t="s" s="4">
        <v>315</v>
      </c>
      <c r="B8" t="n" s="7">
        <v>150255</v>
      </c>
      <c r="C8" t="n" s="7">
        <v>1686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t="s" s="1">
        <v>316</v>
      </c>
      <c r="B1" t="s" s="2">
        <v>74</v>
      </c>
      <c r="D1" t="s" s="2">
        <v>1</v>
      </c>
    </row>
    <row r="2" spans="1:6">
      <c r="B2" t="s" s="2">
        <v>2</v>
      </c>
      <c r="C2" t="s" s="2">
        <v>75</v>
      </c>
      <c r="D2" t="s" s="2">
        <v>2</v>
      </c>
      <c r="E2" t="s" s="2">
        <v>75</v>
      </c>
      <c r="F2" t="s" s="2">
        <v>23</v>
      </c>
    </row>
    <row r="3" spans="1:6">
      <c r="A3" t="s" s="3">
        <v>317</v>
      </c>
    </row>
    <row r="4" spans="1:6">
      <c r="A4" t="s" s="4">
        <v>318</v>
      </c>
      <c r="B4" t="n" s="7">
        <v>2651107</v>
      </c>
      <c r="D4" t="n" s="7">
        <v>2651107</v>
      </c>
      <c r="F4" t="n" s="7">
        <v>2564340</v>
      </c>
    </row>
    <row r="5" spans="1:6">
      <c r="A5" t="s" s="4">
        <v>319</v>
      </c>
      <c r="B5" t="n" s="5">
        <v>1119559</v>
      </c>
      <c r="D5" t="n" s="5">
        <v>1119559</v>
      </c>
      <c r="F5" t="n" s="5">
        <v>1005506</v>
      </c>
    </row>
    <row r="6" spans="1:6">
      <c r="A6" t="s" s="4">
        <v>320</v>
      </c>
      <c r="B6" t="n" s="5">
        <v>1531548</v>
      </c>
      <c r="D6" t="n" s="5">
        <v>1531548</v>
      </c>
      <c r="F6" t="n" s="5">
        <v>1558834</v>
      </c>
    </row>
    <row r="7" spans="1:6">
      <c r="A7" t="s" s="4">
        <v>321</v>
      </c>
      <c r="B7" t="n" s="5">
        <v>600</v>
      </c>
      <c r="C7" t="n" s="7">
        <v>100</v>
      </c>
      <c r="D7" t="n" s="5">
        <v>1200</v>
      </c>
      <c r="E7" t="n" s="7">
        <v>400</v>
      </c>
    </row>
    <row r="8" spans="1:6">
      <c r="A8" t="s" s="4">
        <v>322</v>
      </c>
      <c r="B8" t="n" s="5">
        <v>59200</v>
      </c>
      <c r="C8" t="n" s="7">
        <v>60900</v>
      </c>
      <c r="D8" t="n" s="5">
        <v>175500</v>
      </c>
      <c r="E8" t="n" s="7">
        <v>178000</v>
      </c>
    </row>
    <row r="9" spans="1:6">
      <c r="A9" t="s" s="4">
        <v>323</v>
      </c>
    </row>
    <row r="10" spans="1:6">
      <c r="A10" t="s" s="3">
        <v>317</v>
      </c>
    </row>
    <row r="11" spans="1:6">
      <c r="A11" t="s" s="4">
        <v>318</v>
      </c>
      <c r="B11" t="n" s="5">
        <v>100811</v>
      </c>
      <c r="D11" t="n" s="5">
        <v>100811</v>
      </c>
      <c r="F11" t="n" s="5">
        <v>98507</v>
      </c>
    </row>
    <row r="12" spans="1:6">
      <c r="A12" t="s" s="4">
        <v>324</v>
      </c>
    </row>
    <row r="13" spans="1:6">
      <c r="A13" t="s" s="3">
        <v>317</v>
      </c>
    </row>
    <row r="14" spans="1:6">
      <c r="A14" t="s" s="4">
        <v>318</v>
      </c>
      <c r="B14" t="n" s="5">
        <v>12455</v>
      </c>
      <c r="D14" t="n" s="5">
        <v>12455</v>
      </c>
      <c r="F14" t="n" s="5">
        <v>10871</v>
      </c>
    </row>
    <row r="15" spans="1:6">
      <c r="A15" t="s" s="4">
        <v>325</v>
      </c>
    </row>
    <row r="16" spans="1:6">
      <c r="A16" t="s" s="3">
        <v>317</v>
      </c>
    </row>
    <row r="17" spans="1:6">
      <c r="A17" t="s" s="4">
        <v>318</v>
      </c>
      <c r="B17" t="n" s="5">
        <v>126904</v>
      </c>
      <c r="D17" t="n" s="5">
        <v>126904</v>
      </c>
      <c r="F17" t="n" s="5">
        <v>110984</v>
      </c>
    </row>
    <row r="18" spans="1:6">
      <c r="A18" t="s" s="4">
        <v>326</v>
      </c>
    </row>
    <row r="19" spans="1:6">
      <c r="A19" t="s" s="3">
        <v>317</v>
      </c>
    </row>
    <row r="20" spans="1:6">
      <c r="A20" t="s" s="4">
        <v>318</v>
      </c>
      <c r="B20" t="n" s="5">
        <v>338791</v>
      </c>
      <c r="D20" t="n" s="5">
        <v>338791</v>
      </c>
      <c r="F20" t="n" s="5">
        <v>338242</v>
      </c>
    </row>
    <row r="21" spans="1:6">
      <c r="A21" t="s" s="4">
        <v>327</v>
      </c>
    </row>
    <row r="22" spans="1:6">
      <c r="A22" t="s" s="3">
        <v>317</v>
      </c>
    </row>
    <row r="23" spans="1:6">
      <c r="A23" t="s" s="4">
        <v>318</v>
      </c>
      <c r="B23" t="n" s="5">
        <v>155363</v>
      </c>
      <c r="D23" t="n" s="5">
        <v>155363</v>
      </c>
      <c r="F23" t="n" s="5">
        <v>180575</v>
      </c>
    </row>
    <row r="24" spans="1:6">
      <c r="A24" t="s" s="4">
        <v>328</v>
      </c>
    </row>
    <row r="25" spans="1:6">
      <c r="A25" t="s" s="3">
        <v>317</v>
      </c>
    </row>
    <row r="26" spans="1:6">
      <c r="A26" t="s" s="4">
        <v>318</v>
      </c>
      <c r="B26" t="n" s="5">
        <v>495270</v>
      </c>
      <c r="D26" t="n" s="5">
        <v>495270</v>
      </c>
      <c r="F26" t="n" s="5">
        <v>471615</v>
      </c>
    </row>
    <row r="27" spans="1:6">
      <c r="A27" t="s" s="4">
        <v>329</v>
      </c>
    </row>
    <row r="28" spans="1:6">
      <c r="A28" t="s" s="3">
        <v>317</v>
      </c>
    </row>
    <row r="29" spans="1:6">
      <c r="A29" t="s" s="4">
        <v>318</v>
      </c>
      <c r="B29" t="n" s="5">
        <v>1312699</v>
      </c>
      <c r="D29" t="n" s="5">
        <v>1312699</v>
      </c>
      <c r="F29" t="n" s="5">
        <v>1302424</v>
      </c>
    </row>
    <row r="30" spans="1:6">
      <c r="A30" t="s" s="4">
        <v>330</v>
      </c>
    </row>
    <row r="31" spans="1:6">
      <c r="A31" t="s" s="3">
        <v>317</v>
      </c>
    </row>
    <row r="32" spans="1:6">
      <c r="A32" t="s" s="4">
        <v>318</v>
      </c>
      <c r="B32" t="n" s="5">
        <v>5330</v>
      </c>
      <c r="D32" t="n" s="5">
        <v>5330</v>
      </c>
      <c r="F32" t="n" s="5">
        <v>5517</v>
      </c>
    </row>
    <row r="33" spans="1:6">
      <c r="A33" t="s" s="4">
        <v>331</v>
      </c>
    </row>
    <row r="34" spans="1:6">
      <c r="A34" t="s" s="3">
        <v>317</v>
      </c>
    </row>
    <row r="35" spans="1:6">
      <c r="A35" t="s" s="4">
        <v>318</v>
      </c>
      <c r="B35" t="n" s="7">
        <v>103484</v>
      </c>
      <c r="D35" t="n" s="7">
        <v>103484</v>
      </c>
      <c r="F35" t="n" s="7">
        <v>456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2</v>
      </c>
      <c r="B1" t="s" s="2">
        <v>74</v>
      </c>
      <c r="D1" t="s" s="2">
        <v>1</v>
      </c>
    </row>
    <row r="2" spans="1:5">
      <c r="B2" t="s" s="2">
        <v>2</v>
      </c>
      <c r="C2" t="s" s="2">
        <v>75</v>
      </c>
      <c r="D2" t="s" s="2">
        <v>2</v>
      </c>
      <c r="E2" t="s" s="2">
        <v>75</v>
      </c>
    </row>
    <row r="3" spans="1:5">
      <c r="A3" t="s" s="3">
        <v>333</v>
      </c>
    </row>
    <row r="4" spans="1:5">
      <c r="A4" t="s" s="4">
        <v>334</v>
      </c>
      <c r="D4" t="n" s="7">
        <v>452669</v>
      </c>
    </row>
    <row r="5" spans="1:5">
      <c r="A5" t="s" s="4">
        <v>335</v>
      </c>
      <c r="D5" t="n" s="5">
        <v>38301</v>
      </c>
    </row>
    <row r="6" spans="1:5">
      <c r="A6" t="s" s="4">
        <v>336</v>
      </c>
      <c r="D6" t="n" s="5">
        <v>3841</v>
      </c>
    </row>
    <row r="7" spans="1:5">
      <c r="A7" t="s" s="4">
        <v>85</v>
      </c>
      <c r="B7" t="n" s="7">
        <v>0</v>
      </c>
      <c r="C7" t="n" s="7">
        <v>123414</v>
      </c>
      <c r="D7" t="n" s="5">
        <v>31992</v>
      </c>
      <c r="E7" t="n" s="7">
        <v>123414</v>
      </c>
    </row>
    <row r="8" spans="1:5">
      <c r="A8" t="s" s="4">
        <v>337</v>
      </c>
      <c r="D8" t="n" s="5">
        <v>-14901</v>
      </c>
    </row>
    <row r="9" spans="1:5">
      <c r="A9" t="s" s="4">
        <v>338</v>
      </c>
      <c r="B9" t="n" s="7">
        <v>447918</v>
      </c>
      <c r="D9" t="n" s="7">
        <v>4479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26"/>
  </cols>
  <sheetData>
    <row r="1" spans="1:6">
      <c r="A1" t="s" s="1">
        <v>339</v>
      </c>
      <c r="B1" t="s" s="2">
        <v>74</v>
      </c>
      <c r="D1" t="s" s="2">
        <v>1</v>
      </c>
      <c r="F1" t="s" s="2">
        <v>340</v>
      </c>
    </row>
    <row r="2" spans="1:6">
      <c r="B2" t="s" s="2">
        <v>2</v>
      </c>
      <c r="C2" t="s" s="2">
        <v>75</v>
      </c>
      <c r="D2" t="s" s="2">
        <v>2</v>
      </c>
      <c r="E2" t="s" s="2">
        <v>75</v>
      </c>
      <c r="F2" t="s" s="2">
        <v>23</v>
      </c>
    </row>
    <row r="3" spans="1:6">
      <c r="A3" t="s" s="3">
        <v>341</v>
      </c>
    </row>
    <row r="4" spans="1:6">
      <c r="A4" t="s" s="4">
        <v>342</v>
      </c>
      <c r="B4" t="n" s="7">
        <v>570957</v>
      </c>
      <c r="D4" t="n" s="7">
        <v>570957</v>
      </c>
      <c r="F4" t="n" s="7">
        <v>558605</v>
      </c>
    </row>
    <row r="5" spans="1:6">
      <c r="A5" t="s" s="4">
        <v>343</v>
      </c>
      <c r="B5" t="n" s="5">
        <v>175042</v>
      </c>
      <c r="D5" t="n" s="5">
        <v>175042</v>
      </c>
      <c r="F5" t="n" s="5">
        <v>152089</v>
      </c>
    </row>
    <row r="6" spans="1:6">
      <c r="A6" t="s" s="4">
        <v>344</v>
      </c>
      <c r="B6" t="n" s="5">
        <v>395915</v>
      </c>
      <c r="D6" t="n" s="7">
        <v>395915</v>
      </c>
      <c r="F6" t="n" s="7">
        <v>406516</v>
      </c>
    </row>
    <row r="7" spans="1:6">
      <c r="A7" t="s" s="4">
        <v>345</v>
      </c>
      <c r="D7" t="s" s="4">
        <v>346</v>
      </c>
      <c r="F7" t="s" s="4">
        <v>347</v>
      </c>
    </row>
    <row r="8" spans="1:6">
      <c r="A8" t="s" s="4">
        <v>348</v>
      </c>
      <c r="B8" t="n" s="5">
        <v>694037</v>
      </c>
      <c r="D8" t="n" s="7">
        <v>694037</v>
      </c>
      <c r="F8" t="n" s="7">
        <v>682169</v>
      </c>
    </row>
    <row r="9" spans="1:6">
      <c r="A9" t="s" s="4">
        <v>349</v>
      </c>
      <c r="B9" t="n" s="5">
        <v>518995</v>
      </c>
      <c r="D9" t="n" s="5">
        <v>518995</v>
      </c>
      <c r="F9" t="n" s="5">
        <v>530080</v>
      </c>
    </row>
    <row r="10" spans="1:6">
      <c r="A10" t="s" s="4">
        <v>350</v>
      </c>
      <c r="B10" t="n" s="5">
        <v>9900</v>
      </c>
      <c r="C10" t="n" s="7">
        <v>9100</v>
      </c>
      <c r="D10" t="n" s="5">
        <v>29700</v>
      </c>
      <c r="E10" t="n" s="7">
        <v>27500</v>
      </c>
    </row>
    <row r="11" spans="1:6">
      <c r="A11" t="s" s="4">
        <v>351</v>
      </c>
    </row>
    <row r="12" spans="1:6">
      <c r="A12" t="s" s="3">
        <v>341</v>
      </c>
    </row>
    <row r="13" spans="1:6">
      <c r="A13" t="s" s="4">
        <v>352</v>
      </c>
      <c r="B13" t="n" s="5">
        <v>123080</v>
      </c>
      <c r="D13" t="n" s="5">
        <v>123080</v>
      </c>
      <c r="F13" t="n" s="5">
        <v>123564</v>
      </c>
    </row>
    <row r="14" spans="1:6">
      <c r="A14" t="s" s="4">
        <v>353</v>
      </c>
    </row>
    <row r="15" spans="1:6">
      <c r="A15" t="s" s="3">
        <v>341</v>
      </c>
    </row>
    <row r="16" spans="1:6">
      <c r="A16" t="s" s="4">
        <v>342</v>
      </c>
      <c r="B16" t="n" s="5">
        <v>161641</v>
      </c>
      <c r="D16" t="n" s="5">
        <v>161641</v>
      </c>
      <c r="F16" t="n" s="5">
        <v>156692</v>
      </c>
    </row>
    <row r="17" spans="1:6">
      <c r="A17" t="s" s="4">
        <v>343</v>
      </c>
      <c r="B17" t="n" s="5">
        <v>60091</v>
      </c>
      <c r="D17" t="n" s="5">
        <v>60091</v>
      </c>
      <c r="F17" t="n" s="5">
        <v>55318</v>
      </c>
    </row>
    <row r="18" spans="1:6">
      <c r="A18" t="s" s="4">
        <v>344</v>
      </c>
      <c r="B18" t="n" s="5">
        <v>101550</v>
      </c>
      <c r="D18" t="n" s="7">
        <v>101550</v>
      </c>
      <c r="F18" t="n" s="7">
        <v>101374</v>
      </c>
    </row>
    <row r="19" spans="1:6">
      <c r="A19" t="s" s="4">
        <v>345</v>
      </c>
      <c r="D19" t="s" s="4">
        <v>354</v>
      </c>
      <c r="F19" t="s" s="4">
        <v>355</v>
      </c>
    </row>
    <row r="20" spans="1:6">
      <c r="A20" t="s" s="4">
        <v>356</v>
      </c>
    </row>
    <row r="21" spans="1:6">
      <c r="A21" t="s" s="3">
        <v>341</v>
      </c>
    </row>
    <row r="22" spans="1:6">
      <c r="A22" t="s" s="4">
        <v>342</v>
      </c>
      <c r="B22" t="n" s="5">
        <v>377373</v>
      </c>
      <c r="D22" t="n" s="7">
        <v>377373</v>
      </c>
      <c r="F22" t="n" s="7">
        <v>370373</v>
      </c>
    </row>
    <row r="23" spans="1:6">
      <c r="A23" t="s" s="4">
        <v>343</v>
      </c>
      <c r="B23" t="n" s="5">
        <v>93786</v>
      </c>
      <c r="D23" t="n" s="5">
        <v>93786</v>
      </c>
      <c r="F23" t="n" s="5">
        <v>77697</v>
      </c>
    </row>
    <row r="24" spans="1:6">
      <c r="A24" t="s" s="4">
        <v>344</v>
      </c>
      <c r="B24" t="n" s="5">
        <v>283587</v>
      </c>
      <c r="D24" t="n" s="7">
        <v>283587</v>
      </c>
      <c r="F24" t="n" s="7">
        <v>292676</v>
      </c>
    </row>
    <row r="25" spans="1:6">
      <c r="A25" t="s" s="4">
        <v>345</v>
      </c>
      <c r="D25" t="s" s="4">
        <v>357</v>
      </c>
      <c r="F25" t="s" s="4">
        <v>358</v>
      </c>
    </row>
    <row r="26" spans="1:6">
      <c r="A26" t="s" s="4">
        <v>359</v>
      </c>
    </row>
    <row r="27" spans="1:6">
      <c r="A27" t="s" s="3">
        <v>341</v>
      </c>
    </row>
    <row r="28" spans="1:6">
      <c r="A28" t="s" s="4">
        <v>342</v>
      </c>
      <c r="B28" t="n" s="5">
        <v>31943</v>
      </c>
      <c r="D28" t="n" s="7">
        <v>31943</v>
      </c>
      <c r="F28" t="n" s="7">
        <v>31540</v>
      </c>
    </row>
    <row r="29" spans="1:6">
      <c r="A29" t="s" s="4">
        <v>343</v>
      </c>
      <c r="B29" t="n" s="5">
        <v>21165</v>
      </c>
      <c r="D29" t="n" s="5">
        <v>21165</v>
      </c>
      <c r="F29" t="n" s="5">
        <v>19074</v>
      </c>
    </row>
    <row r="30" spans="1:6">
      <c r="A30" t="s" s="4">
        <v>344</v>
      </c>
      <c r="B30" t="n" s="7">
        <v>10778</v>
      </c>
      <c r="D30" t="n" s="7">
        <v>10778</v>
      </c>
      <c r="F30" t="n" s="7">
        <v>12466</v>
      </c>
    </row>
    <row r="31" spans="1:6">
      <c r="A31" t="s" s="4">
        <v>345</v>
      </c>
      <c r="D31" t="s" s="4">
        <v>360</v>
      </c>
      <c r="F31" t="s" s="4">
        <v>3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2</v>
      </c>
      <c r="B1" t="s" s="2">
        <v>2</v>
      </c>
      <c r="C1" t="s" s="2">
        <v>23</v>
      </c>
    </row>
    <row r="2" spans="1:3">
      <c r="A2" t="s" s="3">
        <v>188</v>
      </c>
    </row>
    <row r="3" spans="1:3">
      <c r="A3" t="s" s="4">
        <v>363</v>
      </c>
      <c r="B3" t="n" s="7">
        <v>9466</v>
      </c>
    </row>
    <row r="4" spans="1:3">
      <c r="A4" t="n" s="5">
        <v>2016</v>
      </c>
      <c r="B4" t="n" s="5">
        <v>37397</v>
      </c>
    </row>
    <row r="5" spans="1:3">
      <c r="A5" t="n" s="5">
        <v>2017</v>
      </c>
      <c r="B5" t="n" s="5">
        <v>34702</v>
      </c>
    </row>
    <row r="6" spans="1:3">
      <c r="A6" t="n" s="5">
        <v>2018</v>
      </c>
      <c r="B6" t="n" s="5">
        <v>31409</v>
      </c>
    </row>
    <row r="7" spans="1:3">
      <c r="A7" t="n" s="5">
        <v>2019</v>
      </c>
      <c r="B7" t="n" s="5">
        <v>28248</v>
      </c>
    </row>
    <row r="8" spans="1:3">
      <c r="A8" t="s" s="4">
        <v>364</v>
      </c>
      <c r="B8" t="n" s="5">
        <v>254693</v>
      </c>
    </row>
    <row r="9" spans="1:3">
      <c r="A9" t="s" s="4">
        <v>344</v>
      </c>
      <c r="B9" t="n" s="7">
        <v>395915</v>
      </c>
      <c r="C9" t="n" s="7">
        <v>4065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365</v>
      </c>
      <c r="B1" t="s" s="2">
        <v>74</v>
      </c>
      <c r="D1" t="s" s="2">
        <v>1</v>
      </c>
    </row>
    <row r="2" spans="1:7">
      <c r="B2" t="s" s="2">
        <v>2</v>
      </c>
      <c r="C2" t="s" s="2">
        <v>75</v>
      </c>
      <c r="D2" t="s" s="2">
        <v>2</v>
      </c>
      <c r="E2" t="s" s="2">
        <v>75</v>
      </c>
      <c r="F2" t="s" s="2">
        <v>366</v>
      </c>
      <c r="G2" t="s" s="2">
        <v>23</v>
      </c>
    </row>
    <row r="3" spans="1:7">
      <c r="A3" t="s" s="3">
        <v>367</v>
      </c>
    </row>
    <row r="4" spans="1:7">
      <c r="A4" t="s" s="4">
        <v>36</v>
      </c>
      <c r="B4" t="n" s="7">
        <v>447918</v>
      </c>
      <c r="D4" t="n" s="7">
        <v>447918</v>
      </c>
      <c r="G4" t="n" s="7">
        <v>452669</v>
      </c>
    </row>
    <row r="5" spans="1:7">
      <c r="A5" t="s" s="4">
        <v>33</v>
      </c>
      <c r="B5" t="n" s="5">
        <v>1531548</v>
      </c>
      <c r="D5" t="n" s="5">
        <v>1531548</v>
      </c>
      <c r="G5" t="n" s="5">
        <v>1558834</v>
      </c>
    </row>
    <row r="6" spans="1:7">
      <c r="A6" t="s" s="4">
        <v>85</v>
      </c>
      <c r="B6" t="n" s="5">
        <v>0</v>
      </c>
      <c r="C6" t="n" s="7">
        <v>123414</v>
      </c>
      <c r="D6" t="n" s="5">
        <v>31992</v>
      </c>
      <c r="E6" t="n" s="7">
        <v>123414</v>
      </c>
    </row>
    <row r="7" spans="1:7">
      <c r="A7" t="s" s="4">
        <v>368</v>
      </c>
      <c r="B7" t="n" s="5">
        <v>518995</v>
      </c>
      <c r="D7" t="n" s="5">
        <v>518995</v>
      </c>
      <c r="G7" t="n" s="5">
        <v>530080</v>
      </c>
    </row>
    <row r="8" spans="1:7">
      <c r="A8" t="s" s="4">
        <v>369</v>
      </c>
    </row>
    <row r="9" spans="1:7">
      <c r="A9" t="s" s="3">
        <v>367</v>
      </c>
    </row>
    <row r="10" spans="1:7">
      <c r="A10" t="s" s="4">
        <v>36</v>
      </c>
      <c r="B10" t="n" s="5">
        <v>32000</v>
      </c>
      <c r="D10" t="n" s="5">
        <v>32000</v>
      </c>
      <c r="F10" t="n" s="7">
        <v>32000</v>
      </c>
    </row>
    <row r="11" spans="1:7">
      <c r="A11" t="s" s="4">
        <v>36</v>
      </c>
      <c r="B11" t="n" s="5">
        <v>0</v>
      </c>
      <c r="D11" t="n" s="5">
        <v>0</v>
      </c>
      <c r="F11" t="n" s="7">
        <v>0</v>
      </c>
      <c r="G11" t="n" s="5">
        <v>33744</v>
      </c>
    </row>
    <row r="12" spans="1:7">
      <c r="A12" t="s" s="4">
        <v>33</v>
      </c>
      <c r="B12" t="n" s="5">
        <v>168630</v>
      </c>
      <c r="D12" t="n" s="5">
        <v>168630</v>
      </c>
      <c r="G12" t="n" s="5">
        <v>215574</v>
      </c>
    </row>
    <row r="13" spans="1:7">
      <c r="A13" t="s" s="4">
        <v>85</v>
      </c>
      <c r="D13" t="n" s="5">
        <v>31992</v>
      </c>
    </row>
    <row r="14" spans="1:7">
      <c r="A14" t="s" s="4">
        <v>368</v>
      </c>
      <c r="B14" t="n" s="5">
        <v>17719</v>
      </c>
      <c r="D14" t="n" s="5">
        <v>17719</v>
      </c>
      <c r="G14" t="n" s="5">
        <v>22727</v>
      </c>
    </row>
    <row r="15" spans="1:7">
      <c r="A15" t="s" s="4">
        <v>370</v>
      </c>
    </row>
    <row r="16" spans="1:7">
      <c r="A16" t="s" s="3">
        <v>367</v>
      </c>
    </row>
    <row r="17" spans="1:7">
      <c r="A17" t="s" s="4">
        <v>36</v>
      </c>
      <c r="B17" t="n" s="5">
        <v>49972</v>
      </c>
      <c r="D17" t="n" s="5">
        <v>49972</v>
      </c>
      <c r="G17" t="n" s="5">
        <v>50883</v>
      </c>
    </row>
    <row r="18" spans="1:7">
      <c r="A18" t="s" s="4">
        <v>33</v>
      </c>
      <c r="B18" t="n" s="5">
        <v>193576</v>
      </c>
      <c r="D18" t="n" s="5">
        <v>193576</v>
      </c>
      <c r="G18" t="n" s="5">
        <v>201451</v>
      </c>
    </row>
    <row r="19" spans="1:7">
      <c r="A19" t="s" s="4">
        <v>368</v>
      </c>
      <c r="B19" t="n" s="5">
        <v>142898</v>
      </c>
      <c r="D19" t="n" s="5">
        <v>142898</v>
      </c>
      <c r="G19" t="n" s="7">
        <v>151041</v>
      </c>
    </row>
    <row r="20" spans="1:7">
      <c r="A20" t="s" s="4">
        <v>371</v>
      </c>
    </row>
    <row r="21" spans="1:7">
      <c r="A21" t="s" s="3">
        <v>367</v>
      </c>
    </row>
    <row r="22" spans="1:7">
      <c r="A22" t="s" s="4">
        <v>368</v>
      </c>
      <c r="B22" t="n" s="5">
        <v>9200</v>
      </c>
      <c r="D22" t="n" s="5">
        <v>9200</v>
      </c>
    </row>
    <row r="23" spans="1:7">
      <c r="A23" t="s" s="4">
        <v>372</v>
      </c>
    </row>
    <row r="24" spans="1:7">
      <c r="A24" t="s" s="3">
        <v>367</v>
      </c>
    </row>
    <row r="25" spans="1:7">
      <c r="A25" t="s" s="4">
        <v>368</v>
      </c>
      <c r="B25" t="n" s="7">
        <v>8500</v>
      </c>
      <c r="D25" t="n" s="7">
        <v>8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73</v>
      </c>
      <c r="B1" t="s" s="2">
        <v>2</v>
      </c>
      <c r="C1" t="s" s="2">
        <v>23</v>
      </c>
    </row>
    <row r="2" spans="1:3">
      <c r="A2" t="s" s="3">
        <v>191</v>
      </c>
    </row>
    <row r="3" spans="1:3">
      <c r="A3" t="s" s="4">
        <v>374</v>
      </c>
      <c r="B3" t="n" s="7">
        <v>55114</v>
      </c>
      <c r="C3" t="n" s="7">
        <v>58931</v>
      </c>
    </row>
    <row r="4" spans="1:3">
      <c r="A4" t="s" s="4">
        <v>375</v>
      </c>
      <c r="B4" t="n" s="5">
        <v>17623</v>
      </c>
      <c r="C4" t="n" s="5">
        <v>20527</v>
      </c>
    </row>
    <row r="5" spans="1:3">
      <c r="A5" t="s" s="4">
        <v>376</v>
      </c>
      <c r="B5" t="n" s="5">
        <v>49083</v>
      </c>
      <c r="C5" t="n" s="5">
        <v>59006</v>
      </c>
    </row>
    <row r="6" spans="1:3">
      <c r="A6" t="s" s="4">
        <v>377</v>
      </c>
      <c r="B6" t="n" s="5">
        <v>77837</v>
      </c>
      <c r="C6" t="n" s="5">
        <v>38297</v>
      </c>
    </row>
    <row r="7" spans="1:3">
      <c r="A7" t="s" s="4">
        <v>38</v>
      </c>
      <c r="B7" t="n" s="5">
        <v>45133</v>
      </c>
      <c r="C7" t="n" s="5">
        <v>42788</v>
      </c>
    </row>
    <row r="8" spans="1:3">
      <c r="A8" t="s" s="4">
        <v>378</v>
      </c>
      <c r="B8" t="n" s="7">
        <v>244790</v>
      </c>
      <c r="C8" t="n" s="7">
        <v>2195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v>
      </c>
      <c r="B1" t="s" s="2">
        <v>74</v>
      </c>
      <c r="D1" t="s" s="2">
        <v>1</v>
      </c>
    </row>
    <row r="2" spans="1:5">
      <c r="B2" t="s" s="2">
        <v>2</v>
      </c>
      <c r="C2" t="s" s="2">
        <v>75</v>
      </c>
      <c r="D2" t="s" s="2">
        <v>2</v>
      </c>
      <c r="E2" t="s" s="2">
        <v>75</v>
      </c>
    </row>
    <row r="3" spans="1:5">
      <c r="A3" t="s" s="3">
        <v>98</v>
      </c>
    </row>
    <row r="4" spans="1:5">
      <c r="A4" t="s" s="4">
        <v>99</v>
      </c>
      <c r="B4" t="n" s="7">
        <v>126</v>
      </c>
      <c r="C4" t="n" s="7">
        <v>174</v>
      </c>
      <c r="D4" t="n" s="7">
        <v>465</v>
      </c>
      <c r="E4" t="n" s="7">
        <v>5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t="s" s="1">
        <v>379</v>
      </c>
      <c r="B1" t="s" s="2">
        <v>74</v>
      </c>
      <c r="C1" t="s" s="2">
        <v>1</v>
      </c>
    </row>
    <row r="2" spans="1:3">
      <c r="B2" t="s" s="2">
        <v>2</v>
      </c>
      <c r="C2" t="s" s="2">
        <v>2</v>
      </c>
    </row>
    <row r="3" spans="1:3">
      <c r="A3" t="s" s="3">
        <v>380</v>
      </c>
    </row>
    <row r="4" spans="1:3">
      <c r="A4" t="s" s="4">
        <v>334</v>
      </c>
      <c r="C4" t="n" s="7">
        <v>50701</v>
      </c>
    </row>
    <row r="5" spans="1:3">
      <c r="A5" t="s" s="4">
        <v>381</v>
      </c>
      <c r="B5" t="n" s="7">
        <v>1676</v>
      </c>
    </row>
    <row r="6" spans="1:3">
      <c r="A6" t="s" s="4">
        <v>382</v>
      </c>
      <c r="C6" t="n" s="5">
        <v>2325</v>
      </c>
    </row>
    <row r="7" spans="1:3">
      <c r="A7" t="s" s="4">
        <v>383</v>
      </c>
      <c r="C7" t="n" s="5">
        <v>3454</v>
      </c>
    </row>
    <row r="8" spans="1:3">
      <c r="A8" t="s" s="4">
        <v>384</v>
      </c>
      <c r="C8" t="n" s="5">
        <v>13</v>
      </c>
    </row>
    <row r="9" spans="1:3">
      <c r="A9" t="s" s="4">
        <v>385</v>
      </c>
      <c r="C9" t="n" s="5">
        <v>1370</v>
      </c>
    </row>
    <row r="10" spans="1:3">
      <c r="A10" t="s" s="4">
        <v>386</v>
      </c>
      <c r="C10" t="n" s="5">
        <v>-5749</v>
      </c>
    </row>
    <row r="11" spans="1:3">
      <c r="A11" t="s" s="4">
        <v>387</v>
      </c>
      <c r="C11" t="n" s="5">
        <v>-526</v>
      </c>
    </row>
    <row r="12" spans="1:3">
      <c r="A12" t="s" s="4">
        <v>338</v>
      </c>
      <c r="B12" t="n" s="5">
        <v>53264</v>
      </c>
      <c r="C12" t="n" s="7">
        <v>53264</v>
      </c>
    </row>
    <row r="13" spans="1:3">
      <c r="A13" t="s" s="4">
        <v>388</v>
      </c>
      <c r="C13" t="s" s="4">
        <v>389</v>
      </c>
    </row>
    <row r="14" spans="1:3">
      <c r="A14" t="s" s="4">
        <v>390</v>
      </c>
    </row>
    <row r="15" spans="1:3">
      <c r="A15" t="s" s="3">
        <v>380</v>
      </c>
    </row>
    <row r="16" spans="1:3">
      <c r="A16" t="s" s="4">
        <v>334</v>
      </c>
      <c r="C16" t="n" s="7">
        <v>29932</v>
      </c>
    </row>
    <row r="17" spans="1:3">
      <c r="A17" t="s" s="4">
        <v>381</v>
      </c>
      <c r="B17" t="n" s="5">
        <v>0</v>
      </c>
    </row>
    <row r="18" spans="1:3">
      <c r="A18" t="s" s="4">
        <v>382</v>
      </c>
      <c r="C18" t="n" s="5">
        <v>2325</v>
      </c>
    </row>
    <row r="19" spans="1:3">
      <c r="A19" t="s" s="4">
        <v>383</v>
      </c>
      <c r="C19" t="n" s="5">
        <v>1887</v>
      </c>
    </row>
    <row r="20" spans="1:3">
      <c r="A20" t="s" s="4">
        <v>384</v>
      </c>
      <c r="C20" t="n" s="5">
        <v>13</v>
      </c>
    </row>
    <row r="21" spans="1:3">
      <c r="A21" t="s" s="4">
        <v>385</v>
      </c>
      <c r="C21" t="n" s="5">
        <v>1370</v>
      </c>
    </row>
    <row r="22" spans="1:3">
      <c r="A22" t="s" s="4">
        <v>386</v>
      </c>
      <c r="C22" t="n" s="5">
        <v>-5490</v>
      </c>
    </row>
    <row r="23" spans="1:3">
      <c r="A23" t="s" s="4">
        <v>387</v>
      </c>
      <c r="C23" t="n" s="5">
        <v>-323</v>
      </c>
    </row>
    <row r="24" spans="1:3">
      <c r="A24" t="s" s="4">
        <v>338</v>
      </c>
      <c r="B24" t="n" s="5">
        <v>29714</v>
      </c>
      <c r="C24" t="n" s="5">
        <v>29714</v>
      </c>
    </row>
    <row r="25" spans="1:3">
      <c r="A25" t="s" s="4">
        <v>391</v>
      </c>
    </row>
    <row r="26" spans="1:3">
      <c r="A26" t="s" s="3">
        <v>380</v>
      </c>
    </row>
    <row r="27" spans="1:3">
      <c r="A27" t="s" s="4">
        <v>334</v>
      </c>
      <c r="C27" t="n" s="5">
        <v>20769</v>
      </c>
    </row>
    <row r="28" spans="1:3">
      <c r="A28" t="s" s="4">
        <v>381</v>
      </c>
      <c r="B28" t="n" s="5">
        <v>1676</v>
      </c>
    </row>
    <row r="29" spans="1:3">
      <c r="A29" t="s" s="4">
        <v>382</v>
      </c>
      <c r="C29" t="n" s="5">
        <v>0</v>
      </c>
    </row>
    <row r="30" spans="1:3">
      <c r="A30" t="s" s="4">
        <v>383</v>
      </c>
      <c r="C30" t="n" s="5">
        <v>1567</v>
      </c>
    </row>
    <row r="31" spans="1:3">
      <c r="A31" t="s" s="4">
        <v>384</v>
      </c>
      <c r="C31" t="n" s="5">
        <v>0</v>
      </c>
    </row>
    <row r="32" spans="1:3">
      <c r="A32" t="s" s="4">
        <v>385</v>
      </c>
      <c r="C32" t="n" s="5">
        <v>0</v>
      </c>
    </row>
    <row r="33" spans="1:3">
      <c r="A33" t="s" s="4">
        <v>386</v>
      </c>
      <c r="C33" t="n" s="5">
        <v>-259</v>
      </c>
    </row>
    <row r="34" spans="1:3">
      <c r="A34" t="s" s="4">
        <v>387</v>
      </c>
      <c r="C34" t="n" s="5">
        <v>-203</v>
      </c>
    </row>
    <row r="35" spans="1:3">
      <c r="A35" t="s" s="4">
        <v>338</v>
      </c>
      <c r="B35" t="n" s="7">
        <v>23550</v>
      </c>
      <c r="C35" t="n" s="7">
        <v>235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1"/>
    <col customWidth="1" max="2" min="2" width="21"/>
  </cols>
  <sheetData>
    <row r="1" spans="1:2">
      <c r="A1" t="s" s="1">
        <v>392</v>
      </c>
      <c r="B1" t="s" s="2">
        <v>1</v>
      </c>
    </row>
    <row r="2" spans="1:2">
      <c r="B2" t="s" s="2">
        <v>393</v>
      </c>
    </row>
    <row r="3" spans="1:2">
      <c r="A3" t="s" s="3">
        <v>394</v>
      </c>
    </row>
    <row r="4" spans="1:2">
      <c r="A4" t="s" s="4">
        <v>334</v>
      </c>
      <c r="B4" t="n" s="7">
        <v>155121</v>
      </c>
    </row>
    <row r="5" spans="1:2">
      <c r="A5" t="s" s="4">
        <v>383</v>
      </c>
      <c r="B5" t="n" s="5">
        <v>4341</v>
      </c>
    </row>
    <row r="6" spans="1:2">
      <c r="A6" t="s" s="4">
        <v>384</v>
      </c>
      <c r="B6" t="n" s="5">
        <v>-2213</v>
      </c>
    </row>
    <row r="7" spans="1:2">
      <c r="A7" t="s" s="4">
        <v>386</v>
      </c>
      <c r="B7" t="n" s="5">
        <v>-11024</v>
      </c>
    </row>
    <row r="8" spans="1:2">
      <c r="A8" t="s" s="4">
        <v>387</v>
      </c>
      <c r="B8" t="n" s="5">
        <v>-2910</v>
      </c>
    </row>
    <row r="9" spans="1:2">
      <c r="A9" t="s" s="4">
        <v>338</v>
      </c>
      <c r="B9" t="n" s="5">
        <v>143315</v>
      </c>
    </row>
    <row r="10" spans="1:2">
      <c r="A10" t="s" s="4">
        <v>395</v>
      </c>
    </row>
    <row r="11" spans="1:2">
      <c r="A11" t="s" s="3">
        <v>394</v>
      </c>
    </row>
    <row r="12" spans="1:2">
      <c r="A12" t="s" s="4">
        <v>334</v>
      </c>
      <c r="B12" t="n" s="5">
        <v>5420</v>
      </c>
    </row>
    <row r="13" spans="1:2">
      <c r="A13" t="s" s="4">
        <v>383</v>
      </c>
      <c r="B13" t="n" s="5">
        <v>187</v>
      </c>
    </row>
    <row r="14" spans="1:2">
      <c r="A14" t="s" s="4">
        <v>384</v>
      </c>
      <c r="B14" t="n" s="5">
        <v>-2547</v>
      </c>
    </row>
    <row r="15" spans="1:2">
      <c r="A15" t="s" s="4">
        <v>386</v>
      </c>
      <c r="B15" t="n" s="5">
        <v>-110</v>
      </c>
    </row>
    <row r="16" spans="1:2">
      <c r="A16" t="s" s="4">
        <v>387</v>
      </c>
      <c r="B16" t="n" s="5">
        <v>-335</v>
      </c>
    </row>
    <row r="17" spans="1:2">
      <c r="A17" t="s" s="4">
        <v>338</v>
      </c>
      <c r="B17" t="n" s="5">
        <v>2615</v>
      </c>
    </row>
    <row r="18" spans="1:2">
      <c r="A18" t="s" s="4">
        <v>396</v>
      </c>
    </row>
    <row r="19" spans="1:2">
      <c r="A19" t="s" s="3">
        <v>394</v>
      </c>
    </row>
    <row r="20" spans="1:2">
      <c r="A20" t="s" s="4">
        <v>334</v>
      </c>
      <c r="B20" t="n" s="5">
        <v>68528</v>
      </c>
    </row>
    <row r="21" spans="1:2">
      <c r="A21" t="s" s="4">
        <v>383</v>
      </c>
      <c r="B21" t="n" s="5">
        <v>2185</v>
      </c>
    </row>
    <row r="22" spans="1:2">
      <c r="A22" t="s" s="4">
        <v>384</v>
      </c>
      <c r="B22" t="n" s="5">
        <v>-250</v>
      </c>
    </row>
    <row r="23" spans="1:2">
      <c r="A23" t="s" s="4">
        <v>386</v>
      </c>
      <c r="B23" t="n" s="5">
        <v>-3283</v>
      </c>
    </row>
    <row r="24" spans="1:2">
      <c r="A24" t="s" s="4">
        <v>387</v>
      </c>
      <c r="B24" t="n" s="5">
        <v>-99</v>
      </c>
    </row>
    <row r="25" spans="1:2">
      <c r="A25" t="s" s="4">
        <v>338</v>
      </c>
      <c r="B25" t="n" s="5">
        <v>67081</v>
      </c>
    </row>
    <row r="26" spans="1:2">
      <c r="A26" t="s" s="4">
        <v>397</v>
      </c>
    </row>
    <row r="27" spans="1:2">
      <c r="A27" t="s" s="3">
        <v>394</v>
      </c>
    </row>
    <row r="28" spans="1:2">
      <c r="A28" t="s" s="4">
        <v>334</v>
      </c>
      <c r="B28" t="n" s="5">
        <v>81173</v>
      </c>
    </row>
    <row r="29" spans="1:2">
      <c r="A29" t="s" s="4">
        <v>383</v>
      </c>
      <c r="B29" t="n" s="5">
        <v>1969</v>
      </c>
    </row>
    <row r="30" spans="1:2">
      <c r="A30" t="s" s="4">
        <v>384</v>
      </c>
      <c r="B30" t="n" s="5">
        <v>584</v>
      </c>
    </row>
    <row r="31" spans="1:2">
      <c r="A31" t="s" s="4">
        <v>386</v>
      </c>
      <c r="B31" t="n" s="5">
        <v>-7631</v>
      </c>
    </row>
    <row r="32" spans="1:2">
      <c r="A32" t="s" s="4">
        <v>387</v>
      </c>
      <c r="B32" t="n" s="5">
        <v>-2476</v>
      </c>
    </row>
    <row r="33" spans="1:2">
      <c r="A33" t="s" s="4">
        <v>338</v>
      </c>
      <c r="B33" t="n" s="7">
        <v>736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r="A1" t="s" s="1">
        <v>398</v>
      </c>
      <c r="B1" t="s" s="2">
        <v>1</v>
      </c>
    </row>
    <row r="2" spans="1:3">
      <c r="B2" t="s" s="2">
        <v>2</v>
      </c>
      <c r="C2" t="s" s="2">
        <v>23</v>
      </c>
    </row>
    <row r="3" spans="1:3">
      <c r="A3" t="s" s="3">
        <v>399</v>
      </c>
    </row>
    <row r="4" spans="1:3">
      <c r="A4" t="s" s="4">
        <v>51</v>
      </c>
      <c r="B4" t="n" s="7">
        <v>1395000000</v>
      </c>
      <c r="C4" t="n" s="7">
        <v>1395000000</v>
      </c>
    </row>
    <row r="5" spans="1:3">
      <c r="A5" t="s" s="4">
        <v>400</v>
      </c>
      <c r="B5" t="n" s="5">
        <v>0</v>
      </c>
      <c r="C5" t="n" s="5">
        <v>0</v>
      </c>
    </row>
    <row r="6" spans="1:3">
      <c r="A6" t="s" s="4">
        <v>401</v>
      </c>
      <c r="B6" t="n" s="5">
        <v>232000000</v>
      </c>
      <c r="C6" t="n" s="5">
        <v>238400000</v>
      </c>
    </row>
    <row r="7" spans="1:3">
      <c r="A7" t="s" s="4">
        <v>402</v>
      </c>
      <c r="B7" t="n" s="5">
        <v>144300000</v>
      </c>
      <c r="C7" t="n" s="5">
        <v>134500000</v>
      </c>
    </row>
    <row r="8" spans="1:3">
      <c r="A8" t="s" s="4">
        <v>403</v>
      </c>
    </row>
    <row r="9" spans="1:3">
      <c r="A9" t="s" s="3">
        <v>399</v>
      </c>
    </row>
    <row r="10" spans="1:3">
      <c r="A10" t="s" s="4">
        <v>404</v>
      </c>
      <c r="B10" t="n" s="7">
        <v>800000000</v>
      </c>
      <c r="C10" t="n" s="7">
        <v>800000000</v>
      </c>
    </row>
    <row r="11" spans="1:3">
      <c r="A11" t="s" s="4">
        <v>405</v>
      </c>
      <c r="B11" t="s" s="4">
        <v>406</v>
      </c>
      <c r="C11" t="s" s="4">
        <v>406</v>
      </c>
    </row>
    <row r="12" spans="1:3">
      <c r="A12" t="s" s="4">
        <v>407</v>
      </c>
      <c r="B12" t="n" s="7">
        <v>812000000</v>
      </c>
      <c r="C12" t="n" s="7">
        <v>804000000</v>
      </c>
    </row>
    <row r="13" spans="1:3">
      <c r="A13" t="s" s="4">
        <v>408</v>
      </c>
    </row>
    <row r="14" spans="1:3">
      <c r="A14" t="s" s="3">
        <v>399</v>
      </c>
    </row>
    <row r="15" spans="1:3">
      <c r="A15" t="s" s="4">
        <v>404</v>
      </c>
      <c r="B15" t="n" s="7">
        <v>595000000</v>
      </c>
      <c r="C15" t="n" s="7">
        <v>595000000</v>
      </c>
    </row>
    <row r="16" spans="1:3">
      <c r="A16" t="s" s="4">
        <v>405</v>
      </c>
      <c r="B16" t="s" s="4">
        <v>409</v>
      </c>
      <c r="C16" t="s" s="4">
        <v>409</v>
      </c>
    </row>
    <row r="17" spans="1:3">
      <c r="A17" t="s" s="4">
        <v>407</v>
      </c>
      <c r="B17" t="n" s="7">
        <v>602400000</v>
      </c>
      <c r="C17" t="n" s="7">
        <v>595000000</v>
      </c>
    </row>
    <row r="18" spans="1:3">
      <c r="A18" t="s" s="4">
        <v>410</v>
      </c>
    </row>
    <row r="19" spans="1:3">
      <c r="A19" t="s" s="3">
        <v>399</v>
      </c>
    </row>
    <row r="20" spans="1:3">
      <c r="A20" t="s" s="4">
        <v>411</v>
      </c>
      <c r="B20" t="s" s="4">
        <v>412</v>
      </c>
    </row>
    <row r="21" spans="1:3">
      <c r="A21" t="s" s="4">
        <v>413</v>
      </c>
      <c r="B21" t="s" s="4">
        <v>414</v>
      </c>
    </row>
    <row r="22" spans="1:3">
      <c r="A22" t="s" s="4">
        <v>415</v>
      </c>
    </row>
    <row r="23" spans="1:3">
      <c r="A23" t="s" s="3">
        <v>399</v>
      </c>
    </row>
    <row r="24" spans="1:3">
      <c r="A24" t="s" s="4">
        <v>411</v>
      </c>
      <c r="B24" t="s" s="4">
        <v>412</v>
      </c>
    </row>
    <row r="25" spans="1:3">
      <c r="A25" t="s" s="4">
        <v>413</v>
      </c>
      <c r="B25" t="s" s="4">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6</v>
      </c>
      <c r="B1" t="s" s="2">
        <v>74</v>
      </c>
      <c r="D1" t="s" s="2">
        <v>1</v>
      </c>
    </row>
    <row r="2" spans="1:5">
      <c r="B2" t="s" s="2">
        <v>2</v>
      </c>
      <c r="C2" t="s" s="2">
        <v>75</v>
      </c>
      <c r="D2" t="s" s="2">
        <v>2</v>
      </c>
      <c r="E2" t="s" s="2">
        <v>75</v>
      </c>
    </row>
    <row r="3" spans="1:5">
      <c r="A3" t="s" s="4">
        <v>417</v>
      </c>
    </row>
    <row r="4" spans="1:5">
      <c r="A4" t="s" s="3">
        <v>418</v>
      </c>
    </row>
    <row r="5" spans="1:5">
      <c r="A5" t="s" s="4">
        <v>419</v>
      </c>
      <c r="B5" t="n" s="5">
        <v>10704</v>
      </c>
      <c r="C5" t="n" s="5">
        <v>624145</v>
      </c>
      <c r="D5" t="n" s="5">
        <v>42642</v>
      </c>
      <c r="E5" t="n" s="5">
        <v>624145</v>
      </c>
    </row>
    <row r="6" spans="1:5">
      <c r="A6" t="s" s="4">
        <v>420</v>
      </c>
    </row>
    <row r="7" spans="1:5">
      <c r="A7" t="s" s="3">
        <v>418</v>
      </c>
    </row>
    <row r="8" spans="1:5">
      <c r="A8" t="s" s="4">
        <v>419</v>
      </c>
      <c r="B8" t="n" s="5">
        <v>274257</v>
      </c>
      <c r="D8" t="n" s="5">
        <v>2742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1</v>
      </c>
      <c r="B1" t="s" s="2">
        <v>74</v>
      </c>
      <c r="D1" t="s" s="2">
        <v>1</v>
      </c>
    </row>
    <row r="2" spans="1:5">
      <c r="B2" t="s" s="2">
        <v>2</v>
      </c>
      <c r="C2" t="s" s="2">
        <v>75</v>
      </c>
      <c r="D2" t="s" s="2">
        <v>2</v>
      </c>
      <c r="E2" t="s" s="2">
        <v>75</v>
      </c>
    </row>
    <row r="3" spans="1:5">
      <c r="A3" t="s" s="3">
        <v>422</v>
      </c>
    </row>
    <row r="4" spans="1:5">
      <c r="A4" t="s" s="4">
        <v>91</v>
      </c>
      <c r="B4" t="n" s="7">
        <v>40228</v>
      </c>
      <c r="C4" t="n" s="7">
        <v>-93337</v>
      </c>
      <c r="D4" t="n" s="7">
        <v>43534</v>
      </c>
      <c r="E4" t="n" s="7">
        <v>-55705</v>
      </c>
    </row>
    <row r="5" spans="1:5">
      <c r="A5" t="s" s="3">
        <v>423</v>
      </c>
    </row>
    <row r="6" spans="1:5">
      <c r="A6" t="s" s="4">
        <v>424</v>
      </c>
      <c r="B6" t="n" s="5">
        <v>58161</v>
      </c>
      <c r="C6" t="n" s="5">
        <v>60369</v>
      </c>
      <c r="D6" t="n" s="5">
        <v>58799</v>
      </c>
      <c r="E6" t="n" s="5">
        <v>60585</v>
      </c>
    </row>
    <row r="7" spans="1:5">
      <c r="A7" t="s" s="4">
        <v>425</v>
      </c>
      <c r="B7" t="n" s="5">
        <v>107</v>
      </c>
      <c r="C7" t="n" s="5">
        <v>0</v>
      </c>
      <c r="D7" t="n" s="5">
        <v>99</v>
      </c>
      <c r="E7" t="n" s="5">
        <v>0</v>
      </c>
    </row>
    <row r="8" spans="1:5">
      <c r="A8" t="s" s="4">
        <v>426</v>
      </c>
      <c r="B8" t="n" s="5">
        <v>58268</v>
      </c>
      <c r="C8" t="n" s="5">
        <v>60369</v>
      </c>
      <c r="D8" t="n" s="5">
        <v>58898</v>
      </c>
      <c r="E8" t="n" s="5">
        <v>60585</v>
      </c>
    </row>
    <row r="9" spans="1:5">
      <c r="A9" t="s" s="4">
        <v>427</v>
      </c>
      <c r="B9" t="n" s="8">
        <v>0.6899999999999999</v>
      </c>
      <c r="C9" t="n" s="8">
        <v>-1.55</v>
      </c>
      <c r="D9" t="n" s="8">
        <v>0.74</v>
      </c>
      <c r="E9" t="n" s="8">
        <v>-0.92</v>
      </c>
    </row>
    <row r="10" spans="1:5">
      <c r="A10" t="s" s="4">
        <v>428</v>
      </c>
      <c r="B10" t="n" s="8">
        <v>0.6899999999999999</v>
      </c>
      <c r="C10" t="n" s="8">
        <v>-1.55</v>
      </c>
      <c r="D10" t="n" s="8">
        <v>0.74</v>
      </c>
      <c r="E10" t="n" s="8">
        <v>-0.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9</v>
      </c>
      <c r="B1" t="s" s="2">
        <v>74</v>
      </c>
      <c r="D1" t="s" s="2">
        <v>1</v>
      </c>
    </row>
    <row r="2" spans="1:5">
      <c r="B2" t="s" s="2">
        <v>2</v>
      </c>
      <c r="C2" t="s" s="2">
        <v>75</v>
      </c>
      <c r="D2" t="s" s="2">
        <v>2</v>
      </c>
      <c r="E2" t="s" s="2">
        <v>75</v>
      </c>
    </row>
    <row r="3" spans="1:5">
      <c r="A3" t="s" s="3">
        <v>430</v>
      </c>
    </row>
    <row r="4" spans="1:5">
      <c r="A4" t="s" s="4">
        <v>431</v>
      </c>
      <c r="D4" t="n" s="7">
        <v>-110842</v>
      </c>
    </row>
    <row r="5" spans="1:5">
      <c r="A5" t="s" s="4">
        <v>432</v>
      </c>
      <c r="D5" t="n" s="5">
        <v>-118713</v>
      </c>
    </row>
    <row r="6" spans="1:5">
      <c r="A6" t="s" s="4">
        <v>433</v>
      </c>
      <c r="D6" t="n" s="5">
        <v>0</v>
      </c>
    </row>
    <row r="7" spans="1:5">
      <c r="A7" t="s" s="4">
        <v>106</v>
      </c>
      <c r="B7" t="n" s="7">
        <v>-53541</v>
      </c>
      <c r="C7" t="n" s="7">
        <v>-49092</v>
      </c>
      <c r="D7" t="n" s="5">
        <v>-118713</v>
      </c>
      <c r="E7" t="n" s="7">
        <v>-54561</v>
      </c>
    </row>
    <row r="8" spans="1:5">
      <c r="A8" t="s" s="4">
        <v>434</v>
      </c>
      <c r="B8" t="n" s="5">
        <v>-229555</v>
      </c>
      <c r="D8" t="n" s="5">
        <v>-229555</v>
      </c>
    </row>
    <row r="9" spans="1:5">
      <c r="A9" t="s" s="4">
        <v>435</v>
      </c>
    </row>
    <row r="10" spans="1:5">
      <c r="A10" t="s" s="3">
        <v>430</v>
      </c>
    </row>
    <row r="11" spans="1:5">
      <c r="A11" t="s" s="4">
        <v>431</v>
      </c>
      <c r="D11" t="n" s="5">
        <v>-108889</v>
      </c>
    </row>
    <row r="12" spans="1:5">
      <c r="A12" t="s" s="4">
        <v>432</v>
      </c>
      <c r="D12" t="n" s="5">
        <v>-118713</v>
      </c>
    </row>
    <row r="13" spans="1:5">
      <c r="A13" t="s" s="4">
        <v>433</v>
      </c>
      <c r="D13" t="n" s="5">
        <v>0</v>
      </c>
    </row>
    <row r="14" spans="1:5">
      <c r="A14" t="s" s="4">
        <v>106</v>
      </c>
      <c r="D14" t="n" s="5">
        <v>-118713</v>
      </c>
    </row>
    <row r="15" spans="1:5">
      <c r="A15" t="s" s="4">
        <v>434</v>
      </c>
      <c r="B15" t="n" s="5">
        <v>-227602</v>
      </c>
      <c r="D15" t="n" s="5">
        <v>-227602</v>
      </c>
    </row>
    <row r="16" spans="1:5">
      <c r="A16" t="s" s="4">
        <v>436</v>
      </c>
    </row>
    <row r="17" spans="1:5">
      <c r="A17" t="s" s="3">
        <v>430</v>
      </c>
    </row>
    <row r="18" spans="1:5">
      <c r="A18" t="s" s="4">
        <v>431</v>
      </c>
      <c r="D18" t="n" s="5">
        <v>-1953</v>
      </c>
    </row>
    <row r="19" spans="1:5">
      <c r="A19" t="s" s="4">
        <v>432</v>
      </c>
      <c r="D19" t="n" s="5">
        <v>0</v>
      </c>
    </row>
    <row r="20" spans="1:5">
      <c r="A20" t="s" s="4">
        <v>433</v>
      </c>
      <c r="D20" t="n" s="5">
        <v>0</v>
      </c>
    </row>
    <row r="21" spans="1:5">
      <c r="A21" t="s" s="4">
        <v>106</v>
      </c>
      <c r="D21" t="n" s="5">
        <v>0</v>
      </c>
    </row>
    <row r="22" spans="1:5">
      <c r="A22" t="s" s="4">
        <v>434</v>
      </c>
      <c r="B22" t="n" s="7">
        <v>-1953</v>
      </c>
      <c r="D22" t="n" s="7">
        <v>-19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37</v>
      </c>
      <c r="B1" t="s" s="2">
        <v>74</v>
      </c>
      <c r="C1" t="s" s="2">
        <v>1</v>
      </c>
    </row>
    <row r="2" spans="1:3">
      <c r="B2" t="s" s="2">
        <v>2</v>
      </c>
      <c r="C2" t="s" s="2">
        <v>75</v>
      </c>
    </row>
    <row r="3" spans="1:3">
      <c r="A3" t="s" s="4">
        <v>438</v>
      </c>
    </row>
    <row r="4" spans="1:3">
      <c r="A4" t="s" s="3">
        <v>439</v>
      </c>
    </row>
    <row r="5" spans="1:3">
      <c r="A5" t="s" s="4">
        <v>87</v>
      </c>
      <c r="B5" t="n" s="7">
        <v>27</v>
      </c>
      <c r="C5" t="n" s="7">
        <v>3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t="s" s="1">
        <v>440</v>
      </c>
      <c r="B1" t="s" s="2">
        <v>74</v>
      </c>
      <c r="D1" t="s" s="2">
        <v>1</v>
      </c>
    </row>
    <row r="2" spans="1:7">
      <c r="B2" t="s" s="2">
        <v>2</v>
      </c>
      <c r="C2" t="s" s="2">
        <v>75</v>
      </c>
      <c r="D2" t="s" s="2">
        <v>2</v>
      </c>
      <c r="E2" t="s" s="2">
        <v>75</v>
      </c>
      <c r="F2" t="s" s="2">
        <v>441</v>
      </c>
      <c r="G2" t="s" s="2">
        <v>442</v>
      </c>
    </row>
    <row r="3" spans="1:7">
      <c r="A3" t="s" s="3">
        <v>443</v>
      </c>
    </row>
    <row r="4" spans="1:7">
      <c r="A4" t="s" s="4">
        <v>117</v>
      </c>
      <c r="B4" t="n" s="7">
        <v>500000</v>
      </c>
      <c r="C4" t="n" s="7">
        <v>2100000</v>
      </c>
      <c r="D4" t="n" s="7">
        <v>6600000</v>
      </c>
      <c r="E4" t="n" s="7">
        <v>6400000</v>
      </c>
    </row>
    <row r="5" spans="1:7">
      <c r="A5" t="s" s="4">
        <v>444</v>
      </c>
      <c r="B5" t="n" s="7">
        <v>100000</v>
      </c>
      <c r="C5" t="n" s="7">
        <v>500000</v>
      </c>
      <c r="D5" t="n" s="7">
        <v>1800000</v>
      </c>
      <c r="E5" t="n" s="7">
        <v>1500000</v>
      </c>
    </row>
    <row r="6" spans="1:7">
      <c r="A6" t="s" s="4">
        <v>166</v>
      </c>
      <c r="B6" t="n" s="10">
        <v>0.8</v>
      </c>
      <c r="C6" t="n" s="10">
        <v>0.6</v>
      </c>
      <c r="D6" t="n" s="10">
        <v>1.3</v>
      </c>
      <c r="E6" t="n" s="10">
        <v>0.9</v>
      </c>
    </row>
    <row r="7" spans="1:7">
      <c r="A7" t="s" s="4">
        <v>139</v>
      </c>
      <c r="B7" t="n" s="7">
        <v>37600000</v>
      </c>
      <c r="C7" t="n" s="7">
        <v>37600000</v>
      </c>
      <c r="D7" t="n" s="7">
        <v>69813000</v>
      </c>
      <c r="E7" t="n" s="7">
        <v>53800000</v>
      </c>
    </row>
    <row r="8" spans="1:7">
      <c r="A8" t="s" s="4">
        <v>445</v>
      </c>
    </row>
    <row r="9" spans="1:7">
      <c r="A9" t="s" s="3">
        <v>443</v>
      </c>
    </row>
    <row r="10" spans="1:7">
      <c r="A10" t="s" s="4">
        <v>446</v>
      </c>
      <c r="F10" t="n" s="7">
        <v>300000000</v>
      </c>
      <c r="G10" t="n" s="7">
        <v>150000000</v>
      </c>
    </row>
    <row r="11" spans="1:7">
      <c r="A11" t="s" s="4">
        <v>166</v>
      </c>
      <c r="D11" t="n" s="10">
        <v>3.3</v>
      </c>
    </row>
    <row r="12" spans="1:7">
      <c r="A12" t="s" s="4">
        <v>139</v>
      </c>
      <c r="D12" t="n" s="7">
        <v>174200000</v>
      </c>
    </row>
    <row r="13" spans="1:7">
      <c r="A13" t="s" s="4">
        <v>447</v>
      </c>
      <c r="B13" t="n" s="5">
        <v>125800000</v>
      </c>
      <c r="D13" t="n" s="5">
        <v>125800000</v>
      </c>
    </row>
    <row r="14" spans="1:7">
      <c r="A14" t="s" s="4">
        <v>417</v>
      </c>
    </row>
    <row r="15" spans="1:7">
      <c r="A15" t="s" s="3">
        <v>443</v>
      </c>
    </row>
    <row r="16" spans="1:7">
      <c r="A16" t="s" s="4">
        <v>448</v>
      </c>
      <c r="B16" t="n" s="5">
        <v>13200000</v>
      </c>
      <c r="D16" t="n" s="7">
        <v>13200000</v>
      </c>
    </row>
    <row r="17" spans="1:7">
      <c r="A17" t="s" s="4">
        <v>449</v>
      </c>
      <c r="D17" t="s" s="4">
        <v>450</v>
      </c>
    </row>
    <row r="18" spans="1:7">
      <c r="A18" t="s" s="4">
        <v>451</v>
      </c>
      <c r="B18" t="n" s="5">
        <v>600000</v>
      </c>
      <c r="C18" t="n" s="5">
        <v>1500000</v>
      </c>
      <c r="D18" t="n" s="7">
        <v>6800000</v>
      </c>
      <c r="E18" t="n" s="5">
        <v>9100000</v>
      </c>
    </row>
    <row r="19" spans="1:7">
      <c r="A19" t="s" s="4">
        <v>452</v>
      </c>
    </row>
    <row r="20" spans="1:7">
      <c r="A20" t="s" s="3">
        <v>443</v>
      </c>
    </row>
    <row r="21" spans="1:7">
      <c r="A21" t="s" s="4">
        <v>117</v>
      </c>
      <c r="B21" t="n" s="5">
        <v>1400000</v>
      </c>
      <c r="D21" t="n" s="5">
        <v>900000</v>
      </c>
    </row>
    <row r="22" spans="1:7">
      <c r="A22" t="s" s="4">
        <v>448</v>
      </c>
      <c r="B22" t="n" s="5">
        <v>900000</v>
      </c>
      <c r="D22" t="n" s="5">
        <v>900000</v>
      </c>
    </row>
    <row r="23" spans="1:7">
      <c r="A23" t="s" s="4">
        <v>451</v>
      </c>
      <c r="B23" t="n" s="7">
        <v>0</v>
      </c>
      <c r="C23" t="n" s="7">
        <v>0</v>
      </c>
      <c r="D23" t="n" s="7">
        <v>300000</v>
      </c>
      <c r="E23" t="n" s="7">
        <v>0</v>
      </c>
    </row>
    <row r="24" spans="1:7">
      <c r="A24" t="s" s="4">
        <v>453</v>
      </c>
    </row>
    <row r="25" spans="1:7">
      <c r="A25" t="s" s="3">
        <v>443</v>
      </c>
    </row>
    <row r="26" spans="1:7">
      <c r="A26" t="s" s="4">
        <v>454</v>
      </c>
      <c r="D26" t="s" s="4">
        <v>455</v>
      </c>
    </row>
    <row r="27" spans="1:7">
      <c r="A27" t="s" s="4">
        <v>456</v>
      </c>
    </row>
    <row r="28" spans="1:7">
      <c r="A28" t="s" s="3">
        <v>443</v>
      </c>
    </row>
    <row r="29" spans="1:7">
      <c r="A29" t="s" s="4">
        <v>454</v>
      </c>
      <c r="D29" t="s" s="4">
        <v>4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458</v>
      </c>
      <c r="B1" t="s" s="2">
        <v>1</v>
      </c>
    </row>
    <row r="2" spans="1:2">
      <c r="B2" t="s" s="2">
        <v>459</v>
      </c>
    </row>
    <row r="3" spans="1:2">
      <c r="A3" t="s" s="3">
        <v>460</v>
      </c>
    </row>
    <row r="4" spans="1:2">
      <c r="A4" t="s" s="4">
        <v>461</v>
      </c>
      <c r="B4" t="n" s="5">
        <v>383021</v>
      </c>
    </row>
    <row r="5" spans="1:2">
      <c r="A5" t="s" s="4">
        <v>462</v>
      </c>
      <c r="B5" t="n" s="5">
        <v>142434</v>
      </c>
    </row>
    <row r="6" spans="1:2">
      <c r="A6" t="s" s="4">
        <v>463</v>
      </c>
      <c r="B6" t="n" s="5">
        <v>-124822</v>
      </c>
    </row>
    <row r="7" spans="1:2">
      <c r="A7" t="s" s="4">
        <v>464</v>
      </c>
      <c r="B7" t="n" s="5">
        <v>-37972</v>
      </c>
    </row>
    <row r="8" spans="1:2">
      <c r="A8" t="s" s="4">
        <v>465</v>
      </c>
      <c r="B8" t="n" s="5">
        <v>362661</v>
      </c>
    </row>
    <row r="9" spans="1:2">
      <c r="A9" t="s" s="3">
        <v>466</v>
      </c>
    </row>
    <row r="10" spans="1:2">
      <c r="A10" t="s" s="4">
        <v>467</v>
      </c>
      <c r="B10" t="n" s="8">
        <v>56.51</v>
      </c>
    </row>
    <row r="11" spans="1:2">
      <c r="A11" t="s" s="4">
        <v>468</v>
      </c>
      <c r="B11" t="n" s="5">
        <v>55</v>
      </c>
    </row>
    <row r="12" spans="1:2">
      <c r="A12" t="s" s="4">
        <v>469</v>
      </c>
      <c r="B12" t="n" s="11">
        <v>55.85</v>
      </c>
    </row>
    <row r="13" spans="1:2">
      <c r="A13" t="s" s="4">
        <v>470</v>
      </c>
      <c r="B13" t="n" s="11">
        <v>56.48</v>
      </c>
    </row>
    <row r="14" spans="1:2">
      <c r="A14" t="s" s="4">
        <v>471</v>
      </c>
      <c r="B14" t="n" s="8">
        <v>56.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472</v>
      </c>
      <c r="B1" t="s" s="2">
        <v>1</v>
      </c>
    </row>
    <row r="2" spans="1:2">
      <c r="B2" t="s" s="2">
        <v>459</v>
      </c>
    </row>
    <row r="3" spans="1:2">
      <c r="A3" t="s" s="3">
        <v>460</v>
      </c>
    </row>
    <row r="4" spans="1:2">
      <c r="A4" t="s" s="4">
        <v>461</v>
      </c>
      <c r="B4" t="n" s="5">
        <v>143875</v>
      </c>
    </row>
    <row r="5" spans="1:2">
      <c r="A5" t="s" s="4">
        <v>462</v>
      </c>
      <c r="B5" t="n" s="5">
        <v>167906</v>
      </c>
    </row>
    <row r="6" spans="1:2">
      <c r="A6" t="s" s="4">
        <v>463</v>
      </c>
      <c r="B6" t="n" s="5">
        <v>-6129</v>
      </c>
    </row>
    <row r="7" spans="1:2">
      <c r="A7" t="s" s="4">
        <v>464</v>
      </c>
      <c r="B7" t="n" s="5">
        <v>-20049</v>
      </c>
    </row>
    <row r="8" spans="1:2">
      <c r="A8" t="s" s="4">
        <v>465</v>
      </c>
      <c r="B8" t="n" s="5">
        <v>285603</v>
      </c>
    </row>
    <row r="9" spans="1:2">
      <c r="A9" t="s" s="3">
        <v>466</v>
      </c>
    </row>
    <row r="10" spans="1:2">
      <c r="A10" t="s" s="4">
        <v>467</v>
      </c>
      <c r="B10" t="n" s="8">
        <v>60.94</v>
      </c>
    </row>
    <row r="11" spans="1:2">
      <c r="A11" t="s" s="4">
        <v>468</v>
      </c>
      <c r="B11" t="n" s="11">
        <v>56.41</v>
      </c>
    </row>
    <row r="12" spans="1:2">
      <c r="A12" t="s" s="4">
        <v>469</v>
      </c>
      <c r="B12" t="n" s="11">
        <v>54.28</v>
      </c>
    </row>
    <row r="13" spans="1:2">
      <c r="A13" t="s" s="4">
        <v>470</v>
      </c>
      <c r="B13" t="n" s="11">
        <v>59.39</v>
      </c>
    </row>
    <row r="14" spans="1:2">
      <c r="A14" t="s" s="4">
        <v>471</v>
      </c>
      <c r="B14" t="n" s="8">
        <v>58.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4</v>
      </c>
      <c r="D1" t="s" s="2">
        <v>1</v>
      </c>
    </row>
    <row r="2" spans="1:5">
      <c r="B2" t="s" s="2">
        <v>2</v>
      </c>
      <c r="C2" t="s" s="2">
        <v>75</v>
      </c>
      <c r="D2" t="s" s="2">
        <v>2</v>
      </c>
      <c r="E2" t="s" s="2">
        <v>75</v>
      </c>
    </row>
    <row r="3" spans="1:5">
      <c r="A3" t="s" s="3">
        <v>101</v>
      </c>
    </row>
    <row r="4" spans="1:5">
      <c r="A4" t="s" s="4">
        <v>91</v>
      </c>
      <c r="B4" t="n" s="7">
        <v>40228</v>
      </c>
      <c r="C4" t="n" s="7">
        <v>-93337</v>
      </c>
      <c r="D4" t="n" s="7">
        <v>43534</v>
      </c>
      <c r="E4" t="n" s="7">
        <v>-55705</v>
      </c>
    </row>
    <row r="5" spans="1:5">
      <c r="A5" t="s" s="3">
        <v>102</v>
      </c>
    </row>
    <row r="6" spans="1:5">
      <c r="A6" t="s" s="4">
        <v>103</v>
      </c>
      <c r="B6" t="n" s="5">
        <v>0</v>
      </c>
      <c r="C6" t="n" s="5">
        <v>102</v>
      </c>
      <c r="D6" t="n" s="5">
        <v>0</v>
      </c>
      <c r="E6" t="n" s="5">
        <v>901</v>
      </c>
    </row>
    <row r="7" spans="1:5">
      <c r="A7" t="s" s="4">
        <v>104</v>
      </c>
      <c r="B7" t="n" s="5">
        <v>0</v>
      </c>
      <c r="C7" t="n" s="5">
        <v>-23</v>
      </c>
      <c r="D7" t="n" s="5">
        <v>0</v>
      </c>
      <c r="E7" t="n" s="5">
        <v>-2880</v>
      </c>
    </row>
    <row r="8" spans="1:5">
      <c r="A8" t="s" s="4">
        <v>105</v>
      </c>
      <c r="B8" t="n" s="5">
        <v>-53541</v>
      </c>
      <c r="C8" t="n" s="5">
        <v>-49171</v>
      </c>
      <c r="D8" t="n" s="5">
        <v>-118713</v>
      </c>
      <c r="E8" t="n" s="5">
        <v>-52582</v>
      </c>
    </row>
    <row r="9" spans="1:5">
      <c r="A9" t="s" s="4">
        <v>106</v>
      </c>
      <c r="B9" t="n" s="5">
        <v>-53541</v>
      </c>
      <c r="C9" t="n" s="5">
        <v>-49092</v>
      </c>
      <c r="D9" t="n" s="5">
        <v>-118713</v>
      </c>
      <c r="E9" t="n" s="5">
        <v>-54561</v>
      </c>
    </row>
    <row r="10" spans="1:5">
      <c r="A10" t="s" s="4">
        <v>107</v>
      </c>
      <c r="B10" t="n" s="7">
        <v>-13313</v>
      </c>
      <c r="C10" t="n" s="7">
        <v>-142429</v>
      </c>
      <c r="D10" t="n" s="7">
        <v>-75179</v>
      </c>
      <c r="E10" t="n" s="7">
        <v>-1102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52"/>
    <col customWidth="1" max="5" min="5" width="17"/>
    <col customWidth="1" max="6" min="6" width="15"/>
    <col customWidth="1" max="7" min="7" width="28"/>
    <col customWidth="1" max="8" min="8" width="21"/>
    <col customWidth="1" max="9" min="9" width="21"/>
  </cols>
  <sheetData>
    <row r="1" spans="1:9">
      <c r="A1" t="s" s="1">
        <v>473</v>
      </c>
      <c r="B1" t="s" s="2">
        <v>474</v>
      </c>
      <c r="D1" t="s" s="2">
        <v>1</v>
      </c>
      <c r="E1" t="s" s="2">
        <v>340</v>
      </c>
    </row>
    <row r="2" spans="1:9">
      <c r="B2" t="s" s="2">
        <v>475</v>
      </c>
      <c r="C2" t="s" s="2">
        <v>476</v>
      </c>
      <c r="D2" t="s" s="2">
        <v>477</v>
      </c>
      <c r="E2" t="s" s="2">
        <v>478</v>
      </c>
      <c r="F2" t="s" s="2">
        <v>479</v>
      </c>
      <c r="G2" t="s" s="2">
        <v>480</v>
      </c>
      <c r="H2" t="s" s="2">
        <v>481</v>
      </c>
      <c r="I2" t="s" s="2">
        <v>482</v>
      </c>
    </row>
    <row r="3" spans="1:9">
      <c r="A3" t="s" s="3">
        <v>483</v>
      </c>
    </row>
    <row r="4" spans="1:9">
      <c r="A4" t="s" s="4">
        <v>484</v>
      </c>
      <c r="D4" t="n" s="7">
        <v>30000000</v>
      </c>
      <c r="I4" t="n" s="7">
        <v>33600000</v>
      </c>
    </row>
    <row r="5" spans="1:9">
      <c r="A5" t="s" s="4">
        <v>485</v>
      </c>
      <c r="D5" t="n" s="7">
        <v>143315000</v>
      </c>
      <c r="I5" t="n" s="5">
        <v>155121000</v>
      </c>
    </row>
    <row r="6" spans="1:9">
      <c r="A6" t="s" s="4">
        <v>486</v>
      </c>
      <c r="D6" t="n" s="5">
        <v>54</v>
      </c>
    </row>
    <row r="7" spans="1:9">
      <c r="A7" t="s" s="4">
        <v>487</v>
      </c>
      <c r="D7" t="n" s="5">
        <v>29</v>
      </c>
    </row>
    <row r="8" spans="1:9">
      <c r="A8" t="s" s="4">
        <v>488</v>
      </c>
      <c r="C8" t="n" s="5">
        <v>2</v>
      </c>
    </row>
    <row r="9" spans="1:9">
      <c r="A9" t="s" s="4">
        <v>489</v>
      </c>
      <c r="B9" t="n" s="7">
        <v>100000</v>
      </c>
    </row>
    <row r="10" spans="1:9">
      <c r="A10" t="s" s="4">
        <v>490</v>
      </c>
    </row>
    <row r="11" spans="1:9">
      <c r="A11" t="s" s="3">
        <v>483</v>
      </c>
    </row>
    <row r="12" spans="1:9">
      <c r="A12" t="s" s="4">
        <v>484</v>
      </c>
      <c r="D12" t="n" s="7">
        <v>23400000</v>
      </c>
      <c r="I12" t="n" s="5">
        <v>27700000</v>
      </c>
    </row>
    <row r="13" spans="1:9">
      <c r="A13" t="s" s="4">
        <v>491</v>
      </c>
      <c r="D13" t="n" s="5">
        <v>2400000</v>
      </c>
      <c r="I13" t="n" s="5">
        <v>2900000</v>
      </c>
    </row>
    <row r="14" spans="1:9">
      <c r="A14" t="s" s="4">
        <v>492</v>
      </c>
    </row>
    <row r="15" spans="1:9">
      <c r="A15" t="s" s="3">
        <v>483</v>
      </c>
    </row>
    <row r="16" spans="1:9">
      <c r="A16" t="s" s="4">
        <v>493</v>
      </c>
      <c r="H16" t="n" s="5">
        <v>2</v>
      </c>
    </row>
    <row r="17" spans="1:9">
      <c r="A17" t="s" s="4">
        <v>494</v>
      </c>
      <c r="G17" t="n" s="5">
        <v>3</v>
      </c>
    </row>
    <row r="18" spans="1:9">
      <c r="A18" t="s" s="4">
        <v>495</v>
      </c>
      <c r="E18" t="n" s="12">
        <v>2.9</v>
      </c>
    </row>
    <row r="19" spans="1:9">
      <c r="A19" t="s" s="4">
        <v>496</v>
      </c>
      <c r="E19" t="n" s="13">
        <v>10</v>
      </c>
    </row>
    <row r="20" spans="1:9">
      <c r="A20" t="s" s="4">
        <v>485</v>
      </c>
      <c r="D20" t="n" s="7">
        <v>11200000</v>
      </c>
      <c r="I20" t="n" s="5">
        <v>12700000</v>
      </c>
    </row>
    <row r="21" spans="1:9">
      <c r="A21" t="s" s="4">
        <v>497</v>
      </c>
    </row>
    <row r="22" spans="1:9">
      <c r="A22" t="s" s="3">
        <v>483</v>
      </c>
    </row>
    <row r="23" spans="1:9">
      <c r="A23" t="s" s="4">
        <v>498</v>
      </c>
      <c r="D23" t="n" s="5">
        <v>128</v>
      </c>
    </row>
    <row r="24" spans="1:9">
      <c r="A24" t="s" s="4">
        <v>499</v>
      </c>
      <c r="D24" t="n" s="5">
        <v>2</v>
      </c>
    </row>
    <row r="25" spans="1:9">
      <c r="A25" t="s" s="4">
        <v>500</v>
      </c>
      <c r="D25" t="n" s="5">
        <v>126</v>
      </c>
    </row>
    <row r="26" spans="1:9">
      <c r="A26" t="s" s="4">
        <v>501</v>
      </c>
      <c r="D26" t="n" s="5">
        <v>29</v>
      </c>
    </row>
    <row r="27" spans="1:9">
      <c r="A27" t="s" s="4">
        <v>502</v>
      </c>
      <c r="D27" t="n" s="5">
        <v>22</v>
      </c>
    </row>
    <row r="28" spans="1:9">
      <c r="A28" t="s" s="4">
        <v>503</v>
      </c>
      <c r="D28" t="n" s="5">
        <v>75</v>
      </c>
    </row>
    <row r="29" spans="1:9">
      <c r="A29" t="s" s="4">
        <v>504</v>
      </c>
      <c r="D29" t="n" s="5">
        <v>12</v>
      </c>
    </row>
    <row r="30" spans="1:9">
      <c r="A30" t="s" s="4">
        <v>500</v>
      </c>
      <c r="D30" t="n" s="5">
        <v>6</v>
      </c>
    </row>
    <row r="31" spans="1:9">
      <c r="A31" t="s" s="4">
        <v>505</v>
      </c>
    </row>
    <row r="32" spans="1:9">
      <c r="A32" t="s" s="3">
        <v>483</v>
      </c>
    </row>
    <row r="33" spans="1:9">
      <c r="A33" t="s" s="4">
        <v>506</v>
      </c>
      <c r="F33" t="n" s="5">
        <v>1400</v>
      </c>
    </row>
    <row r="34" spans="1:9">
      <c r="A34" t="s" s="4">
        <v>507</v>
      </c>
    </row>
    <row r="35" spans="1:9">
      <c r="A35" t="s" s="3">
        <v>483</v>
      </c>
    </row>
    <row r="36" spans="1:9">
      <c r="A36" t="s" s="4">
        <v>508</v>
      </c>
      <c r="D36" t="n" s="5">
        <v>11</v>
      </c>
    </row>
    <row r="37" spans="1:9">
      <c r="A37" t="s" s="4">
        <v>370</v>
      </c>
    </row>
    <row r="38" spans="1:9">
      <c r="A38" t="s" s="3">
        <v>483</v>
      </c>
    </row>
    <row r="39" spans="1:9">
      <c r="A39" t="s" s="4">
        <v>500</v>
      </c>
      <c r="D39" t="n" s="5">
        <v>17</v>
      </c>
    </row>
    <row r="40" spans="1:9">
      <c r="A40" t="s" s="4">
        <v>509</v>
      </c>
    </row>
    <row r="41" spans="1:9">
      <c r="A41" t="s" s="3">
        <v>483</v>
      </c>
    </row>
    <row r="42" spans="1:9">
      <c r="A42" t="s" s="4">
        <v>484</v>
      </c>
      <c r="D42" t="n" s="7">
        <v>6600000</v>
      </c>
      <c r="I42" t="n" s="5">
        <v>5900000</v>
      </c>
    </row>
    <row r="43" spans="1:9">
      <c r="A43" t="s" s="4">
        <v>486</v>
      </c>
      <c r="D43" t="n" s="5">
        <v>5</v>
      </c>
    </row>
    <row r="44" spans="1:9">
      <c r="A44" t="s" s="4">
        <v>510</v>
      </c>
      <c r="D44" t="n" s="7">
        <v>100000</v>
      </c>
      <c r="I44" t="n" s="7">
        <v>100000</v>
      </c>
    </row>
  </sheetData>
  <mergeCells count="3">
    <mergeCell ref="A1:A2"/>
    <mergeCell ref="B1:C1"/>
    <mergeCell ref="E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r="A1" t="s" s="1">
        <v>511</v>
      </c>
      <c r="B1" t="s" s="2">
        <v>74</v>
      </c>
      <c r="D1" t="s" s="2">
        <v>1</v>
      </c>
    </row>
    <row r="2" spans="1:6">
      <c r="B2" t="s" s="2">
        <v>393</v>
      </c>
      <c r="C2" t="s" s="2">
        <v>512</v>
      </c>
      <c r="D2" t="s" s="2">
        <v>393</v>
      </c>
      <c r="E2" t="s" s="2">
        <v>512</v>
      </c>
      <c r="F2" t="s" s="2">
        <v>482</v>
      </c>
    </row>
    <row r="3" spans="1:6">
      <c r="A3" t="s" s="3">
        <v>513</v>
      </c>
    </row>
    <row r="4" spans="1:6">
      <c r="A4" t="s" s="4">
        <v>514</v>
      </c>
      <c r="B4" t="s" s="4">
        <v>515</v>
      </c>
      <c r="C4" t="s" s="4">
        <v>516</v>
      </c>
      <c r="D4" t="s" s="4">
        <v>517</v>
      </c>
    </row>
    <row r="5" spans="1:6">
      <c r="A5" t="s" s="4">
        <v>518</v>
      </c>
      <c r="D5" t="n" s="14">
        <v>0.444</v>
      </c>
      <c r="E5" t="n" s="14">
        <v>0.473</v>
      </c>
    </row>
    <row r="6" spans="1:6">
      <c r="A6" t="s" s="4">
        <v>519</v>
      </c>
      <c r="B6" t="n" s="9">
        <v>2.2</v>
      </c>
      <c r="C6" t="n" s="9">
        <v>2.7</v>
      </c>
      <c r="D6" t="n" s="9">
        <v>2.2</v>
      </c>
      <c r="E6" t="n" s="9">
        <v>2.7</v>
      </c>
      <c r="F6" t="n" s="9">
        <v>2.5</v>
      </c>
    </row>
    <row r="7" spans="1:6">
      <c r="A7" t="s" s="4">
        <v>520</v>
      </c>
      <c r="B7" t="n" s="10">
        <v>0.4</v>
      </c>
      <c r="D7" t="n" s="10">
        <v>0.4</v>
      </c>
      <c r="F7" t="n" s="9">
        <v>0.4</v>
      </c>
    </row>
    <row r="8" spans="1:6">
      <c r="A8" t="s" s="4">
        <v>521</v>
      </c>
    </row>
    <row r="9" spans="1:6">
      <c r="A9" t="s" s="3">
        <v>513</v>
      </c>
    </row>
    <row r="10" spans="1:6">
      <c r="A10" t="s" s="4">
        <v>522</v>
      </c>
      <c r="B10" t="n" s="9">
        <v>0.5</v>
      </c>
      <c r="D10" t="n" s="9">
        <v>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t="s" s="1">
        <v>523</v>
      </c>
      <c r="B1" t="s" s="2">
        <v>1</v>
      </c>
    </row>
    <row r="2" spans="1:2">
      <c r="B2" t="s" s="2">
        <v>524</v>
      </c>
    </row>
    <row r="3" spans="1:2">
      <c r="A3" t="s" s="3">
        <v>219</v>
      </c>
    </row>
    <row r="4" spans="1:2">
      <c r="A4" t="s" s="4">
        <v>525</v>
      </c>
      <c r="B4" t="n" s="5">
        <v>6</v>
      </c>
    </row>
    <row r="5" spans="1:2">
      <c r="A5" t="s" s="4">
        <v>526</v>
      </c>
      <c r="B5" t="n" s="5">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7</v>
      </c>
      <c r="B1" t="s" s="2">
        <v>74</v>
      </c>
      <c r="D1" t="s" s="2">
        <v>1</v>
      </c>
    </row>
    <row r="2" spans="1:5">
      <c r="B2" t="s" s="2">
        <v>2</v>
      </c>
      <c r="C2" t="s" s="2">
        <v>75</v>
      </c>
      <c r="D2" t="s" s="2">
        <v>2</v>
      </c>
      <c r="E2" t="s" s="2">
        <v>75</v>
      </c>
    </row>
    <row r="3" spans="1:5">
      <c r="A3" t="s" s="3">
        <v>528</v>
      </c>
    </row>
    <row r="4" spans="1:5">
      <c r="A4" t="s" s="4">
        <v>79</v>
      </c>
      <c r="B4" t="n" s="7">
        <v>893366</v>
      </c>
      <c r="C4" t="n" s="7">
        <v>851465</v>
      </c>
      <c r="D4" t="n" s="7">
        <v>2562093</v>
      </c>
      <c r="E4" t="n" s="7">
        <v>2556612</v>
      </c>
    </row>
    <row r="5" spans="1:5">
      <c r="A5" t="s" s="4">
        <v>529</v>
      </c>
    </row>
    <row r="6" spans="1:5">
      <c r="A6" t="s" s="3">
        <v>528</v>
      </c>
    </row>
    <row r="7" spans="1:5">
      <c r="A7" t="s" s="4">
        <v>79</v>
      </c>
      <c r="B7" t="n" s="5">
        <v>893366</v>
      </c>
      <c r="C7" t="n" s="5">
        <v>851465</v>
      </c>
      <c r="D7" t="n" s="5">
        <v>2562093</v>
      </c>
      <c r="E7" t="n" s="5">
        <v>2556612</v>
      </c>
    </row>
    <row r="8" spans="1:5">
      <c r="A8" t="s" s="4">
        <v>530</v>
      </c>
    </row>
    <row r="9" spans="1:5">
      <c r="A9" t="s" s="3">
        <v>528</v>
      </c>
    </row>
    <row r="10" spans="1:5">
      <c r="A10" t="s" s="4">
        <v>79</v>
      </c>
      <c r="B10" t="n" s="5">
        <v>0</v>
      </c>
      <c r="C10" t="n" s="5">
        <v>0</v>
      </c>
      <c r="D10" t="n" s="5">
        <v>0</v>
      </c>
      <c r="E10" t="n" s="5">
        <v>0</v>
      </c>
    </row>
    <row r="11" spans="1:5">
      <c r="A11" t="s" s="4">
        <v>531</v>
      </c>
    </row>
    <row r="12" spans="1:5">
      <c r="A12" t="s" s="3">
        <v>528</v>
      </c>
    </row>
    <row r="13" spans="1:5">
      <c r="A13" t="s" s="4">
        <v>79</v>
      </c>
      <c r="B13" t="n" s="5">
        <v>0</v>
      </c>
      <c r="C13" t="n" s="5">
        <v>0</v>
      </c>
      <c r="D13" t="n" s="5">
        <v>0</v>
      </c>
      <c r="E13" t="n" s="5">
        <v>0</v>
      </c>
    </row>
    <row r="14" spans="1:5">
      <c r="A14" t="s" s="4">
        <v>532</v>
      </c>
    </row>
    <row r="15" spans="1:5">
      <c r="A15" t="s" s="3">
        <v>528</v>
      </c>
    </row>
    <row r="16" spans="1:5">
      <c r="A16" t="s" s="4">
        <v>79</v>
      </c>
      <c r="B16" t="n" s="5">
        <v>893366</v>
      </c>
      <c r="C16" t="n" s="5">
        <v>851465</v>
      </c>
      <c r="D16" t="n" s="5">
        <v>2562093</v>
      </c>
      <c r="E16" t="n" s="5">
        <v>2556612</v>
      </c>
    </row>
    <row r="17" spans="1:5">
      <c r="A17" t="s" s="4">
        <v>533</v>
      </c>
    </row>
    <row r="18" spans="1:5">
      <c r="A18" t="s" s="3">
        <v>528</v>
      </c>
    </row>
    <row r="19" spans="1:5">
      <c r="A19" t="s" s="4">
        <v>79</v>
      </c>
      <c r="B19" t="n" s="5">
        <v>253069</v>
      </c>
      <c r="C19" t="n" s="5">
        <v>272478</v>
      </c>
      <c r="D19" t="n" s="5">
        <v>741419</v>
      </c>
      <c r="E19" t="n" s="5">
        <v>766057</v>
      </c>
    </row>
    <row r="20" spans="1:5">
      <c r="A20" t="s" s="4">
        <v>534</v>
      </c>
    </row>
    <row r="21" spans="1:5">
      <c r="A21" t="s" s="3">
        <v>528</v>
      </c>
    </row>
    <row r="22" spans="1:5">
      <c r="A22" t="s" s="4">
        <v>79</v>
      </c>
      <c r="B22" t="n" s="5">
        <v>34819</v>
      </c>
      <c r="C22" t="n" s="5">
        <v>39296</v>
      </c>
      <c r="D22" t="n" s="5">
        <v>108037</v>
      </c>
      <c r="E22" t="n" s="5">
        <v>116812</v>
      </c>
    </row>
    <row r="23" spans="1:5">
      <c r="A23" t="s" s="4">
        <v>535</v>
      </c>
    </row>
    <row r="24" spans="1:5">
      <c r="A24" t="s" s="3">
        <v>528</v>
      </c>
    </row>
    <row r="25" spans="1:5">
      <c r="A25" t="s" s="4">
        <v>79</v>
      </c>
      <c r="B25" t="n" s="5">
        <v>506</v>
      </c>
      <c r="C25" t="n" s="5">
        <v>1628</v>
      </c>
      <c r="D25" t="n" s="5">
        <v>2886</v>
      </c>
      <c r="E25" t="n" s="5">
        <v>2805</v>
      </c>
    </row>
    <row r="26" spans="1:5">
      <c r="A26" t="s" s="4">
        <v>536</v>
      </c>
    </row>
    <row r="27" spans="1:5">
      <c r="A27" t="s" s="3">
        <v>528</v>
      </c>
    </row>
    <row r="28" spans="1:5">
      <c r="A28" t="s" s="4">
        <v>79</v>
      </c>
      <c r="B28" t="n" s="5">
        <v>288394</v>
      </c>
      <c r="C28" t="n" s="5">
        <v>313402</v>
      </c>
      <c r="D28" t="n" s="5">
        <v>852342</v>
      </c>
      <c r="E28" t="n" s="5">
        <v>885674</v>
      </c>
    </row>
    <row r="29" spans="1:5">
      <c r="A29" t="s" s="4">
        <v>537</v>
      </c>
    </row>
    <row r="30" spans="1:5">
      <c r="A30" t="s" s="3">
        <v>528</v>
      </c>
    </row>
    <row r="31" spans="1:5">
      <c r="A31" t="s" s="4">
        <v>79</v>
      </c>
      <c r="B31" t="n" s="5">
        <v>307226</v>
      </c>
      <c r="C31" t="n" s="5">
        <v>163582</v>
      </c>
      <c r="D31" t="n" s="5">
        <v>807423</v>
      </c>
      <c r="E31" t="n" s="5">
        <v>510696</v>
      </c>
    </row>
    <row r="32" spans="1:5">
      <c r="A32" t="s" s="4">
        <v>538</v>
      </c>
    </row>
    <row r="33" spans="1:5">
      <c r="A33" t="s" s="3">
        <v>528</v>
      </c>
    </row>
    <row r="34" spans="1:5">
      <c r="A34" t="s" s="4">
        <v>79</v>
      </c>
      <c r="B34" t="n" s="5">
        <v>-6973</v>
      </c>
      <c r="C34" t="n" s="5">
        <v>-9234</v>
      </c>
      <c r="D34" t="n" s="5">
        <v>-24764</v>
      </c>
      <c r="E34" t="n" s="5">
        <v>-32039</v>
      </c>
    </row>
    <row r="35" spans="1:5">
      <c r="A35" t="s" s="4">
        <v>539</v>
      </c>
    </row>
    <row r="36" spans="1:5">
      <c r="A36" t="s" s="3">
        <v>528</v>
      </c>
    </row>
    <row r="37" spans="1:5">
      <c r="A37" t="s" s="4">
        <v>79</v>
      </c>
      <c r="B37" t="n" s="5">
        <v>-313</v>
      </c>
      <c r="C37" t="n" s="5">
        <v>29</v>
      </c>
      <c r="D37" t="n" s="5">
        <v>-636</v>
      </c>
      <c r="E37" t="n" s="5">
        <v>220</v>
      </c>
    </row>
    <row r="38" spans="1:5">
      <c r="A38" t="s" s="4">
        <v>540</v>
      </c>
    </row>
    <row r="39" spans="1:5">
      <c r="A39" t="s" s="3">
        <v>528</v>
      </c>
    </row>
    <row r="40" spans="1:5">
      <c r="A40" t="s" s="4">
        <v>79</v>
      </c>
      <c r="B40" t="n" s="5">
        <v>299940</v>
      </c>
      <c r="C40" t="n" s="5">
        <v>154377</v>
      </c>
      <c r="D40" t="n" s="5">
        <v>782023</v>
      </c>
      <c r="E40" t="n" s="5">
        <v>478877</v>
      </c>
    </row>
    <row r="41" spans="1:5">
      <c r="A41" t="s" s="4">
        <v>541</v>
      </c>
    </row>
    <row r="42" spans="1:5">
      <c r="A42" t="s" s="3">
        <v>528</v>
      </c>
    </row>
    <row r="43" spans="1:5">
      <c r="A43" t="s" s="4">
        <v>79</v>
      </c>
      <c r="B43" t="n" s="5">
        <v>100827</v>
      </c>
      <c r="C43" t="n" s="5">
        <v>140345</v>
      </c>
      <c r="D43" t="n" s="5">
        <v>296738</v>
      </c>
      <c r="E43" t="n" s="5">
        <v>413282</v>
      </c>
    </row>
    <row r="44" spans="1:5">
      <c r="A44" t="s" s="4">
        <v>542</v>
      </c>
    </row>
    <row r="45" spans="1:5">
      <c r="A45" t="s" s="3">
        <v>528</v>
      </c>
    </row>
    <row r="46" spans="1:5">
      <c r="A46" t="s" s="4">
        <v>79</v>
      </c>
      <c r="B46" t="n" s="5">
        <v>-23744</v>
      </c>
      <c r="C46" t="n" s="5">
        <v>-52606</v>
      </c>
      <c r="D46" t="n" s="5">
        <v>-63429</v>
      </c>
      <c r="E46" t="n" s="5">
        <v>-155583</v>
      </c>
    </row>
    <row r="47" spans="1:5">
      <c r="A47" t="s" s="4">
        <v>543</v>
      </c>
    </row>
    <row r="48" spans="1:5">
      <c r="A48" t="s" s="3">
        <v>528</v>
      </c>
    </row>
    <row r="49" spans="1:5">
      <c r="A49" t="s" s="4">
        <v>79</v>
      </c>
      <c r="B49" t="n" s="5">
        <v>-6</v>
      </c>
      <c r="C49" t="n" s="5">
        <v>0</v>
      </c>
      <c r="D49" t="n" s="5">
        <v>-8</v>
      </c>
      <c r="E49" t="n" s="5">
        <v>-5</v>
      </c>
    </row>
    <row r="50" spans="1:5">
      <c r="A50" t="s" s="4">
        <v>544</v>
      </c>
    </row>
    <row r="51" spans="1:5">
      <c r="A51" t="s" s="3">
        <v>528</v>
      </c>
    </row>
    <row r="52" spans="1:5">
      <c r="A52" t="s" s="4">
        <v>79</v>
      </c>
      <c r="B52" t="n" s="5">
        <v>77077</v>
      </c>
      <c r="C52" t="n" s="5">
        <v>87739</v>
      </c>
      <c r="D52" t="n" s="5">
        <v>233301</v>
      </c>
      <c r="E52" t="n" s="5">
        <v>257694</v>
      </c>
    </row>
    <row r="53" spans="1:5">
      <c r="A53" t="s" s="4">
        <v>545</v>
      </c>
    </row>
    <row r="54" spans="1:5">
      <c r="A54" t="s" s="3">
        <v>528</v>
      </c>
    </row>
    <row r="55" spans="1:5">
      <c r="A55" t="s" s="4">
        <v>79</v>
      </c>
      <c r="B55" t="n" s="5">
        <v>171832</v>
      </c>
      <c r="C55" t="n" s="5">
        <v>170980</v>
      </c>
      <c r="D55" t="n" s="5">
        <v>508392</v>
      </c>
      <c r="E55" t="n" s="5">
        <v>503692</v>
      </c>
    </row>
    <row r="56" spans="1:5">
      <c r="A56" t="s" s="4">
        <v>546</v>
      </c>
    </row>
    <row r="57" spans="1:5">
      <c r="A57" t="s" s="3">
        <v>528</v>
      </c>
    </row>
    <row r="58" spans="1:5">
      <c r="A58" t="s" s="4">
        <v>79</v>
      </c>
      <c r="B58" t="n" s="5">
        <v>-5947</v>
      </c>
      <c r="C58" t="n" s="5">
        <v>21212</v>
      </c>
      <c r="D58" t="n" s="5">
        <v>-26331</v>
      </c>
      <c r="E58" t="n" s="5">
        <v>64476</v>
      </c>
    </row>
    <row r="59" spans="1:5">
      <c r="A59" t="s" s="4">
        <v>547</v>
      </c>
    </row>
    <row r="60" spans="1:5">
      <c r="A60" t="s" s="3">
        <v>528</v>
      </c>
    </row>
    <row r="61" spans="1:5">
      <c r="A61" t="s" s="4">
        <v>79</v>
      </c>
      <c r="B61" t="n" s="5">
        <v>2</v>
      </c>
      <c r="C61" t="n" s="5">
        <v>0</v>
      </c>
      <c r="D61" t="n" s="5">
        <v>5</v>
      </c>
      <c r="E61" t="n" s="5">
        <v>-58</v>
      </c>
    </row>
    <row r="62" spans="1:5">
      <c r="A62" t="s" s="4">
        <v>548</v>
      </c>
    </row>
    <row r="63" spans="1:5">
      <c r="A63" t="s" s="3">
        <v>528</v>
      </c>
    </row>
    <row r="64" spans="1:5">
      <c r="A64" t="s" s="4">
        <v>79</v>
      </c>
      <c r="B64" t="n" s="5">
        <v>165887</v>
      </c>
      <c r="C64" t="n" s="5">
        <v>192192</v>
      </c>
      <c r="D64" t="n" s="5">
        <v>482066</v>
      </c>
      <c r="E64" t="n" s="5">
        <v>568110</v>
      </c>
    </row>
    <row r="65" spans="1:5">
      <c r="A65" t="s" s="4">
        <v>549</v>
      </c>
    </row>
    <row r="66" spans="1:5">
      <c r="A66" t="s" s="3">
        <v>528</v>
      </c>
    </row>
    <row r="67" spans="1:5">
      <c r="A67" t="s" s="4">
        <v>79</v>
      </c>
      <c r="B67" t="n" s="5">
        <v>13507</v>
      </c>
      <c r="C67" t="n" s="5">
        <v>36582</v>
      </c>
      <c r="D67" t="n" s="5">
        <v>68782</v>
      </c>
      <c r="E67" t="n" s="5">
        <v>136148</v>
      </c>
    </row>
    <row r="68" spans="1:5">
      <c r="A68" t="s" s="4">
        <v>550</v>
      </c>
    </row>
    <row r="69" spans="1:5">
      <c r="A69" t="s" s="3">
        <v>528</v>
      </c>
    </row>
    <row r="70" spans="1:5">
      <c r="A70" t="s" s="4">
        <v>79</v>
      </c>
      <c r="B70" t="n" s="5">
        <v>743</v>
      </c>
      <c r="C70" t="n" s="5">
        <v>697</v>
      </c>
      <c r="D70" t="n" s="5">
        <v>1899</v>
      </c>
      <c r="E70" t="n" s="5">
        <v>1991</v>
      </c>
    </row>
    <row r="71" spans="1:5">
      <c r="A71" t="s" s="4">
        <v>551</v>
      </c>
    </row>
    <row r="72" spans="1:5">
      <c r="A72" t="s" s="3">
        <v>528</v>
      </c>
    </row>
    <row r="73" spans="1:5">
      <c r="A73" t="s" s="4">
        <v>79</v>
      </c>
      <c r="B73" t="n" s="5">
        <v>30</v>
      </c>
      <c r="C73" t="n" s="5">
        <v>26</v>
      </c>
      <c r="D73" t="n" s="5">
        <v>127</v>
      </c>
      <c r="E73" t="n" s="5">
        <v>52</v>
      </c>
    </row>
    <row r="74" spans="1:5">
      <c r="A74" t="s" s="4">
        <v>552</v>
      </c>
    </row>
    <row r="75" spans="1:5">
      <c r="A75" t="s" s="3">
        <v>528</v>
      </c>
    </row>
    <row r="76" spans="1:5">
      <c r="A76" t="s" s="4">
        <v>79</v>
      </c>
      <c r="B76" t="n" s="5">
        <v>14280</v>
      </c>
      <c r="C76" t="n" s="5">
        <v>37305</v>
      </c>
      <c r="D76" t="n" s="5">
        <v>70808</v>
      </c>
      <c r="E76" t="n" s="5">
        <v>138191</v>
      </c>
    </row>
    <row r="77" spans="1:5">
      <c r="A77" t="s" s="4">
        <v>553</v>
      </c>
    </row>
    <row r="78" spans="1:5">
      <c r="A78" t="s" s="3">
        <v>528</v>
      </c>
    </row>
    <row r="79" spans="1:5">
      <c r="A79" t="s" s="4">
        <v>79</v>
      </c>
      <c r="B79" t="n" s="5">
        <v>46788</v>
      </c>
      <c r="C79" t="n" s="5">
        <v>67370</v>
      </c>
      <c r="D79" t="n" s="5">
        <v>138992</v>
      </c>
      <c r="E79" t="n" s="5">
        <v>226319</v>
      </c>
    </row>
    <row r="80" spans="1:5">
      <c r="A80" t="s" s="4">
        <v>554</v>
      </c>
    </row>
    <row r="81" spans="1:5">
      <c r="A81" t="s" s="3">
        <v>528</v>
      </c>
    </row>
    <row r="82" spans="1:5">
      <c r="A82" t="s" s="4">
        <v>79</v>
      </c>
      <c r="B82" t="n" s="5">
        <v>1102</v>
      </c>
      <c r="C82" t="n" s="5">
        <v>635</v>
      </c>
      <c r="D82" t="n" s="5">
        <v>4588</v>
      </c>
      <c r="E82" t="n" s="5">
        <v>4343</v>
      </c>
    </row>
    <row r="83" spans="1:5">
      <c r="A83" t="s" s="4">
        <v>555</v>
      </c>
    </row>
    <row r="84" spans="1:5">
      <c r="A84" t="s" s="3">
        <v>528</v>
      </c>
    </row>
    <row r="85" spans="1:5">
      <c r="A85" t="s" s="4">
        <v>79</v>
      </c>
      <c r="B85" t="n" s="5">
        <v>92</v>
      </c>
      <c r="C85" t="n" s="5">
        <v>4</v>
      </c>
      <c r="D85" t="n" s="5">
        <v>141</v>
      </c>
      <c r="E85" t="n" s="5">
        <v>-6</v>
      </c>
    </row>
    <row r="86" spans="1:5">
      <c r="A86" t="s" s="4">
        <v>556</v>
      </c>
    </row>
    <row r="87" spans="1:5">
      <c r="A87" t="s" s="3">
        <v>528</v>
      </c>
    </row>
    <row r="88" spans="1:5">
      <c r="A88" t="s" s="4">
        <v>79</v>
      </c>
      <c r="B88" t="n" s="5">
        <v>47982</v>
      </c>
      <c r="C88" t="n" s="5">
        <v>68009</v>
      </c>
      <c r="D88" t="n" s="5">
        <v>143721</v>
      </c>
      <c r="E88" t="n" s="5">
        <v>230656</v>
      </c>
    </row>
    <row r="89" spans="1:5">
      <c r="A89" t="s" s="4">
        <v>557</v>
      </c>
    </row>
    <row r="90" spans="1:5">
      <c r="A90" t="s" s="3">
        <v>528</v>
      </c>
    </row>
    <row r="91" spans="1:5">
      <c r="A91" t="s" s="4">
        <v>79</v>
      </c>
      <c r="B91" t="n" s="5">
        <v>117</v>
      </c>
      <c r="C91" t="n" s="5">
        <v>128</v>
      </c>
      <c r="D91" t="n" s="5">
        <v>347</v>
      </c>
      <c r="E91" t="n" s="5">
        <v>418</v>
      </c>
    </row>
    <row r="92" spans="1:5">
      <c r="A92" t="s" s="4">
        <v>558</v>
      </c>
    </row>
    <row r="93" spans="1:5">
      <c r="A93" t="s" s="3">
        <v>528</v>
      </c>
    </row>
    <row r="94" spans="1:5">
      <c r="A94" t="s" s="4">
        <v>79</v>
      </c>
      <c r="B94" t="n" s="5">
        <v>0</v>
      </c>
      <c r="C94" t="n" s="5">
        <v>0</v>
      </c>
      <c r="D94" t="n" s="5">
        <v>0</v>
      </c>
      <c r="E94" t="n" s="5">
        <v>0</v>
      </c>
    </row>
    <row r="95" spans="1:5">
      <c r="A95" t="s" s="4">
        <v>559</v>
      </c>
    </row>
    <row r="96" spans="1:5">
      <c r="A96" t="s" s="3">
        <v>528</v>
      </c>
    </row>
    <row r="97" spans="1:5">
      <c r="A97" t="s" s="4">
        <v>79</v>
      </c>
      <c r="B97" t="n" s="5">
        <v>-311</v>
      </c>
      <c r="C97" t="n" s="5">
        <v>-1687</v>
      </c>
      <c r="D97" t="n" s="5">
        <v>-2515</v>
      </c>
      <c r="E97" t="n" s="5">
        <v>-3008</v>
      </c>
    </row>
    <row r="98" spans="1:5">
      <c r="A98" t="s" s="4">
        <v>560</v>
      </c>
    </row>
    <row r="99" spans="1:5">
      <c r="A99" t="s" s="3">
        <v>528</v>
      </c>
    </row>
    <row r="100" spans="1:5">
      <c r="A100" t="s" s="4">
        <v>79</v>
      </c>
      <c r="B100" t="n" s="7">
        <v>-194</v>
      </c>
      <c r="C100" t="n" s="7">
        <v>-1559</v>
      </c>
      <c r="D100" t="n" s="7">
        <v>-2168</v>
      </c>
      <c r="E100" t="n" s="7">
        <v>-25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1</v>
      </c>
      <c r="B1" t="s" s="2">
        <v>74</v>
      </c>
      <c r="D1" t="s" s="2">
        <v>1</v>
      </c>
    </row>
    <row r="2" spans="1:5">
      <c r="B2" t="s" s="2">
        <v>2</v>
      </c>
      <c r="C2" t="s" s="2">
        <v>75</v>
      </c>
      <c r="D2" t="s" s="2">
        <v>2</v>
      </c>
      <c r="E2" t="s" s="2">
        <v>75</v>
      </c>
    </row>
    <row r="3" spans="1:5">
      <c r="A3" t="s" s="3">
        <v>528</v>
      </c>
    </row>
    <row r="4" spans="1:5">
      <c r="A4" t="s" s="4">
        <v>562</v>
      </c>
      <c r="B4" t="n" s="7">
        <v>165607</v>
      </c>
      <c r="C4" t="n" s="7">
        <v>153357</v>
      </c>
      <c r="D4" t="n" s="7">
        <v>407006</v>
      </c>
      <c r="E4" t="n" s="7">
        <v>391142</v>
      </c>
    </row>
    <row r="5" spans="1:5">
      <c r="A5" t="s" s="4">
        <v>83</v>
      </c>
      <c r="B5" t="n" s="5">
        <v>2577</v>
      </c>
      <c r="C5" t="n" s="5">
        <v>2642</v>
      </c>
      <c r="D5" t="n" s="5">
        <v>7795</v>
      </c>
      <c r="E5" t="n" s="5">
        <v>7975</v>
      </c>
    </row>
    <row r="6" spans="1:5">
      <c r="A6" t="s" s="4">
        <v>84</v>
      </c>
      <c r="B6" t="n" s="5">
        <v>69060</v>
      </c>
      <c r="C6" t="n" s="5">
        <v>70049</v>
      </c>
      <c r="D6" t="n" s="5">
        <v>205189</v>
      </c>
      <c r="E6" t="n" s="5">
        <v>205480</v>
      </c>
    </row>
    <row r="7" spans="1:5">
      <c r="A7" t="s" s="4">
        <v>563</v>
      </c>
      <c r="B7" t="n" s="5">
        <v>0</v>
      </c>
      <c r="C7" t="n" s="5">
        <v>-123414</v>
      </c>
      <c r="D7" t="n" s="5">
        <v>-31992</v>
      </c>
      <c r="E7" t="n" s="5">
        <v>-123414</v>
      </c>
    </row>
    <row r="8" spans="1:5">
      <c r="A8" t="s" s="4">
        <v>86</v>
      </c>
      <c r="B8" t="n" s="5">
        <v>93970</v>
      </c>
      <c r="C8" t="n" s="5">
        <v>-42748</v>
      </c>
      <c r="D8" t="n" s="5">
        <v>162030</v>
      </c>
      <c r="E8" t="n" s="5">
        <v>54273</v>
      </c>
    </row>
    <row r="9" spans="1:5">
      <c r="A9" t="s" s="4">
        <v>121</v>
      </c>
      <c r="B9" t="n" s="5">
        <v>139</v>
      </c>
      <c r="C9" t="n" s="5">
        <v>-613</v>
      </c>
      <c r="D9" t="n" s="5">
        <v>390</v>
      </c>
      <c r="E9" t="n" s="5">
        <v>-4136</v>
      </c>
    </row>
    <row r="10" spans="1:5">
      <c r="A10" t="s" s="4">
        <v>564</v>
      </c>
      <c r="B10" t="n" s="5">
        <v>19017</v>
      </c>
      <c r="C10" t="n" s="5">
        <v>19494</v>
      </c>
      <c r="D10" t="n" s="5">
        <v>57704</v>
      </c>
      <c r="E10" t="n" s="5">
        <v>58430</v>
      </c>
    </row>
    <row r="11" spans="1:5">
      <c r="A11" t="s" s="4">
        <v>89</v>
      </c>
      <c r="B11" t="n" s="5">
        <v>74814</v>
      </c>
      <c r="C11" t="n" s="5">
        <v>-61629</v>
      </c>
      <c r="D11" t="n" s="5">
        <v>103936</v>
      </c>
      <c r="E11" t="n" s="5">
        <v>-21</v>
      </c>
    </row>
    <row r="12" spans="1:5">
      <c r="A12" t="s" s="4">
        <v>565</v>
      </c>
    </row>
    <row r="13" spans="1:5">
      <c r="A13" t="s" s="3">
        <v>528</v>
      </c>
    </row>
    <row r="14" spans="1:5">
      <c r="A14" t="s" s="4">
        <v>562</v>
      </c>
      <c r="B14" t="n" s="5">
        <v>79048</v>
      </c>
      <c r="C14" t="n" s="5">
        <v>86928</v>
      </c>
      <c r="D14" t="n" s="5">
        <v>219257</v>
      </c>
      <c r="E14" t="n" s="5">
        <v>233402</v>
      </c>
    </row>
    <row r="15" spans="1:5">
      <c r="A15" t="s" s="4">
        <v>566</v>
      </c>
    </row>
    <row r="16" spans="1:5">
      <c r="A16" t="s" s="3">
        <v>528</v>
      </c>
    </row>
    <row r="17" spans="1:5">
      <c r="A17" t="s" s="4">
        <v>562</v>
      </c>
      <c r="B17" t="n" s="5">
        <v>62460</v>
      </c>
      <c r="C17" t="n" s="5">
        <v>20303</v>
      </c>
      <c r="D17" t="n" s="5">
        <v>145850</v>
      </c>
      <c r="E17" t="n" s="5">
        <v>67391</v>
      </c>
    </row>
    <row r="18" spans="1:5">
      <c r="A18" t="s" s="4">
        <v>370</v>
      </c>
    </row>
    <row r="19" spans="1:5">
      <c r="A19" t="s" s="3">
        <v>528</v>
      </c>
    </row>
    <row r="20" spans="1:5">
      <c r="A20" t="s" s="4">
        <v>562</v>
      </c>
      <c r="B20" t="n" s="5">
        <v>12123</v>
      </c>
      <c r="C20" t="n" s="5">
        <v>21473</v>
      </c>
      <c r="D20" t="n" s="5">
        <v>23471</v>
      </c>
      <c r="E20" t="n" s="5">
        <v>49252</v>
      </c>
    </row>
    <row r="21" spans="1:5">
      <c r="A21" t="s" s="4">
        <v>567</v>
      </c>
    </row>
    <row r="22" spans="1:5">
      <c r="A22" t="s" s="3">
        <v>528</v>
      </c>
    </row>
    <row r="23" spans="1:5">
      <c r="A23" t="s" s="4">
        <v>562</v>
      </c>
      <c r="B23" t="n" s="5">
        <v>40096</v>
      </c>
      <c r="C23" t="n" s="5">
        <v>30853</v>
      </c>
      <c r="D23" t="n" s="5">
        <v>108540</v>
      </c>
      <c r="E23" t="n" s="5">
        <v>84985</v>
      </c>
    </row>
    <row r="24" spans="1:5">
      <c r="A24" t="s" s="4">
        <v>568</v>
      </c>
    </row>
    <row r="25" spans="1:5">
      <c r="A25" t="s" s="3">
        <v>528</v>
      </c>
    </row>
    <row r="26" spans="1:5">
      <c r="A26" t="s" s="4">
        <v>562</v>
      </c>
      <c r="B26" t="n" s="5">
        <v>1827</v>
      </c>
      <c r="C26" t="n" s="5">
        <v>15972</v>
      </c>
      <c r="D26" t="n" s="5">
        <v>12589</v>
      </c>
      <c r="E26" t="n" s="5">
        <v>49196</v>
      </c>
    </row>
    <row r="27" spans="1:5">
      <c r="A27" t="s" s="4">
        <v>369</v>
      </c>
    </row>
    <row r="28" spans="1:5">
      <c r="A28" t="s" s="3">
        <v>528</v>
      </c>
    </row>
    <row r="29" spans="1:5">
      <c r="A29" t="s" s="4">
        <v>562</v>
      </c>
      <c r="B29" t="n" s="5">
        <v>1579</v>
      </c>
      <c r="C29" t="n" s="5">
        <v>9545</v>
      </c>
      <c r="D29" t="n" s="5">
        <v>800</v>
      </c>
      <c r="E29" t="n" s="5">
        <v>27688</v>
      </c>
    </row>
    <row r="30" spans="1:5">
      <c r="A30" t="s" s="4">
        <v>563</v>
      </c>
      <c r="D30" t="n" s="5">
        <v>-31992</v>
      </c>
    </row>
    <row r="31" spans="1:5">
      <c r="A31" t="s" s="4">
        <v>569</v>
      </c>
    </row>
    <row r="32" spans="1:5">
      <c r="A32" t="s" s="3">
        <v>528</v>
      </c>
    </row>
    <row r="33" spans="1:5">
      <c r="A33" t="s" s="4">
        <v>562</v>
      </c>
      <c r="B33" t="n" s="7">
        <v>-31526</v>
      </c>
      <c r="C33" t="n" s="7">
        <v>-31717</v>
      </c>
      <c r="D33" t="n" s="7">
        <v>-103501</v>
      </c>
      <c r="E33" t="n" s="7">
        <v>-1207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70</v>
      </c>
      <c r="B1" t="s" s="2">
        <v>2</v>
      </c>
      <c r="C1" t="s" s="2">
        <v>366</v>
      </c>
      <c r="D1" t="s" s="2">
        <v>23</v>
      </c>
    </row>
    <row r="2" spans="1:4">
      <c r="A2" t="s" s="3">
        <v>528</v>
      </c>
    </row>
    <row r="3" spans="1:4">
      <c r="A3" t="s" s="4">
        <v>33</v>
      </c>
      <c r="B3" t="n" s="7">
        <v>1531548</v>
      </c>
      <c r="D3" t="n" s="7">
        <v>1558834</v>
      </c>
    </row>
    <row r="4" spans="1:4">
      <c r="A4" t="s" s="4">
        <v>36</v>
      </c>
      <c r="B4" t="n" s="5">
        <v>447918</v>
      </c>
      <c r="D4" t="n" s="5">
        <v>452669</v>
      </c>
    </row>
    <row r="5" spans="1:4">
      <c r="A5" t="s" s="4">
        <v>368</v>
      </c>
      <c r="B5" t="n" s="5">
        <v>518995</v>
      </c>
      <c r="D5" t="n" s="5">
        <v>530080</v>
      </c>
    </row>
    <row r="6" spans="1:4">
      <c r="A6" t="s" s="4">
        <v>40</v>
      </c>
      <c r="B6" t="n" s="5">
        <v>3599861</v>
      </c>
      <c r="D6" t="n" s="5">
        <v>3704278</v>
      </c>
    </row>
    <row r="7" spans="1:4">
      <c r="A7" t="s" s="4">
        <v>565</v>
      </c>
    </row>
    <row r="8" spans="1:4">
      <c r="A8" t="s" s="3">
        <v>528</v>
      </c>
    </row>
    <row r="9" spans="1:4">
      <c r="A9" t="s" s="4">
        <v>33</v>
      </c>
      <c r="B9" t="n" s="5">
        <v>464705</v>
      </c>
      <c r="D9" t="n" s="5">
        <v>412323</v>
      </c>
    </row>
    <row r="10" spans="1:4">
      <c r="A10" t="s" s="4">
        <v>36</v>
      </c>
      <c r="B10" t="n" s="5">
        <v>49426</v>
      </c>
      <c r="D10" t="n" s="5">
        <v>50092</v>
      </c>
    </row>
    <row r="11" spans="1:4">
      <c r="A11" t="s" s="4">
        <v>368</v>
      </c>
      <c r="B11" t="n" s="5">
        <v>74885</v>
      </c>
      <c r="D11" t="n" s="5">
        <v>74870</v>
      </c>
    </row>
    <row r="12" spans="1:4">
      <c r="A12" t="s" s="4">
        <v>40</v>
      </c>
      <c r="B12" t="n" s="5">
        <v>806451</v>
      </c>
      <c r="D12" t="n" s="5">
        <v>756169</v>
      </c>
    </row>
    <row r="13" spans="1:4">
      <c r="A13" t="s" s="4">
        <v>566</v>
      </c>
    </row>
    <row r="14" spans="1:4">
      <c r="A14" t="s" s="3">
        <v>528</v>
      </c>
    </row>
    <row r="15" spans="1:4">
      <c r="A15" t="s" s="4">
        <v>33</v>
      </c>
      <c r="B15" t="n" s="5">
        <v>242007</v>
      </c>
      <c r="D15" t="n" s="5">
        <v>245115</v>
      </c>
    </row>
    <row r="16" spans="1:4">
      <c r="A16" t="s" s="4">
        <v>36</v>
      </c>
      <c r="B16" t="n" s="5">
        <v>106043</v>
      </c>
      <c r="D16" t="n" s="5">
        <v>109214</v>
      </c>
    </row>
    <row r="17" spans="1:4">
      <c r="A17" t="s" s="4">
        <v>368</v>
      </c>
      <c r="B17" t="n" s="5">
        <v>15375</v>
      </c>
      <c r="D17" t="n" s="5">
        <v>17801</v>
      </c>
    </row>
    <row r="18" spans="1:4">
      <c r="A18" t="s" s="4">
        <v>40</v>
      </c>
      <c r="B18" t="n" s="5">
        <v>392284</v>
      </c>
      <c r="D18" t="n" s="5">
        <v>392652</v>
      </c>
    </row>
    <row r="19" spans="1:4">
      <c r="A19" t="s" s="4">
        <v>370</v>
      </c>
    </row>
    <row r="20" spans="1:4">
      <c r="A20" t="s" s="3">
        <v>528</v>
      </c>
    </row>
    <row r="21" spans="1:4">
      <c r="A21" t="s" s="4">
        <v>33</v>
      </c>
      <c r="B21" t="n" s="5">
        <v>193576</v>
      </c>
      <c r="D21" t="n" s="5">
        <v>201451</v>
      </c>
    </row>
    <row r="22" spans="1:4">
      <c r="A22" t="s" s="4">
        <v>36</v>
      </c>
      <c r="B22" t="n" s="5">
        <v>49972</v>
      </c>
      <c r="D22" t="n" s="5">
        <v>50883</v>
      </c>
    </row>
    <row r="23" spans="1:4">
      <c r="A23" t="s" s="4">
        <v>368</v>
      </c>
      <c r="B23" t="n" s="5">
        <v>142898</v>
      </c>
      <c r="D23" t="n" s="5">
        <v>151041</v>
      </c>
    </row>
    <row r="24" spans="1:4">
      <c r="A24" t="s" s="4">
        <v>40</v>
      </c>
      <c r="B24" t="n" s="5">
        <v>497627</v>
      </c>
      <c r="D24" t="n" s="5">
        <v>538921</v>
      </c>
    </row>
    <row r="25" spans="1:4">
      <c r="A25" t="s" s="4">
        <v>567</v>
      </c>
    </row>
    <row r="26" spans="1:4">
      <c r="A26" t="s" s="3">
        <v>528</v>
      </c>
    </row>
    <row r="27" spans="1:4">
      <c r="A27" t="s" s="4">
        <v>33</v>
      </c>
      <c r="B27" t="n" s="5">
        <v>258178</v>
      </c>
      <c r="D27" t="n" s="5">
        <v>240078</v>
      </c>
    </row>
    <row r="28" spans="1:4">
      <c r="A28" t="s" s="4">
        <v>36</v>
      </c>
      <c r="B28" t="n" s="5">
        <v>209089</v>
      </c>
      <c r="D28" t="n" s="5">
        <v>173873</v>
      </c>
    </row>
    <row r="29" spans="1:4">
      <c r="A29" t="s" s="4">
        <v>368</v>
      </c>
      <c r="B29" t="n" s="5">
        <v>260327</v>
      </c>
      <c r="D29" t="n" s="5">
        <v>252897</v>
      </c>
    </row>
    <row r="30" spans="1:4">
      <c r="A30" t="s" s="4">
        <v>40</v>
      </c>
      <c r="B30" t="n" s="5">
        <v>793163</v>
      </c>
      <c r="D30" t="n" s="5">
        <v>731072</v>
      </c>
    </row>
    <row r="31" spans="1:4">
      <c r="A31" t="s" s="4">
        <v>568</v>
      </c>
    </row>
    <row r="32" spans="1:4">
      <c r="A32" t="s" s="3">
        <v>528</v>
      </c>
    </row>
    <row r="33" spans="1:4">
      <c r="A33" t="s" s="4">
        <v>33</v>
      </c>
      <c r="B33" t="n" s="5">
        <v>112708</v>
      </c>
      <c r="D33" t="n" s="5">
        <v>141965</v>
      </c>
    </row>
    <row r="34" spans="1:4">
      <c r="A34" t="s" s="4">
        <v>36</v>
      </c>
      <c r="B34" t="n" s="5">
        <v>33388</v>
      </c>
      <c r="D34" t="n" s="5">
        <v>34863</v>
      </c>
    </row>
    <row r="35" spans="1:4">
      <c r="A35" t="s" s="4">
        <v>368</v>
      </c>
      <c r="B35" t="n" s="5">
        <v>7791</v>
      </c>
      <c r="D35" t="n" s="5">
        <v>10744</v>
      </c>
    </row>
    <row r="36" spans="1:4">
      <c r="A36" t="s" s="4">
        <v>40</v>
      </c>
      <c r="B36" t="n" s="5">
        <v>187461</v>
      </c>
      <c r="D36" t="n" s="5">
        <v>231782</v>
      </c>
    </row>
    <row r="37" spans="1:4">
      <c r="A37" t="s" s="4">
        <v>369</v>
      </c>
    </row>
    <row r="38" spans="1:4">
      <c r="A38" t="s" s="3">
        <v>528</v>
      </c>
    </row>
    <row r="39" spans="1:4">
      <c r="A39" t="s" s="4">
        <v>33</v>
      </c>
      <c r="B39" t="n" s="5">
        <v>168630</v>
      </c>
      <c r="D39" t="n" s="5">
        <v>215574</v>
      </c>
    </row>
    <row r="40" spans="1:4">
      <c r="A40" t="s" s="4">
        <v>36</v>
      </c>
      <c r="B40" t="n" s="5">
        <v>0</v>
      </c>
      <c r="C40" t="n" s="7">
        <v>0</v>
      </c>
      <c r="D40" t="n" s="5">
        <v>33744</v>
      </c>
    </row>
    <row r="41" spans="1:4">
      <c r="A41" t="s" s="4">
        <v>368</v>
      </c>
      <c r="B41" t="n" s="5">
        <v>17719</v>
      </c>
      <c r="D41" t="n" s="5">
        <v>22727</v>
      </c>
    </row>
    <row r="42" spans="1:4">
      <c r="A42" t="s" s="4">
        <v>40</v>
      </c>
      <c r="B42" t="n" s="5">
        <v>264910</v>
      </c>
      <c r="D42" t="n" s="5">
        <v>361223</v>
      </c>
    </row>
    <row r="43" spans="1:4">
      <c r="A43" t="s" s="4">
        <v>569</v>
      </c>
    </row>
    <row r="44" spans="1:4">
      <c r="A44" t="s" s="3">
        <v>528</v>
      </c>
    </row>
    <row r="45" spans="1:4">
      <c r="A45" t="s" s="4">
        <v>33</v>
      </c>
      <c r="B45" t="n" s="5">
        <v>91744</v>
      </c>
      <c r="D45" t="n" s="5">
        <v>102328</v>
      </c>
    </row>
    <row r="46" spans="1:4">
      <c r="A46" t="s" s="4">
        <v>36</v>
      </c>
      <c r="B46" t="n" s="5">
        <v>0</v>
      </c>
      <c r="D46" t="n" s="5">
        <v>0</v>
      </c>
    </row>
    <row r="47" spans="1:4">
      <c r="A47" t="s" s="4">
        <v>368</v>
      </c>
      <c r="B47" t="n" s="5">
        <v>0</v>
      </c>
      <c r="D47" t="n" s="5">
        <v>0</v>
      </c>
    </row>
    <row r="48" spans="1:4">
      <c r="A48" t="s" s="4">
        <v>40</v>
      </c>
      <c r="B48" t="n" s="7">
        <v>657965</v>
      </c>
      <c r="D48" t="n" s="7">
        <v>6924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1</v>
      </c>
      <c r="B1" t="s" s="2">
        <v>2</v>
      </c>
      <c r="C1" t="s" s="2">
        <v>23</v>
      </c>
    </row>
    <row r="2" spans="1:3">
      <c r="A2" t="s" s="3">
        <v>572</v>
      </c>
    </row>
    <row r="3" spans="1:3">
      <c r="A3" t="s" s="4">
        <v>40</v>
      </c>
      <c r="B3" t="n" s="7">
        <v>3599861</v>
      </c>
      <c r="C3" t="n" s="7">
        <v>3704278</v>
      </c>
    </row>
    <row r="4" spans="1:3">
      <c r="A4" t="s" s="4">
        <v>573</v>
      </c>
    </row>
    <row r="5" spans="1:3">
      <c r="A5" t="s" s="3">
        <v>572</v>
      </c>
    </row>
    <row r="6" spans="1:3">
      <c r="A6" t="s" s="4">
        <v>40</v>
      </c>
      <c r="B6" t="n" s="5">
        <v>2681409</v>
      </c>
      <c r="C6" t="n" s="5">
        <v>2572494</v>
      </c>
    </row>
    <row r="7" spans="1:3">
      <c r="A7" t="s" s="4">
        <v>574</v>
      </c>
    </row>
    <row r="8" spans="1:3">
      <c r="A8" t="s" s="3">
        <v>572</v>
      </c>
    </row>
    <row r="9" spans="1:3">
      <c r="A9" t="s" s="4">
        <v>40</v>
      </c>
      <c r="B9" t="n" s="5">
        <v>914690</v>
      </c>
      <c r="C9" t="n" s="5">
        <v>1128458</v>
      </c>
    </row>
    <row r="10" spans="1:3">
      <c r="A10" t="s" s="4">
        <v>575</v>
      </c>
    </row>
    <row r="11" spans="1:3">
      <c r="A11" t="s" s="3">
        <v>572</v>
      </c>
    </row>
    <row r="12" spans="1:3">
      <c r="A12" t="s" s="4">
        <v>40</v>
      </c>
      <c r="B12" t="n" s="7">
        <v>3762</v>
      </c>
      <c r="C12" t="n" s="7">
        <v>33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76</v>
      </c>
      <c r="B1" t="s" s="2">
        <v>2</v>
      </c>
      <c r="C1" t="s" s="2">
        <v>23</v>
      </c>
      <c r="D1" t="s" s="2">
        <v>75</v>
      </c>
      <c r="E1" t="s" s="2">
        <v>577</v>
      </c>
    </row>
    <row r="2" spans="1:5">
      <c r="A2" t="s" s="3">
        <v>578</v>
      </c>
    </row>
    <row r="3" spans="1:5">
      <c r="A3" t="s" s="4">
        <v>25</v>
      </c>
      <c r="B3" t="n" s="7">
        <v>179191</v>
      </c>
      <c r="C3" t="n" s="7">
        <v>246879</v>
      </c>
      <c r="D3" t="n" s="7">
        <v>258021</v>
      </c>
      <c r="E3" t="n" s="7">
        <v>310073</v>
      </c>
    </row>
    <row r="4" spans="1:5">
      <c r="A4" t="s" s="4">
        <v>579</v>
      </c>
      <c r="B4" t="n" s="5">
        <v>0</v>
      </c>
      <c r="C4" t="n" s="5">
        <v>0</v>
      </c>
    </row>
    <row r="5" spans="1:5">
      <c r="A5" t="s" s="4">
        <v>580</v>
      </c>
      <c r="B5" t="n" s="5">
        <v>600283</v>
      </c>
      <c r="C5" t="n" s="5">
        <v>557131</v>
      </c>
    </row>
    <row r="6" spans="1:5">
      <c r="A6" t="s" s="4">
        <v>125</v>
      </c>
      <c r="B6" t="n" s="5">
        <v>293081</v>
      </c>
      <c r="C6" t="n" s="5">
        <v>322423</v>
      </c>
    </row>
    <row r="7" spans="1:5">
      <c r="A7" t="s" s="4">
        <v>33</v>
      </c>
      <c r="B7" t="n" s="5">
        <v>1531548</v>
      </c>
      <c r="C7" t="n" s="5">
        <v>1558834</v>
      </c>
    </row>
    <row r="8" spans="1:5">
      <c r="A8" t="s" s="4">
        <v>581</v>
      </c>
      <c r="B8" t="n" s="5">
        <v>0</v>
      </c>
      <c r="C8" t="n" s="5">
        <v>0</v>
      </c>
    </row>
    <row r="9" spans="1:5">
      <c r="A9" t="s" s="4">
        <v>582</v>
      </c>
      <c r="B9" t="n" s="5">
        <v>0</v>
      </c>
      <c r="C9" t="n" s="5">
        <v>0</v>
      </c>
    </row>
    <row r="10" spans="1:5">
      <c r="A10" t="s" s="4">
        <v>36</v>
      </c>
      <c r="B10" t="n" s="5">
        <v>447918</v>
      </c>
      <c r="C10" t="n" s="5">
        <v>452669</v>
      </c>
    </row>
    <row r="11" spans="1:5">
      <c r="A11" t="s" s="4">
        <v>37</v>
      </c>
      <c r="B11" t="n" s="5">
        <v>518995</v>
      </c>
      <c r="C11" t="n" s="5">
        <v>530080</v>
      </c>
    </row>
    <row r="12" spans="1:5">
      <c r="A12" t="s" s="4">
        <v>583</v>
      </c>
      <c r="B12" t="n" s="5">
        <v>28845</v>
      </c>
      <c r="C12" t="n" s="5">
        <v>36262</v>
      </c>
    </row>
    <row r="13" spans="1:5">
      <c r="A13" t="s" s="4">
        <v>40</v>
      </c>
      <c r="B13" t="n" s="5">
        <v>3599861</v>
      </c>
      <c r="C13" t="n" s="5">
        <v>3704278</v>
      </c>
    </row>
    <row r="14" spans="1:5">
      <c r="A14" t="s" s="3">
        <v>584</v>
      </c>
    </row>
    <row r="15" spans="1:5">
      <c r="A15" t="s" s="4">
        <v>307</v>
      </c>
      <c r="B15" t="n" s="5">
        <v>625016</v>
      </c>
      <c r="C15" t="n" s="5">
        <v>572471</v>
      </c>
    </row>
    <row r="16" spans="1:5">
      <c r="A16" t="s" s="4">
        <v>585</v>
      </c>
      <c r="B16" t="n" s="5">
        <v>0</v>
      </c>
      <c r="C16" t="n" s="5">
        <v>0</v>
      </c>
    </row>
    <row r="17" spans="1:5">
      <c r="A17" t="s" s="4">
        <v>586</v>
      </c>
      <c r="B17" t="n" s="5">
        <v>174677</v>
      </c>
      <c r="C17" t="n" s="5">
        <v>183731</v>
      </c>
    </row>
    <row r="18" spans="1:5">
      <c r="A18" t="s" s="4">
        <v>51</v>
      </c>
      <c r="B18" t="n" s="5">
        <v>1395000</v>
      </c>
      <c r="C18" t="n" s="5">
        <v>1395000</v>
      </c>
    </row>
    <row r="19" spans="1:5">
      <c r="A19" t="s" s="4">
        <v>587</v>
      </c>
      <c r="B19" t="n" s="5">
        <v>0</v>
      </c>
      <c r="C19" t="n" s="5">
        <v>0</v>
      </c>
    </row>
    <row r="20" spans="1:5">
      <c r="A20" t="s" s="4">
        <v>588</v>
      </c>
      <c r="B20" t="n" s="5">
        <v>282447</v>
      </c>
      <c r="C20" t="n" s="5">
        <v>290205</v>
      </c>
    </row>
    <row r="21" spans="1:5">
      <c r="A21" t="s" s="4">
        <v>589</v>
      </c>
      <c r="B21" t="n" s="5">
        <v>2477140</v>
      </c>
      <c r="C21" t="n" s="5">
        <v>2441407</v>
      </c>
    </row>
    <row r="22" spans="1:5">
      <c r="A22" t="s" s="4">
        <v>590</v>
      </c>
      <c r="B22" t="n" s="5">
        <v>1122721</v>
      </c>
      <c r="C22" t="n" s="5">
        <v>1262871</v>
      </c>
    </row>
    <row r="23" spans="1:5">
      <c r="A23" t="s" s="4">
        <v>63</v>
      </c>
      <c r="B23" t="n" s="5">
        <v>3599861</v>
      </c>
      <c r="C23" t="n" s="5">
        <v>3704278</v>
      </c>
    </row>
    <row r="24" spans="1:5">
      <c r="A24" t="s" s="4">
        <v>591</v>
      </c>
    </row>
    <row r="25" spans="1:5">
      <c r="A25" t="s" s="3">
        <v>578</v>
      </c>
    </row>
    <row r="26" spans="1:5">
      <c r="A26" t="s" s="4">
        <v>25</v>
      </c>
      <c r="B26" t="n" s="5">
        <v>11008</v>
      </c>
      <c r="C26" t="n" s="5">
        <v>1006</v>
      </c>
      <c r="D26" t="n" s="5">
        <v>1006</v>
      </c>
      <c r="E26" t="n" s="5">
        <v>1006</v>
      </c>
    </row>
    <row r="27" spans="1:5">
      <c r="A27" t="s" s="4">
        <v>579</v>
      </c>
      <c r="B27" t="n" s="5">
        <v>156833</v>
      </c>
      <c r="C27" t="n" s="5">
        <v>133219</v>
      </c>
    </row>
    <row r="28" spans="1:5">
      <c r="A28" t="s" s="4">
        <v>580</v>
      </c>
      <c r="B28" t="n" s="5">
        <v>0</v>
      </c>
      <c r="C28" t="n" s="5">
        <v>0</v>
      </c>
    </row>
    <row r="29" spans="1:5">
      <c r="A29" t="s" s="4">
        <v>125</v>
      </c>
      <c r="B29" t="n" s="5">
        <v>0</v>
      </c>
      <c r="C29" t="n" s="5">
        <v>0</v>
      </c>
    </row>
    <row r="30" spans="1:5">
      <c r="A30" t="s" s="4">
        <v>33</v>
      </c>
      <c r="B30" t="n" s="5">
        <v>0</v>
      </c>
      <c r="C30" t="n" s="5">
        <v>0</v>
      </c>
    </row>
    <row r="31" spans="1:5">
      <c r="A31" t="s" s="4">
        <v>581</v>
      </c>
      <c r="B31" t="n" s="5">
        <v>2566095</v>
      </c>
      <c r="C31" t="n" s="5">
        <v>2694727</v>
      </c>
    </row>
    <row r="32" spans="1:5">
      <c r="A32" t="s" s="4">
        <v>582</v>
      </c>
      <c r="B32" t="n" s="5">
        <v>0</v>
      </c>
      <c r="C32" t="n" s="5">
        <v>0</v>
      </c>
    </row>
    <row r="33" spans="1:5">
      <c r="A33" t="s" s="4">
        <v>36</v>
      </c>
      <c r="B33" t="n" s="5">
        <v>0</v>
      </c>
      <c r="C33" t="n" s="5">
        <v>0</v>
      </c>
    </row>
    <row r="34" spans="1:5">
      <c r="A34" t="s" s="4">
        <v>37</v>
      </c>
      <c r="B34" t="n" s="5">
        <v>0</v>
      </c>
      <c r="C34" t="n" s="5">
        <v>0</v>
      </c>
    </row>
    <row r="35" spans="1:5">
      <c r="A35" t="s" s="4">
        <v>583</v>
      </c>
      <c r="B35" t="n" s="5">
        <v>14342</v>
      </c>
      <c r="C35" t="n" s="5">
        <v>16801</v>
      </c>
    </row>
    <row r="36" spans="1:5">
      <c r="A36" t="s" s="4">
        <v>40</v>
      </c>
      <c r="B36" t="n" s="5">
        <v>2748278</v>
      </c>
      <c r="C36" t="n" s="5">
        <v>2845753</v>
      </c>
    </row>
    <row r="37" spans="1:5">
      <c r="A37" t="s" s="3">
        <v>584</v>
      </c>
    </row>
    <row r="38" spans="1:5">
      <c r="A38" t="s" s="4">
        <v>307</v>
      </c>
      <c r="B38" t="n" s="5">
        <v>18558</v>
      </c>
      <c r="C38" t="n" s="5">
        <v>20820</v>
      </c>
    </row>
    <row r="39" spans="1:5">
      <c r="A39" t="s" s="4">
        <v>585</v>
      </c>
      <c r="B39" t="n" s="5">
        <v>208298</v>
      </c>
      <c r="C39" t="n" s="5">
        <v>163361</v>
      </c>
    </row>
    <row r="40" spans="1:5">
      <c r="A40" t="s" s="4">
        <v>586</v>
      </c>
      <c r="B40" t="n" s="5">
        <v>0</v>
      </c>
      <c r="C40" t="n" s="5">
        <v>0</v>
      </c>
    </row>
    <row r="41" spans="1:5">
      <c r="A41" t="s" s="4">
        <v>51</v>
      </c>
      <c r="B41" t="n" s="5">
        <v>1395000</v>
      </c>
      <c r="C41" t="n" s="5">
        <v>1395000</v>
      </c>
    </row>
    <row r="42" spans="1:5">
      <c r="A42" t="s" s="4">
        <v>587</v>
      </c>
      <c r="B42" t="n" s="5">
        <v>3701</v>
      </c>
      <c r="C42" t="n" s="5">
        <v>3701</v>
      </c>
    </row>
    <row r="43" spans="1:5">
      <c r="A43" t="s" s="4">
        <v>588</v>
      </c>
      <c r="B43" t="n" s="5">
        <v>0</v>
      </c>
      <c r="C43" t="n" s="5">
        <v>0</v>
      </c>
    </row>
    <row r="44" spans="1:5">
      <c r="A44" t="s" s="4">
        <v>589</v>
      </c>
      <c r="B44" t="n" s="5">
        <v>1625557</v>
      </c>
      <c r="C44" t="n" s="5">
        <v>1582882</v>
      </c>
    </row>
    <row r="45" spans="1:5">
      <c r="A45" t="s" s="4">
        <v>590</v>
      </c>
      <c r="B45" t="n" s="5">
        <v>1122721</v>
      </c>
      <c r="C45" t="n" s="5">
        <v>1262871</v>
      </c>
    </row>
    <row r="46" spans="1:5">
      <c r="A46" t="s" s="4">
        <v>63</v>
      </c>
      <c r="B46" t="n" s="5">
        <v>2748278</v>
      </c>
      <c r="C46" t="n" s="5">
        <v>2845753</v>
      </c>
    </row>
    <row r="47" spans="1:5">
      <c r="A47" t="s" s="4">
        <v>592</v>
      </c>
    </row>
    <row r="48" spans="1:5">
      <c r="A48" t="s" s="3">
        <v>578</v>
      </c>
    </row>
    <row r="49" spans="1:5">
      <c r="A49" t="s" s="4">
        <v>25</v>
      </c>
      <c r="B49" t="n" s="5">
        <v>66074</v>
      </c>
      <c r="C49" t="n" s="5">
        <v>154147</v>
      </c>
      <c r="D49" t="n" s="5">
        <v>164527</v>
      </c>
      <c r="E49" t="n" s="5">
        <v>235445</v>
      </c>
    </row>
    <row r="50" spans="1:5">
      <c r="A50" t="s" s="4">
        <v>579</v>
      </c>
      <c r="B50" t="n" s="5">
        <v>210159</v>
      </c>
      <c r="C50" t="n" s="5">
        <v>156920</v>
      </c>
    </row>
    <row r="51" spans="1:5">
      <c r="A51" t="s" s="4">
        <v>580</v>
      </c>
      <c r="B51" t="n" s="5">
        <v>493459</v>
      </c>
      <c r="C51" t="n" s="5">
        <v>414205</v>
      </c>
    </row>
    <row r="52" spans="1:5">
      <c r="A52" t="s" s="4">
        <v>125</v>
      </c>
      <c r="B52" t="n" s="5">
        <v>220901</v>
      </c>
      <c r="C52" t="n" s="5">
        <v>241232</v>
      </c>
    </row>
    <row r="53" spans="1:5">
      <c r="A53" t="s" s="4">
        <v>33</v>
      </c>
      <c r="B53" t="n" s="5">
        <v>1056190</v>
      </c>
      <c r="C53" t="n" s="5">
        <v>970757</v>
      </c>
    </row>
    <row r="54" spans="1:5">
      <c r="A54" t="s" s="4">
        <v>581</v>
      </c>
      <c r="B54" t="n" s="5">
        <v>547520</v>
      </c>
      <c r="C54" t="n" s="5">
        <v>663191</v>
      </c>
    </row>
    <row r="55" spans="1:5">
      <c r="A55" t="s" s="4">
        <v>582</v>
      </c>
      <c r="B55" t="n" s="5">
        <v>285385</v>
      </c>
      <c r="C55" t="n" s="5">
        <v>327634</v>
      </c>
    </row>
    <row r="56" spans="1:5">
      <c r="A56" t="s" s="4">
        <v>36</v>
      </c>
      <c r="B56" t="n" s="5">
        <v>359068</v>
      </c>
      <c r="C56" t="n" s="5">
        <v>324930</v>
      </c>
    </row>
    <row r="57" spans="1:5">
      <c r="A57" t="s" s="4">
        <v>37</v>
      </c>
      <c r="B57" t="n" s="5">
        <v>441639</v>
      </c>
      <c r="C57" t="n" s="5">
        <v>435906</v>
      </c>
    </row>
    <row r="58" spans="1:5">
      <c r="A58" t="s" s="4">
        <v>583</v>
      </c>
      <c r="B58" t="n" s="5">
        <v>9039</v>
      </c>
      <c r="C58" t="n" s="5">
        <v>12959</v>
      </c>
    </row>
    <row r="59" spans="1:5">
      <c r="A59" t="s" s="4">
        <v>40</v>
      </c>
      <c r="B59" t="n" s="5">
        <v>3689434</v>
      </c>
      <c r="C59" t="n" s="5">
        <v>3701881</v>
      </c>
    </row>
    <row r="60" spans="1:5">
      <c r="A60" t="s" s="3">
        <v>584</v>
      </c>
    </row>
    <row r="61" spans="1:5">
      <c r="A61" t="s" s="4">
        <v>307</v>
      </c>
      <c r="B61" t="n" s="5">
        <v>523971</v>
      </c>
      <c r="C61" t="n" s="5">
        <v>444059</v>
      </c>
    </row>
    <row r="62" spans="1:5">
      <c r="A62" t="s" s="4">
        <v>585</v>
      </c>
      <c r="B62" t="n" s="5">
        <v>187406</v>
      </c>
      <c r="C62" t="n" s="5">
        <v>164231</v>
      </c>
    </row>
    <row r="63" spans="1:5">
      <c r="A63" t="s" s="4">
        <v>586</v>
      </c>
      <c r="B63" t="n" s="5">
        <v>155386</v>
      </c>
      <c r="C63" t="n" s="5">
        <v>158622</v>
      </c>
    </row>
    <row r="64" spans="1:5">
      <c r="A64" t="s" s="4">
        <v>51</v>
      </c>
      <c r="B64" t="n" s="5">
        <v>0</v>
      </c>
      <c r="C64" t="n" s="5">
        <v>0</v>
      </c>
    </row>
    <row r="65" spans="1:5">
      <c r="A65" t="s" s="4">
        <v>587</v>
      </c>
      <c r="B65" t="n" s="5">
        <v>0</v>
      </c>
      <c r="C65" t="n" s="5">
        <v>0</v>
      </c>
    </row>
    <row r="66" spans="1:5">
      <c r="A66" t="s" s="4">
        <v>588</v>
      </c>
      <c r="B66" t="n" s="5">
        <v>256576</v>
      </c>
      <c r="C66" t="n" s="5">
        <v>240242</v>
      </c>
    </row>
    <row r="67" spans="1:5">
      <c r="A67" t="s" s="4">
        <v>589</v>
      </c>
      <c r="B67" t="n" s="5">
        <v>1123339</v>
      </c>
      <c r="C67" t="n" s="5">
        <v>1007154</v>
      </c>
    </row>
    <row r="68" spans="1:5">
      <c r="A68" t="s" s="4">
        <v>590</v>
      </c>
      <c r="B68" t="n" s="5">
        <v>2566095</v>
      </c>
      <c r="C68" t="n" s="5">
        <v>2694727</v>
      </c>
    </row>
    <row r="69" spans="1:5">
      <c r="A69" t="s" s="4">
        <v>63</v>
      </c>
      <c r="B69" t="n" s="5">
        <v>3689434</v>
      </c>
      <c r="C69" t="n" s="5">
        <v>3701881</v>
      </c>
    </row>
    <row r="70" spans="1:5">
      <c r="A70" t="s" s="4">
        <v>593</v>
      </c>
    </row>
    <row r="71" spans="1:5">
      <c r="A71" t="s" s="3">
        <v>578</v>
      </c>
    </row>
    <row r="72" spans="1:5">
      <c r="A72" t="s" s="4">
        <v>25</v>
      </c>
      <c r="B72" t="n" s="5">
        <v>102109</v>
      </c>
      <c r="C72" t="n" s="5">
        <v>91726</v>
      </c>
      <c r="D72" t="n" s="7">
        <v>92488</v>
      </c>
      <c r="E72" t="n" s="7">
        <v>73622</v>
      </c>
    </row>
    <row r="73" spans="1:5">
      <c r="A73" t="s" s="4">
        <v>579</v>
      </c>
      <c r="B73" t="n" s="5">
        <v>30572</v>
      </c>
      <c r="C73" t="n" s="5">
        <v>39724</v>
      </c>
    </row>
    <row r="74" spans="1:5">
      <c r="A74" t="s" s="4">
        <v>580</v>
      </c>
      <c r="B74" t="n" s="5">
        <v>106824</v>
      </c>
      <c r="C74" t="n" s="5">
        <v>142926</v>
      </c>
    </row>
    <row r="75" spans="1:5">
      <c r="A75" t="s" s="4">
        <v>125</v>
      </c>
      <c r="B75" t="n" s="5">
        <v>72180</v>
      </c>
      <c r="C75" t="n" s="5">
        <v>81191</v>
      </c>
    </row>
    <row r="76" spans="1:5">
      <c r="A76" t="s" s="4">
        <v>33</v>
      </c>
      <c r="B76" t="n" s="5">
        <v>475358</v>
      </c>
      <c r="C76" t="n" s="5">
        <v>588077</v>
      </c>
    </row>
    <row r="77" spans="1:5">
      <c r="A77" t="s" s="4">
        <v>581</v>
      </c>
      <c r="B77" t="n" s="5">
        <v>0</v>
      </c>
      <c r="C77" t="n" s="5">
        <v>0</v>
      </c>
    </row>
    <row r="78" spans="1:5">
      <c r="A78" t="s" s="4">
        <v>582</v>
      </c>
      <c r="B78" t="n" s="5">
        <v>3701</v>
      </c>
      <c r="C78" t="n" s="5">
        <v>3701</v>
      </c>
    </row>
    <row r="79" spans="1:5">
      <c r="A79" t="s" s="4">
        <v>36</v>
      </c>
      <c r="B79" t="n" s="5">
        <v>88850</v>
      </c>
      <c r="C79" t="n" s="5">
        <v>127739</v>
      </c>
    </row>
    <row r="80" spans="1:5">
      <c r="A80" t="s" s="4">
        <v>37</v>
      </c>
      <c r="B80" t="n" s="5">
        <v>77356</v>
      </c>
      <c r="C80" t="n" s="5">
        <v>94174</v>
      </c>
    </row>
    <row r="81" spans="1:5">
      <c r="A81" t="s" s="4">
        <v>583</v>
      </c>
      <c r="B81" t="n" s="5">
        <v>5464</v>
      </c>
      <c r="C81" t="n" s="5">
        <v>6502</v>
      </c>
    </row>
    <row r="82" spans="1:5">
      <c r="A82" t="s" s="4">
        <v>40</v>
      </c>
      <c r="B82" t="n" s="5">
        <v>962414</v>
      </c>
      <c r="C82" t="n" s="5">
        <v>1175760</v>
      </c>
    </row>
    <row r="83" spans="1:5">
      <c r="A83" t="s" s="3">
        <v>584</v>
      </c>
    </row>
    <row r="84" spans="1:5">
      <c r="A84" t="s" s="4">
        <v>307</v>
      </c>
      <c r="B84" t="n" s="5">
        <v>82487</v>
      </c>
      <c r="C84" t="n" s="5">
        <v>107592</v>
      </c>
    </row>
    <row r="85" spans="1:5">
      <c r="A85" t="s" s="4">
        <v>585</v>
      </c>
      <c r="B85" t="n" s="5">
        <v>1860</v>
      </c>
      <c r="C85" t="n" s="5">
        <v>2271</v>
      </c>
    </row>
    <row r="86" spans="1:5">
      <c r="A86" t="s" s="4">
        <v>586</v>
      </c>
      <c r="B86" t="n" s="5">
        <v>19291</v>
      </c>
      <c r="C86" t="n" s="5">
        <v>25109</v>
      </c>
    </row>
    <row r="87" spans="1:5">
      <c r="A87" t="s" s="4">
        <v>51</v>
      </c>
      <c r="B87" t="n" s="5">
        <v>0</v>
      </c>
      <c r="C87" t="n" s="5">
        <v>0</v>
      </c>
    </row>
    <row r="88" spans="1:5">
      <c r="A88" t="s" s="4">
        <v>587</v>
      </c>
      <c r="B88" t="n" s="5">
        <v>285385</v>
      </c>
      <c r="C88" t="n" s="5">
        <v>327634</v>
      </c>
    </row>
    <row r="89" spans="1:5">
      <c r="A89" t="s" s="4">
        <v>588</v>
      </c>
      <c r="B89" t="n" s="5">
        <v>25871</v>
      </c>
      <c r="C89" t="n" s="5">
        <v>49963</v>
      </c>
    </row>
    <row r="90" spans="1:5">
      <c r="A90" t="s" s="4">
        <v>589</v>
      </c>
      <c r="B90" t="n" s="5">
        <v>414894</v>
      </c>
      <c r="C90" t="n" s="5">
        <v>512569</v>
      </c>
    </row>
    <row r="91" spans="1:5">
      <c r="A91" t="s" s="4">
        <v>590</v>
      </c>
      <c r="B91" t="n" s="5">
        <v>547520</v>
      </c>
      <c r="C91" t="n" s="5">
        <v>663191</v>
      </c>
    </row>
    <row r="92" spans="1:5">
      <c r="A92" t="s" s="4">
        <v>63</v>
      </c>
      <c r="B92" t="n" s="5">
        <v>962414</v>
      </c>
      <c r="C92" t="n" s="5">
        <v>1175760</v>
      </c>
    </row>
    <row r="93" spans="1:5">
      <c r="A93" t="s" s="4">
        <v>594</v>
      </c>
    </row>
    <row r="94" spans="1:5">
      <c r="A94" t="s" s="3">
        <v>578</v>
      </c>
    </row>
    <row r="95" spans="1:5">
      <c r="A95" t="s" s="4">
        <v>25</v>
      </c>
      <c r="B95" t="n" s="5">
        <v>0</v>
      </c>
      <c r="C95" t="n" s="5">
        <v>0</v>
      </c>
    </row>
    <row r="96" spans="1:5">
      <c r="A96" t="s" s="4">
        <v>579</v>
      </c>
      <c r="B96" t="n" s="5">
        <v>-397564</v>
      </c>
      <c r="C96" t="n" s="5">
        <v>-329863</v>
      </c>
    </row>
    <row r="97" spans="1:5">
      <c r="A97" t="s" s="4">
        <v>580</v>
      </c>
      <c r="B97" t="n" s="5">
        <v>0</v>
      </c>
      <c r="C97" t="n" s="5">
        <v>0</v>
      </c>
    </row>
    <row r="98" spans="1:5">
      <c r="A98" t="s" s="4">
        <v>125</v>
      </c>
      <c r="B98" t="n" s="5">
        <v>0</v>
      </c>
      <c r="C98" t="n" s="5">
        <v>0</v>
      </c>
    </row>
    <row r="99" spans="1:5">
      <c r="A99" t="s" s="4">
        <v>33</v>
      </c>
      <c r="B99" t="n" s="5">
        <v>0</v>
      </c>
      <c r="C99" t="n" s="5">
        <v>0</v>
      </c>
    </row>
    <row r="100" spans="1:5">
      <c r="A100" t="s" s="4">
        <v>581</v>
      </c>
      <c r="B100" t="n" s="5">
        <v>-3113615</v>
      </c>
      <c r="C100" t="n" s="5">
        <v>-3357918</v>
      </c>
    </row>
    <row r="101" spans="1:5">
      <c r="A101" t="s" s="4">
        <v>582</v>
      </c>
      <c r="B101" t="n" s="5">
        <v>-289086</v>
      </c>
      <c r="C101" t="n" s="5">
        <v>-331335</v>
      </c>
    </row>
    <row r="102" spans="1:5">
      <c r="A102" t="s" s="4">
        <v>36</v>
      </c>
      <c r="B102" t="n" s="5">
        <v>0</v>
      </c>
      <c r="C102" t="n" s="5">
        <v>0</v>
      </c>
    </row>
    <row r="103" spans="1:5">
      <c r="A103" t="s" s="4">
        <v>37</v>
      </c>
      <c r="B103" t="n" s="5">
        <v>0</v>
      </c>
      <c r="C103" t="n" s="5">
        <v>0</v>
      </c>
    </row>
    <row r="104" spans="1:5">
      <c r="A104" t="s" s="4">
        <v>583</v>
      </c>
      <c r="B104" t="n" s="5">
        <v>0</v>
      </c>
      <c r="C104" t="n" s="5">
        <v>0</v>
      </c>
    </row>
    <row r="105" spans="1:5">
      <c r="A105" t="s" s="4">
        <v>40</v>
      </c>
      <c r="B105" t="n" s="5">
        <v>-3800265</v>
      </c>
      <c r="C105" t="n" s="5">
        <v>-4019116</v>
      </c>
    </row>
    <row r="106" spans="1:5">
      <c r="A106" t="s" s="3">
        <v>584</v>
      </c>
    </row>
    <row r="107" spans="1:5">
      <c r="A107" t="s" s="4">
        <v>307</v>
      </c>
      <c r="B107" t="n" s="5">
        <v>0</v>
      </c>
      <c r="C107" t="n" s="5">
        <v>0</v>
      </c>
    </row>
    <row r="108" spans="1:5">
      <c r="A108" t="s" s="4">
        <v>585</v>
      </c>
      <c r="B108" t="n" s="5">
        <v>-397564</v>
      </c>
      <c r="C108" t="n" s="5">
        <v>-329863</v>
      </c>
    </row>
    <row r="109" spans="1:5">
      <c r="A109" t="s" s="4">
        <v>586</v>
      </c>
      <c r="B109" t="n" s="5">
        <v>0</v>
      </c>
      <c r="C109" t="n" s="5">
        <v>0</v>
      </c>
    </row>
    <row r="110" spans="1:5">
      <c r="A110" t="s" s="4">
        <v>51</v>
      </c>
      <c r="B110" t="n" s="5">
        <v>0</v>
      </c>
      <c r="C110" t="n" s="5">
        <v>0</v>
      </c>
    </row>
    <row r="111" spans="1:5">
      <c r="A111" t="s" s="4">
        <v>587</v>
      </c>
      <c r="B111" t="n" s="5">
        <v>-289086</v>
      </c>
      <c r="C111" t="n" s="5">
        <v>-331335</v>
      </c>
    </row>
    <row r="112" spans="1:5">
      <c r="A112" t="s" s="4">
        <v>588</v>
      </c>
      <c r="B112" t="n" s="5">
        <v>0</v>
      </c>
      <c r="C112" t="n" s="5">
        <v>0</v>
      </c>
    </row>
    <row r="113" spans="1:5">
      <c r="A113" t="s" s="4">
        <v>589</v>
      </c>
      <c r="B113" t="n" s="5">
        <v>-686650</v>
      </c>
      <c r="C113" t="n" s="5">
        <v>-661198</v>
      </c>
    </row>
    <row r="114" spans="1:5">
      <c r="A114" t="s" s="4">
        <v>590</v>
      </c>
      <c r="B114" t="n" s="5">
        <v>-3113615</v>
      </c>
      <c r="C114" t="n" s="5">
        <v>-3357918</v>
      </c>
    </row>
    <row r="115" spans="1:5">
      <c r="A115" t="s" s="4">
        <v>63</v>
      </c>
      <c r="B115" t="n" s="7">
        <v>-3800265</v>
      </c>
      <c r="C115" t="n" s="7">
        <v>-40191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5</v>
      </c>
      <c r="B1" t="s" s="2">
        <v>74</v>
      </c>
      <c r="D1" t="s" s="2">
        <v>1</v>
      </c>
    </row>
    <row r="2" spans="1:5">
      <c r="B2" t="s" s="2">
        <v>2</v>
      </c>
      <c r="C2" t="s" s="2">
        <v>75</v>
      </c>
      <c r="D2" t="s" s="2">
        <v>2</v>
      </c>
      <c r="E2" t="s" s="2">
        <v>75</v>
      </c>
    </row>
    <row r="3" spans="1:5">
      <c r="A3" t="s" s="3">
        <v>76</v>
      </c>
    </row>
    <row r="4" spans="1:5">
      <c r="A4" t="s" s="4">
        <v>77</v>
      </c>
      <c r="B4" t="n" s="7">
        <v>760667</v>
      </c>
      <c r="C4" t="n" s="7">
        <v>657221</v>
      </c>
      <c r="D4" t="n" s="7">
        <v>2158344</v>
      </c>
      <c r="E4" t="n" s="7">
        <v>1962071</v>
      </c>
    </row>
    <row r="5" spans="1:5">
      <c r="A5" t="s" s="4">
        <v>78</v>
      </c>
      <c r="B5" t="n" s="5">
        <v>132699</v>
      </c>
      <c r="C5" t="n" s="5">
        <v>194244</v>
      </c>
      <c r="D5" t="n" s="5">
        <v>403749</v>
      </c>
      <c r="E5" t="n" s="5">
        <v>594541</v>
      </c>
    </row>
    <row r="6" spans="1:5">
      <c r="A6" t="s" s="4">
        <v>79</v>
      </c>
      <c r="B6" t="n" s="5">
        <v>893366</v>
      </c>
      <c r="C6" t="n" s="5">
        <v>851465</v>
      </c>
      <c r="D6" t="n" s="5">
        <v>2562093</v>
      </c>
      <c r="E6" t="n" s="5">
        <v>2556612</v>
      </c>
    </row>
    <row r="7" spans="1:5">
      <c r="A7" t="s" s="3">
        <v>80</v>
      </c>
    </row>
    <row r="8" spans="1:5">
      <c r="A8" t="s" s="4">
        <v>596</v>
      </c>
      <c r="B8" t="n" s="5">
        <v>523676</v>
      </c>
      <c r="C8" t="n" s="5">
        <v>440261</v>
      </c>
      <c r="D8" t="n" s="5">
        <v>1484936</v>
      </c>
      <c r="E8" t="n" s="5">
        <v>1333443</v>
      </c>
    </row>
    <row r="9" spans="1:5">
      <c r="A9" t="s" s="4">
        <v>597</v>
      </c>
      <c r="B9" t="n" s="5">
        <v>110970</v>
      </c>
      <c r="C9" t="n" s="5">
        <v>158146</v>
      </c>
      <c r="D9" t="n" s="5">
        <v>348905</v>
      </c>
      <c r="E9" t="n" s="5">
        <v>497633</v>
      </c>
    </row>
    <row r="10" spans="1:5">
      <c r="A10" t="s" s="4">
        <v>81</v>
      </c>
      <c r="B10" t="n" s="5">
        <v>634646</v>
      </c>
      <c r="C10" t="n" s="5">
        <v>598407</v>
      </c>
      <c r="D10" t="n" s="5">
        <v>1833841</v>
      </c>
      <c r="E10" t="n" s="5">
        <v>1831076</v>
      </c>
    </row>
    <row r="11" spans="1:5">
      <c r="A11" t="s" s="4">
        <v>82</v>
      </c>
      <c r="B11" t="n" s="5">
        <v>93113</v>
      </c>
      <c r="C11" t="n" s="5">
        <v>99701</v>
      </c>
      <c r="D11" t="n" s="5">
        <v>321246</v>
      </c>
      <c r="E11" t="n" s="5">
        <v>334394</v>
      </c>
    </row>
    <row r="12" spans="1:5">
      <c r="A12" t="s" s="4">
        <v>83</v>
      </c>
      <c r="B12" t="n" s="5">
        <v>2577</v>
      </c>
      <c r="C12" t="n" s="5">
        <v>2642</v>
      </c>
      <c r="D12" t="n" s="5">
        <v>7795</v>
      </c>
      <c r="E12" t="n" s="5">
        <v>7975</v>
      </c>
    </row>
    <row r="13" spans="1:5">
      <c r="A13" t="s" s="4">
        <v>84</v>
      </c>
      <c r="B13" t="n" s="5">
        <v>69060</v>
      </c>
      <c r="C13" t="n" s="5">
        <v>70049</v>
      </c>
      <c r="D13" t="n" s="5">
        <v>205189</v>
      </c>
      <c r="E13" t="n" s="5">
        <v>205480</v>
      </c>
    </row>
    <row r="14" spans="1:5">
      <c r="A14" t="s" s="4">
        <v>85</v>
      </c>
      <c r="B14" t="n" s="5">
        <v>0</v>
      </c>
      <c r="C14" t="n" s="5">
        <v>123414</v>
      </c>
      <c r="D14" t="n" s="5">
        <v>31992</v>
      </c>
      <c r="E14" t="n" s="5">
        <v>123414</v>
      </c>
    </row>
    <row r="15" spans="1:5">
      <c r="A15" t="s" s="4">
        <v>86</v>
      </c>
      <c r="B15" t="n" s="5">
        <v>93970</v>
      </c>
      <c r="C15" t="n" s="5">
        <v>-42748</v>
      </c>
      <c r="D15" t="n" s="5">
        <v>162030</v>
      </c>
      <c r="E15" t="n" s="5">
        <v>54273</v>
      </c>
    </row>
    <row r="16" spans="1:5">
      <c r="A16" t="s" s="4">
        <v>87</v>
      </c>
      <c r="B16" t="n" s="5">
        <v>-139</v>
      </c>
      <c r="C16" t="n" s="5">
        <v>613</v>
      </c>
      <c r="D16" t="n" s="5">
        <v>-390</v>
      </c>
      <c r="E16" t="n" s="5">
        <v>4136</v>
      </c>
    </row>
    <row r="17" spans="1:5">
      <c r="A17" t="s" s="4">
        <v>598</v>
      </c>
      <c r="B17" t="n" s="5">
        <v>-19017</v>
      </c>
      <c r="C17" t="n" s="5">
        <v>-19494</v>
      </c>
      <c r="D17" t="n" s="5">
        <v>-57704</v>
      </c>
      <c r="E17" t="n" s="5">
        <v>-58430</v>
      </c>
    </row>
    <row r="18" spans="1:5">
      <c r="A18" t="s" s="4">
        <v>599</v>
      </c>
      <c r="B18" t="n" s="5">
        <v>0</v>
      </c>
      <c r="C18" t="n" s="5">
        <v>0</v>
      </c>
      <c r="D18" t="n" s="5">
        <v>0</v>
      </c>
      <c r="E18" t="n" s="5">
        <v>0</v>
      </c>
    </row>
    <row r="19" spans="1:5">
      <c r="A19" t="s" s="4">
        <v>600</v>
      </c>
      <c r="E19" t="n" s="5">
        <v>0</v>
      </c>
    </row>
    <row r="20" spans="1:5">
      <c r="A20" t="s" s="4">
        <v>601</v>
      </c>
      <c r="B20" t="n" s="5">
        <v>0</v>
      </c>
      <c r="C20" t="n" s="5">
        <v>0</v>
      </c>
      <c r="D20" t="n" s="5">
        <v>0</v>
      </c>
      <c r="E20" t="n" s="5">
        <v>0</v>
      </c>
    </row>
    <row r="21" spans="1:5">
      <c r="A21" t="s" s="4">
        <v>89</v>
      </c>
      <c r="B21" t="n" s="5">
        <v>74814</v>
      </c>
      <c r="C21" t="n" s="5">
        <v>-61629</v>
      </c>
      <c r="D21" t="n" s="5">
        <v>103936</v>
      </c>
      <c r="E21" t="n" s="5">
        <v>-21</v>
      </c>
    </row>
    <row r="22" spans="1:5">
      <c r="A22" t="s" s="4">
        <v>602</v>
      </c>
      <c r="B22" t="n" s="5">
        <v>34586</v>
      </c>
      <c r="C22" t="n" s="5">
        <v>31708</v>
      </c>
      <c r="D22" t="n" s="5">
        <v>60402</v>
      </c>
      <c r="E22" t="n" s="5">
        <v>55684</v>
      </c>
    </row>
    <row r="23" spans="1:5">
      <c r="A23" t="s" s="4">
        <v>91</v>
      </c>
      <c r="B23" t="n" s="5">
        <v>40228</v>
      </c>
      <c r="C23" t="n" s="5">
        <v>-93337</v>
      </c>
      <c r="D23" t="n" s="5">
        <v>43534</v>
      </c>
      <c r="E23" t="n" s="5">
        <v>-55705</v>
      </c>
    </row>
    <row r="24" spans="1:5">
      <c r="A24" t="s" s="4">
        <v>106</v>
      </c>
      <c r="B24" t="n" s="5">
        <v>-53541</v>
      </c>
      <c r="C24" t="n" s="5">
        <v>-49092</v>
      </c>
      <c r="D24" t="n" s="5">
        <v>-118713</v>
      </c>
      <c r="E24" t="n" s="5">
        <v>-54561</v>
      </c>
    </row>
    <row r="25" spans="1:5">
      <c r="A25" t="s" s="4">
        <v>107</v>
      </c>
      <c r="B25" t="n" s="5">
        <v>-13313</v>
      </c>
      <c r="C25" t="n" s="5">
        <v>-142429</v>
      </c>
      <c r="D25" t="n" s="5">
        <v>-75179</v>
      </c>
      <c r="E25" t="n" s="5">
        <v>-110266</v>
      </c>
    </row>
    <row r="26" spans="1:5">
      <c r="A26" t="s" s="4">
        <v>591</v>
      </c>
    </row>
    <row r="27" spans="1:5">
      <c r="A27" t="s" s="3">
        <v>76</v>
      </c>
    </row>
    <row r="28" spans="1:5">
      <c r="A28" t="s" s="4">
        <v>77</v>
      </c>
      <c r="B28" t="n" s="5">
        <v>0</v>
      </c>
      <c r="C28" t="n" s="5">
        <v>0</v>
      </c>
      <c r="D28" t="n" s="5">
        <v>0</v>
      </c>
      <c r="E28" t="n" s="5">
        <v>0</v>
      </c>
    </row>
    <row r="29" spans="1:5">
      <c r="A29" t="s" s="4">
        <v>78</v>
      </c>
      <c r="B29" t="n" s="5">
        <v>0</v>
      </c>
      <c r="C29" t="n" s="5">
        <v>0</v>
      </c>
      <c r="D29" t="n" s="5">
        <v>0</v>
      </c>
      <c r="E29" t="n" s="5">
        <v>0</v>
      </c>
    </row>
    <row r="30" spans="1:5">
      <c r="A30" t="s" s="4">
        <v>79</v>
      </c>
      <c r="B30" t="n" s="5">
        <v>0</v>
      </c>
      <c r="C30" t="n" s="5">
        <v>0</v>
      </c>
      <c r="D30" t="n" s="5">
        <v>0</v>
      </c>
      <c r="E30" t="n" s="5">
        <v>0</v>
      </c>
    </row>
    <row r="31" spans="1:5">
      <c r="A31" t="s" s="3">
        <v>80</v>
      </c>
    </row>
    <row r="32" spans="1:5">
      <c r="A32" t="s" s="4">
        <v>596</v>
      </c>
      <c r="B32" t="n" s="5">
        <v>0</v>
      </c>
      <c r="C32" t="n" s="5">
        <v>0</v>
      </c>
      <c r="D32" t="n" s="5">
        <v>0</v>
      </c>
      <c r="E32" t="n" s="5">
        <v>0</v>
      </c>
    </row>
    <row r="33" spans="1:5">
      <c r="A33" t="s" s="4">
        <v>597</v>
      </c>
      <c r="B33" t="n" s="5">
        <v>0</v>
      </c>
      <c r="C33" t="n" s="5">
        <v>0</v>
      </c>
      <c r="D33" t="n" s="5">
        <v>0</v>
      </c>
      <c r="E33" t="n" s="5">
        <v>0</v>
      </c>
    </row>
    <row r="34" spans="1:5">
      <c r="A34" t="s" s="4">
        <v>81</v>
      </c>
      <c r="B34" t="n" s="5">
        <v>0</v>
      </c>
      <c r="C34" t="n" s="5">
        <v>0</v>
      </c>
      <c r="D34" t="n" s="5">
        <v>0</v>
      </c>
      <c r="E34" t="n" s="5">
        <v>0</v>
      </c>
    </row>
    <row r="35" spans="1:5">
      <c r="A35" t="s" s="4">
        <v>82</v>
      </c>
      <c r="B35" t="n" s="5">
        <v>25</v>
      </c>
      <c r="C35" t="n" s="5">
        <v>25</v>
      </c>
      <c r="D35" t="n" s="5">
        <v>75</v>
      </c>
      <c r="E35" t="n" s="5">
        <v>82</v>
      </c>
    </row>
    <row r="36" spans="1:5">
      <c r="A36" t="s" s="4">
        <v>83</v>
      </c>
      <c r="B36" t="n" s="5">
        <v>0</v>
      </c>
      <c r="C36" t="n" s="5">
        <v>0</v>
      </c>
      <c r="D36" t="n" s="5">
        <v>0</v>
      </c>
      <c r="E36" t="n" s="5">
        <v>0</v>
      </c>
    </row>
    <row r="37" spans="1:5">
      <c r="A37" t="s" s="4">
        <v>84</v>
      </c>
      <c r="B37" t="n" s="5">
        <v>0</v>
      </c>
      <c r="C37" t="n" s="5">
        <v>0</v>
      </c>
      <c r="D37" t="n" s="5">
        <v>0</v>
      </c>
      <c r="E37" t="n" s="5">
        <v>0</v>
      </c>
    </row>
    <row r="38" spans="1:5">
      <c r="A38" t="s" s="4">
        <v>85</v>
      </c>
      <c r="B38" t="n" s="5">
        <v>0</v>
      </c>
      <c r="C38" t="n" s="5">
        <v>0</v>
      </c>
      <c r="D38" t="n" s="5">
        <v>0</v>
      </c>
      <c r="E38" t="n" s="5">
        <v>0</v>
      </c>
    </row>
    <row r="39" spans="1:5">
      <c r="A39" t="s" s="4">
        <v>86</v>
      </c>
      <c r="B39" t="n" s="5">
        <v>-25</v>
      </c>
      <c r="C39" t="n" s="5">
        <v>-25</v>
      </c>
      <c r="D39" t="n" s="5">
        <v>-75</v>
      </c>
      <c r="E39" t="n" s="5">
        <v>-82</v>
      </c>
    </row>
    <row r="40" spans="1:5">
      <c r="A40" t="s" s="4">
        <v>87</v>
      </c>
      <c r="B40" t="n" s="5">
        <v>0</v>
      </c>
      <c r="C40" t="n" s="5">
        <v>0</v>
      </c>
      <c r="D40" t="n" s="5">
        <v>0</v>
      </c>
      <c r="E40" t="n" s="5">
        <v>0</v>
      </c>
    </row>
    <row r="41" spans="1:5">
      <c r="A41" t="s" s="4">
        <v>598</v>
      </c>
      <c r="B41" t="n" s="5">
        <v>-19671</v>
      </c>
      <c r="C41" t="n" s="5">
        <v>-19622</v>
      </c>
      <c r="D41" t="n" s="5">
        <v>-58962</v>
      </c>
      <c r="E41" t="n" s="5">
        <v>-58968</v>
      </c>
    </row>
    <row r="42" spans="1:5">
      <c r="A42" t="s" s="4">
        <v>599</v>
      </c>
      <c r="B42" t="n" s="5">
        <v>52046</v>
      </c>
      <c r="C42" t="n" s="5">
        <v>-81549</v>
      </c>
      <c r="D42" t="n" s="5">
        <v>78956</v>
      </c>
      <c r="E42" t="n" s="5">
        <v>-20275</v>
      </c>
    </row>
    <row r="43" spans="1:5">
      <c r="A43" t="s" s="4">
        <v>600</v>
      </c>
      <c r="E43" t="n" s="5">
        <v>0</v>
      </c>
    </row>
    <row r="44" spans="1:5">
      <c r="A44" t="s" s="4">
        <v>601</v>
      </c>
      <c r="B44" t="n" s="5">
        <v>0</v>
      </c>
      <c r="C44" t="n" s="5">
        <v>0</v>
      </c>
      <c r="D44" t="n" s="5">
        <v>0</v>
      </c>
      <c r="E44" t="n" s="5">
        <v>0</v>
      </c>
    </row>
    <row r="45" spans="1:5">
      <c r="A45" t="s" s="4">
        <v>89</v>
      </c>
      <c r="B45" t="n" s="5">
        <v>32350</v>
      </c>
      <c r="C45" t="n" s="5">
        <v>-101196</v>
      </c>
      <c r="D45" t="n" s="5">
        <v>19919</v>
      </c>
      <c r="E45" t="n" s="5">
        <v>-79325</v>
      </c>
    </row>
    <row r="46" spans="1:5">
      <c r="A46" t="s" s="4">
        <v>602</v>
      </c>
      <c r="B46" t="n" s="5">
        <v>-7878</v>
      </c>
      <c r="C46" t="n" s="5">
        <v>-7859</v>
      </c>
      <c r="D46" t="n" s="5">
        <v>-23615</v>
      </c>
      <c r="E46" t="n" s="5">
        <v>-23620</v>
      </c>
    </row>
    <row r="47" spans="1:5">
      <c r="A47" t="s" s="4">
        <v>91</v>
      </c>
      <c r="B47" t="n" s="5">
        <v>40228</v>
      </c>
      <c r="C47" t="n" s="5">
        <v>-93337</v>
      </c>
      <c r="D47" t="n" s="5">
        <v>43534</v>
      </c>
      <c r="E47" t="n" s="5">
        <v>-55705</v>
      </c>
    </row>
    <row r="48" spans="1:5">
      <c r="A48" t="s" s="4">
        <v>106</v>
      </c>
      <c r="B48" t="n" s="5">
        <v>-53541</v>
      </c>
      <c r="C48" t="n" s="5">
        <v>-49092</v>
      </c>
      <c r="D48" t="n" s="5">
        <v>-118713</v>
      </c>
      <c r="E48" t="n" s="5">
        <v>-54561</v>
      </c>
    </row>
    <row r="49" spans="1:5">
      <c r="A49" t="s" s="4">
        <v>107</v>
      </c>
      <c r="B49" t="n" s="5">
        <v>-13313</v>
      </c>
      <c r="C49" t="n" s="5">
        <v>-142429</v>
      </c>
      <c r="D49" t="n" s="5">
        <v>-75179</v>
      </c>
      <c r="E49" t="n" s="5">
        <v>-110266</v>
      </c>
    </row>
    <row r="50" spans="1:5">
      <c r="A50" t="s" s="4">
        <v>592</v>
      </c>
    </row>
    <row r="51" spans="1:5">
      <c r="A51" t="s" s="3">
        <v>76</v>
      </c>
    </row>
    <row r="52" spans="1:5">
      <c r="A52" t="s" s="4">
        <v>77</v>
      </c>
      <c r="B52" t="n" s="5">
        <v>612814</v>
      </c>
      <c r="C52" t="n" s="5">
        <v>420906</v>
      </c>
      <c r="D52" t="n" s="5">
        <v>1659739</v>
      </c>
      <c r="E52" t="n" s="5">
        <v>1325266</v>
      </c>
    </row>
    <row r="53" spans="1:5">
      <c r="A53" t="s" s="4">
        <v>78</v>
      </c>
      <c r="B53" t="n" s="5">
        <v>117653</v>
      </c>
      <c r="C53" t="n" s="5">
        <v>167492</v>
      </c>
      <c r="D53" t="n" s="5">
        <v>349524</v>
      </c>
      <c r="E53" t="n" s="5">
        <v>475429</v>
      </c>
    </row>
    <row r="54" spans="1:5">
      <c r="A54" t="s" s="4">
        <v>79</v>
      </c>
      <c r="B54" t="n" s="5">
        <v>730467</v>
      </c>
      <c r="C54" t="n" s="5">
        <v>588398</v>
      </c>
      <c r="D54" t="n" s="5">
        <v>2009263</v>
      </c>
      <c r="E54" t="n" s="5">
        <v>1800695</v>
      </c>
    </row>
    <row r="55" spans="1:5">
      <c r="A55" t="s" s="3">
        <v>80</v>
      </c>
    </row>
    <row r="56" spans="1:5">
      <c r="A56" t="s" s="4">
        <v>596</v>
      </c>
      <c r="B56" t="n" s="5">
        <v>413878</v>
      </c>
      <c r="C56" t="n" s="5">
        <v>265940</v>
      </c>
      <c r="D56" t="n" s="5">
        <v>1106591</v>
      </c>
      <c r="E56" t="n" s="5">
        <v>872999</v>
      </c>
    </row>
    <row r="57" spans="1:5">
      <c r="A57" t="s" s="4">
        <v>597</v>
      </c>
      <c r="B57" t="n" s="5">
        <v>101778</v>
      </c>
      <c r="C57" t="n" s="5">
        <v>149270</v>
      </c>
      <c r="D57" t="n" s="5">
        <v>315322</v>
      </c>
      <c r="E57" t="n" s="5">
        <v>403007</v>
      </c>
    </row>
    <row r="58" spans="1:5">
      <c r="A58" t="s" s="4">
        <v>81</v>
      </c>
      <c r="B58" t="n" s="5">
        <v>515656</v>
      </c>
      <c r="C58" t="n" s="5">
        <v>415210</v>
      </c>
      <c r="D58" t="n" s="5">
        <v>1421913</v>
      </c>
      <c r="E58" t="n" s="5">
        <v>1276006</v>
      </c>
    </row>
    <row r="59" spans="1:5">
      <c r="A59" t="s" s="4">
        <v>82</v>
      </c>
      <c r="B59" t="n" s="5">
        <v>72811</v>
      </c>
      <c r="C59" t="n" s="5">
        <v>71139</v>
      </c>
      <c r="D59" t="n" s="5">
        <v>247472</v>
      </c>
      <c r="E59" t="n" s="5">
        <v>241317</v>
      </c>
    </row>
    <row r="60" spans="1:5">
      <c r="A60" t="s" s="4">
        <v>83</v>
      </c>
      <c r="B60" t="n" s="5">
        <v>2277</v>
      </c>
      <c r="C60" t="n" s="5">
        <v>2295</v>
      </c>
      <c r="D60" t="n" s="5">
        <v>6870</v>
      </c>
      <c r="E60" t="n" s="5">
        <v>6931</v>
      </c>
    </row>
    <row r="61" spans="1:5">
      <c r="A61" t="s" s="4">
        <v>84</v>
      </c>
      <c r="B61" t="n" s="5">
        <v>46951</v>
      </c>
      <c r="C61" t="n" s="5">
        <v>44305</v>
      </c>
      <c r="D61" t="n" s="5">
        <v>137354</v>
      </c>
      <c r="E61" t="n" s="5">
        <v>128496</v>
      </c>
    </row>
    <row r="62" spans="1:5">
      <c r="A62" t="s" s="4">
        <v>85</v>
      </c>
      <c r="B62" t="n" s="5">
        <v>0</v>
      </c>
      <c r="C62" t="n" s="5">
        <v>105466</v>
      </c>
      <c r="D62" t="n" s="5">
        <v>4164</v>
      </c>
      <c r="E62" t="n" s="5">
        <v>105466</v>
      </c>
    </row>
    <row r="63" spans="1:5">
      <c r="A63" t="s" s="4">
        <v>86</v>
      </c>
      <c r="B63" t="n" s="5">
        <v>92772</v>
      </c>
      <c r="C63" t="n" s="5">
        <v>-50017</v>
      </c>
      <c r="D63" t="n" s="5">
        <v>191490</v>
      </c>
      <c r="E63" t="n" s="5">
        <v>42479</v>
      </c>
    </row>
    <row r="64" spans="1:5">
      <c r="A64" t="s" s="4">
        <v>87</v>
      </c>
      <c r="B64" t="n" s="5">
        <v>204</v>
      </c>
      <c r="C64" t="n" s="5">
        <v>2592</v>
      </c>
      <c r="D64" t="n" s="5">
        <v>483</v>
      </c>
      <c r="E64" t="n" s="5">
        <v>2716</v>
      </c>
    </row>
    <row r="65" spans="1:5">
      <c r="A65" t="s" s="4">
        <v>598</v>
      </c>
      <c r="B65" t="n" s="5">
        <v>613</v>
      </c>
      <c r="C65" t="n" s="5">
        <v>85</v>
      </c>
      <c r="D65" t="n" s="5">
        <v>1115</v>
      </c>
      <c r="E65" t="n" s="5">
        <v>537</v>
      </c>
    </row>
    <row r="66" spans="1:5">
      <c r="A66" t="s" s="4">
        <v>599</v>
      </c>
      <c r="B66" t="n" s="5">
        <v>-2341</v>
      </c>
      <c r="C66" t="n" s="5">
        <v>-7361</v>
      </c>
      <c r="D66" t="n" s="5">
        <v>-38920</v>
      </c>
      <c r="E66" t="n" s="5">
        <v>-13525</v>
      </c>
    </row>
    <row r="67" spans="1:5">
      <c r="A67" t="s" s="4">
        <v>600</v>
      </c>
      <c r="E67" t="n" s="5">
        <v>0</v>
      </c>
    </row>
    <row r="68" spans="1:5">
      <c r="A68" t="s" s="4">
        <v>601</v>
      </c>
      <c r="B68" t="n" s="5">
        <v>5666</v>
      </c>
      <c r="C68" t="n" s="5">
        <v>6148</v>
      </c>
      <c r="D68" t="n" s="5">
        <v>17679</v>
      </c>
      <c r="E68" t="n" s="5">
        <v>24368</v>
      </c>
    </row>
    <row r="69" spans="1:5">
      <c r="A69" t="s" s="4">
        <v>89</v>
      </c>
      <c r="B69" t="n" s="5">
        <v>96914</v>
      </c>
      <c r="C69" t="n" s="5">
        <v>-48553</v>
      </c>
      <c r="D69" t="n" s="5">
        <v>171847</v>
      </c>
      <c r="E69" t="n" s="5">
        <v>56575</v>
      </c>
    </row>
    <row r="70" spans="1:5">
      <c r="A70" t="s" s="4">
        <v>602</v>
      </c>
      <c r="B70" t="n" s="5">
        <v>44868</v>
      </c>
      <c r="C70" t="n" s="5">
        <v>32996</v>
      </c>
      <c r="D70" t="n" s="5">
        <v>92891</v>
      </c>
      <c r="E70" t="n" s="5">
        <v>76850</v>
      </c>
    </row>
    <row r="71" spans="1:5">
      <c r="A71" t="s" s="4">
        <v>91</v>
      </c>
      <c r="B71" t="n" s="5">
        <v>52046</v>
      </c>
      <c r="C71" t="n" s="5">
        <v>-81549</v>
      </c>
      <c r="D71" t="n" s="5">
        <v>78956</v>
      </c>
      <c r="E71" t="n" s="5">
        <v>-20275</v>
      </c>
    </row>
    <row r="72" spans="1:5">
      <c r="A72" t="s" s="4">
        <v>106</v>
      </c>
      <c r="B72" t="n" s="5">
        <v>-53541</v>
      </c>
      <c r="C72" t="n" s="5">
        <v>-49092</v>
      </c>
      <c r="D72" t="n" s="5">
        <v>-118713</v>
      </c>
      <c r="E72" t="n" s="5">
        <v>-54561</v>
      </c>
    </row>
    <row r="73" spans="1:5">
      <c r="A73" t="s" s="4">
        <v>107</v>
      </c>
      <c r="B73" t="n" s="5">
        <v>-1495</v>
      </c>
      <c r="C73" t="n" s="5">
        <v>-130641</v>
      </c>
      <c r="D73" t="n" s="5">
        <v>-39757</v>
      </c>
      <c r="E73" t="n" s="5">
        <v>-74836</v>
      </c>
    </row>
    <row r="74" spans="1:5">
      <c r="A74" t="s" s="4">
        <v>593</v>
      </c>
    </row>
    <row r="75" spans="1:5">
      <c r="A75" t="s" s="3">
        <v>76</v>
      </c>
    </row>
    <row r="76" spans="1:5">
      <c r="A76" t="s" s="4">
        <v>77</v>
      </c>
      <c r="B76" t="n" s="5">
        <v>162680</v>
      </c>
      <c r="C76" t="n" s="5">
        <v>235569</v>
      </c>
      <c r="D76" t="n" s="5">
        <v>546790</v>
      </c>
      <c r="E76" t="n" s="5">
        <v>647469</v>
      </c>
    </row>
    <row r="77" spans="1:5">
      <c r="A77" t="s" s="4">
        <v>78</v>
      </c>
      <c r="B77" t="n" s="5">
        <v>17591</v>
      </c>
      <c r="C77" t="n" s="5">
        <v>26713</v>
      </c>
      <c r="D77" t="n" s="5">
        <v>63239</v>
      </c>
      <c r="E77" t="n" s="5">
        <v>122343</v>
      </c>
    </row>
    <row r="78" spans="1:5">
      <c r="A78" t="s" s="4">
        <v>79</v>
      </c>
      <c r="B78" t="n" s="5">
        <v>180271</v>
      </c>
      <c r="C78" t="n" s="5">
        <v>262282</v>
      </c>
      <c r="D78" t="n" s="5">
        <v>610029</v>
      </c>
      <c r="E78" t="n" s="5">
        <v>769812</v>
      </c>
    </row>
    <row r="79" spans="1:5">
      <c r="A79" t="s" s="3">
        <v>80</v>
      </c>
    </row>
    <row r="80" spans="1:5">
      <c r="A80" t="s" s="4">
        <v>596</v>
      </c>
      <c r="B80" t="n" s="5">
        <v>124625</v>
      </c>
      <c r="C80" t="n" s="5">
        <v>173575</v>
      </c>
      <c r="D80" t="n" s="5">
        <v>426530</v>
      </c>
      <c r="E80" t="n" s="5">
        <v>471108</v>
      </c>
    </row>
    <row r="81" spans="1:5">
      <c r="A81" t="s" s="4">
        <v>597</v>
      </c>
      <c r="B81" t="n" s="5">
        <v>11737</v>
      </c>
      <c r="C81" t="n" s="5">
        <v>8837</v>
      </c>
      <c r="D81" t="n" s="5">
        <v>42597</v>
      </c>
      <c r="E81" t="n" s="5">
        <v>97857</v>
      </c>
    </row>
    <row r="82" spans="1:5">
      <c r="A82" t="s" s="4">
        <v>81</v>
      </c>
      <c r="B82" t="n" s="5">
        <v>136362</v>
      </c>
      <c r="C82" t="n" s="5">
        <v>182412</v>
      </c>
      <c r="D82" t="n" s="5">
        <v>469127</v>
      </c>
      <c r="E82" t="n" s="5">
        <v>568965</v>
      </c>
    </row>
    <row r="83" spans="1:5">
      <c r="A83" t="s" s="4">
        <v>82</v>
      </c>
      <c r="B83" t="n" s="5">
        <v>20277</v>
      </c>
      <c r="C83" t="n" s="5">
        <v>28537</v>
      </c>
      <c r="D83" t="n" s="5">
        <v>73699</v>
      </c>
      <c r="E83" t="n" s="5">
        <v>92995</v>
      </c>
    </row>
    <row r="84" spans="1:5">
      <c r="A84" t="s" s="4">
        <v>83</v>
      </c>
      <c r="B84" t="n" s="5">
        <v>300</v>
      </c>
      <c r="C84" t="n" s="5">
        <v>347</v>
      </c>
      <c r="D84" t="n" s="5">
        <v>925</v>
      </c>
      <c r="E84" t="n" s="5">
        <v>1044</v>
      </c>
    </row>
    <row r="85" spans="1:5">
      <c r="A85" t="s" s="4">
        <v>84</v>
      </c>
      <c r="B85" t="n" s="5">
        <v>22109</v>
      </c>
      <c r="C85" t="n" s="5">
        <v>25744</v>
      </c>
      <c r="D85" t="n" s="5">
        <v>67835</v>
      </c>
      <c r="E85" t="n" s="5">
        <v>76984</v>
      </c>
    </row>
    <row r="86" spans="1:5">
      <c r="A86" t="s" s="4">
        <v>85</v>
      </c>
      <c r="B86" t="n" s="5">
        <v>0</v>
      </c>
      <c r="C86" t="n" s="5">
        <v>17948</v>
      </c>
      <c r="D86" t="n" s="5">
        <v>27828</v>
      </c>
      <c r="E86" t="n" s="5">
        <v>17948</v>
      </c>
    </row>
    <row r="87" spans="1:5">
      <c r="A87" t="s" s="4">
        <v>86</v>
      </c>
      <c r="B87" t="n" s="5">
        <v>1223</v>
      </c>
      <c r="C87" t="n" s="5">
        <v>7294</v>
      </c>
      <c r="D87" t="n" s="5">
        <v>-29385</v>
      </c>
      <c r="E87" t="n" s="5">
        <v>11876</v>
      </c>
    </row>
    <row r="88" spans="1:5">
      <c r="A88" t="s" s="4">
        <v>87</v>
      </c>
      <c r="B88" t="n" s="5">
        <v>-343</v>
      </c>
      <c r="C88" t="n" s="5">
        <v>-1979</v>
      </c>
      <c r="D88" t="n" s="5">
        <v>-873</v>
      </c>
      <c r="E88" t="n" s="5">
        <v>1420</v>
      </c>
    </row>
    <row r="89" spans="1:5">
      <c r="A89" t="s" s="4">
        <v>598</v>
      </c>
      <c r="B89" t="n" s="5">
        <v>41</v>
      </c>
      <c r="C89" t="n" s="5">
        <v>43</v>
      </c>
      <c r="D89" t="n" s="5">
        <v>143</v>
      </c>
      <c r="E89" t="n" s="5">
        <v>1</v>
      </c>
    </row>
    <row r="90" spans="1:5">
      <c r="A90" t="s" s="4">
        <v>599</v>
      </c>
      <c r="B90" t="n" s="5">
        <v>0</v>
      </c>
      <c r="C90" t="n" s="5">
        <v>0</v>
      </c>
      <c r="D90" t="n" s="5">
        <v>0</v>
      </c>
      <c r="E90" t="n" s="5">
        <v>0</v>
      </c>
    </row>
    <row r="91" spans="1:5">
      <c r="A91" t="s" s="4">
        <v>600</v>
      </c>
      <c r="E91" t="n" s="5">
        <v>6238</v>
      </c>
    </row>
    <row r="92" spans="1:5">
      <c r="A92" t="s" s="4">
        <v>601</v>
      </c>
      <c r="B92" t="n" s="5">
        <v>-5666</v>
      </c>
      <c r="C92" t="n" s="5">
        <v>-6148</v>
      </c>
      <c r="D92" t="n" s="5">
        <v>-17679</v>
      </c>
      <c r="E92" t="n" s="5">
        <v>-24368</v>
      </c>
    </row>
    <row r="93" spans="1:5">
      <c r="A93" t="s" s="4">
        <v>89</v>
      </c>
      <c r="B93" t="n" s="5">
        <v>-4745</v>
      </c>
      <c r="C93" t="n" s="5">
        <v>-790</v>
      </c>
      <c r="D93" t="n" s="5">
        <v>-47794</v>
      </c>
      <c r="E93" t="n" s="5">
        <v>-4833</v>
      </c>
    </row>
    <row r="94" spans="1:5">
      <c r="A94" t="s" s="4">
        <v>602</v>
      </c>
      <c r="B94" t="n" s="5">
        <v>-2404</v>
      </c>
      <c r="C94" t="n" s="5">
        <v>6571</v>
      </c>
      <c r="D94" t="n" s="5">
        <v>-8874</v>
      </c>
      <c r="E94" t="n" s="5">
        <v>2454</v>
      </c>
    </row>
    <row r="95" spans="1:5">
      <c r="A95" t="s" s="4">
        <v>91</v>
      </c>
      <c r="B95" t="n" s="5">
        <v>-2341</v>
      </c>
      <c r="C95" t="n" s="5">
        <v>-7361</v>
      </c>
      <c r="D95" t="n" s="5">
        <v>-38920</v>
      </c>
      <c r="E95" t="n" s="5">
        <v>-7287</v>
      </c>
    </row>
    <row r="96" spans="1:5">
      <c r="A96" t="s" s="4">
        <v>106</v>
      </c>
      <c r="B96" t="n" s="5">
        <v>-34150</v>
      </c>
      <c r="C96" t="n" s="5">
        <v>32335</v>
      </c>
      <c r="D96" t="n" s="5">
        <v>-76752</v>
      </c>
      <c r="E96" t="n" s="5">
        <v>9090</v>
      </c>
    </row>
    <row r="97" spans="1:5">
      <c r="A97" t="s" s="4">
        <v>107</v>
      </c>
      <c r="B97" t="n" s="5">
        <v>-36491</v>
      </c>
      <c r="C97" t="n" s="5">
        <v>24974</v>
      </c>
      <c r="D97" t="n" s="5">
        <v>-115672</v>
      </c>
      <c r="E97" t="n" s="5">
        <v>1803</v>
      </c>
    </row>
    <row r="98" spans="1:5">
      <c r="A98" t="s" s="4">
        <v>594</v>
      </c>
    </row>
    <row r="99" spans="1:5">
      <c r="A99" t="s" s="3">
        <v>76</v>
      </c>
    </row>
    <row r="100" spans="1:5">
      <c r="A100" t="s" s="4">
        <v>77</v>
      </c>
      <c r="B100" t="n" s="5">
        <v>-14827</v>
      </c>
      <c r="C100" t="n" s="5">
        <v>746</v>
      </c>
      <c r="D100" t="n" s="5">
        <v>-48185</v>
      </c>
      <c r="E100" t="n" s="5">
        <v>-10664</v>
      </c>
    </row>
    <row r="101" spans="1:5">
      <c r="A101" t="s" s="4">
        <v>78</v>
      </c>
      <c r="B101" t="n" s="5">
        <v>-2545</v>
      </c>
      <c r="C101" t="n" s="5">
        <v>39</v>
      </c>
      <c r="D101" t="n" s="5">
        <v>-9014</v>
      </c>
      <c r="E101" t="n" s="5">
        <v>-3231</v>
      </c>
    </row>
    <row r="102" spans="1:5">
      <c r="A102" t="s" s="4">
        <v>79</v>
      </c>
      <c r="B102" t="n" s="5">
        <v>-17372</v>
      </c>
      <c r="C102" t="n" s="5">
        <v>785</v>
      </c>
      <c r="D102" t="n" s="5">
        <v>-57199</v>
      </c>
      <c r="E102" t="n" s="5">
        <v>-13895</v>
      </c>
    </row>
    <row r="103" spans="1:5">
      <c r="A103" t="s" s="3">
        <v>80</v>
      </c>
    </row>
    <row r="104" spans="1:5">
      <c r="A104" t="s" s="4">
        <v>596</v>
      </c>
      <c r="B104" t="n" s="5">
        <v>-14827</v>
      </c>
      <c r="C104" t="n" s="5">
        <v>746</v>
      </c>
      <c r="D104" t="n" s="5">
        <v>-48185</v>
      </c>
      <c r="E104" t="n" s="5">
        <v>-10664</v>
      </c>
    </row>
    <row r="105" spans="1:5">
      <c r="A105" t="s" s="4">
        <v>597</v>
      </c>
      <c r="B105" t="n" s="5">
        <v>-2545</v>
      </c>
      <c r="C105" t="n" s="5">
        <v>39</v>
      </c>
      <c r="D105" t="n" s="5">
        <v>-9014</v>
      </c>
      <c r="E105" t="n" s="5">
        <v>-3231</v>
      </c>
    </row>
    <row r="106" spans="1:5">
      <c r="A106" t="s" s="4">
        <v>81</v>
      </c>
      <c r="B106" t="n" s="5">
        <v>-17372</v>
      </c>
      <c r="C106" t="n" s="5">
        <v>785</v>
      </c>
      <c r="D106" t="n" s="5">
        <v>-57199</v>
      </c>
      <c r="E106" t="n" s="5">
        <v>-13895</v>
      </c>
    </row>
    <row r="107" spans="1:5">
      <c r="A107" t="s" s="4">
        <v>82</v>
      </c>
      <c r="B107" t="n" s="5">
        <v>0</v>
      </c>
      <c r="C107" t="n" s="5">
        <v>0</v>
      </c>
      <c r="D107" t="n" s="5">
        <v>0</v>
      </c>
      <c r="E107" t="n" s="5">
        <v>0</v>
      </c>
    </row>
    <row r="108" spans="1:5">
      <c r="A108" t="s" s="4">
        <v>83</v>
      </c>
      <c r="B108" t="n" s="5">
        <v>0</v>
      </c>
      <c r="C108" t="n" s="5">
        <v>0</v>
      </c>
      <c r="D108" t="n" s="5">
        <v>0</v>
      </c>
      <c r="E108" t="n" s="5">
        <v>0</v>
      </c>
    </row>
    <row r="109" spans="1:5">
      <c r="A109" t="s" s="4">
        <v>84</v>
      </c>
      <c r="B109" t="n" s="5">
        <v>0</v>
      </c>
      <c r="C109" t="n" s="5">
        <v>0</v>
      </c>
      <c r="D109" t="n" s="5">
        <v>0</v>
      </c>
      <c r="E109" t="n" s="5">
        <v>0</v>
      </c>
    </row>
    <row r="110" spans="1:5">
      <c r="A110" t="s" s="4">
        <v>85</v>
      </c>
      <c r="B110" t="n" s="5">
        <v>0</v>
      </c>
      <c r="C110" t="n" s="5">
        <v>0</v>
      </c>
      <c r="D110" t="n" s="5">
        <v>0</v>
      </c>
      <c r="E110" t="n" s="5">
        <v>0</v>
      </c>
    </row>
    <row r="111" spans="1:5">
      <c r="A111" t="s" s="4">
        <v>86</v>
      </c>
      <c r="B111" t="n" s="5">
        <v>0</v>
      </c>
      <c r="C111" t="n" s="5">
        <v>0</v>
      </c>
      <c r="D111" t="n" s="5">
        <v>0</v>
      </c>
      <c r="E111" t="n" s="5">
        <v>0</v>
      </c>
    </row>
    <row r="112" spans="1:5">
      <c r="A112" t="s" s="4">
        <v>87</v>
      </c>
      <c r="B112" t="n" s="5">
        <v>0</v>
      </c>
      <c r="C112" t="n" s="5">
        <v>0</v>
      </c>
      <c r="D112" t="n" s="5">
        <v>0</v>
      </c>
      <c r="E112" t="n" s="5">
        <v>0</v>
      </c>
    </row>
    <row r="113" spans="1:5">
      <c r="A113" t="s" s="4">
        <v>598</v>
      </c>
      <c r="B113" t="n" s="5">
        <v>0</v>
      </c>
      <c r="C113" t="n" s="5">
        <v>0</v>
      </c>
      <c r="D113" t="n" s="5">
        <v>0</v>
      </c>
      <c r="E113" t="n" s="5">
        <v>0</v>
      </c>
    </row>
    <row r="114" spans="1:5">
      <c r="A114" t="s" s="4">
        <v>599</v>
      </c>
      <c r="B114" t="n" s="5">
        <v>-49705</v>
      </c>
      <c r="C114" t="n" s="5">
        <v>88910</v>
      </c>
      <c r="D114" t="n" s="5">
        <v>-40036</v>
      </c>
      <c r="E114" t="n" s="5">
        <v>33800</v>
      </c>
    </row>
    <row r="115" spans="1:5">
      <c r="A115" t="s" s="4">
        <v>600</v>
      </c>
      <c r="E115" t="n" s="5">
        <v>-6238</v>
      </c>
    </row>
    <row r="116" spans="1:5">
      <c r="A116" t="s" s="4">
        <v>601</v>
      </c>
      <c r="B116" t="n" s="5">
        <v>0</v>
      </c>
      <c r="C116" t="n" s="5">
        <v>0</v>
      </c>
      <c r="D116" t="n" s="5">
        <v>0</v>
      </c>
      <c r="E116" t="n" s="5">
        <v>0</v>
      </c>
    </row>
    <row r="117" spans="1:5">
      <c r="A117" t="s" s="4">
        <v>89</v>
      </c>
      <c r="B117" t="n" s="5">
        <v>-49705</v>
      </c>
      <c r="C117" t="n" s="5">
        <v>88910</v>
      </c>
      <c r="D117" t="n" s="5">
        <v>-40036</v>
      </c>
      <c r="E117" t="n" s="5">
        <v>27562</v>
      </c>
    </row>
    <row r="118" spans="1:5">
      <c r="A118" t="s" s="4">
        <v>602</v>
      </c>
      <c r="B118" t="n" s="5">
        <v>0</v>
      </c>
      <c r="C118" t="n" s="5">
        <v>0</v>
      </c>
      <c r="E118" t="n" s="5">
        <v>0</v>
      </c>
    </row>
    <row r="119" spans="1:5">
      <c r="A119" t="s" s="4">
        <v>91</v>
      </c>
      <c r="B119" t="n" s="5">
        <v>-49705</v>
      </c>
      <c r="C119" t="n" s="5">
        <v>88910</v>
      </c>
      <c r="D119" t="n" s="5">
        <v>-40036</v>
      </c>
      <c r="E119" t="n" s="5">
        <v>27562</v>
      </c>
    </row>
    <row r="120" spans="1:5">
      <c r="A120" t="s" s="4">
        <v>106</v>
      </c>
      <c r="B120" t="n" s="5">
        <v>87691</v>
      </c>
      <c r="C120" t="n" s="5">
        <v>16757</v>
      </c>
      <c r="D120" t="n" s="5">
        <v>195465</v>
      </c>
      <c r="E120" t="n" s="5">
        <v>45471</v>
      </c>
    </row>
    <row r="121" spans="1:5">
      <c r="A121" t="s" s="4">
        <v>107</v>
      </c>
      <c r="B121" t="n" s="7">
        <v>37986</v>
      </c>
      <c r="C121" t="n" s="7">
        <v>105667</v>
      </c>
      <c r="D121" t="n" s="7">
        <v>155429</v>
      </c>
      <c r="E121" t="n" s="7">
        <v>7303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603</v>
      </c>
      <c r="B1" t="s" s="2">
        <v>74</v>
      </c>
      <c r="C1" t="s" s="2">
        <v>1</v>
      </c>
    </row>
    <row r="2" spans="1:4">
      <c r="B2" t="s" s="2">
        <v>75</v>
      </c>
      <c r="C2" t="s" s="2">
        <v>2</v>
      </c>
      <c r="D2" t="s" s="2">
        <v>75</v>
      </c>
    </row>
    <row r="3" spans="1:4">
      <c r="A3" t="s" s="3">
        <v>604</v>
      </c>
    </row>
    <row r="4" spans="1:4">
      <c r="A4" t="s" s="4">
        <v>127</v>
      </c>
      <c r="C4" t="n" s="7">
        <v>309593</v>
      </c>
      <c r="D4" t="n" s="7">
        <v>196039</v>
      </c>
    </row>
    <row r="5" spans="1:4">
      <c r="A5" t="s" s="3">
        <v>128</v>
      </c>
    </row>
    <row r="6" spans="1:4">
      <c r="A6" t="s" s="4">
        <v>129</v>
      </c>
      <c r="C6" t="n" s="5">
        <v>-189999</v>
      </c>
      <c r="D6" t="n" s="5">
        <v>-198877</v>
      </c>
    </row>
    <row r="7" spans="1:4">
      <c r="A7" t="s" s="4">
        <v>130</v>
      </c>
      <c r="C7" t="n" s="5">
        <v>3740</v>
      </c>
      <c r="D7" t="n" s="5">
        <v>5913</v>
      </c>
    </row>
    <row r="8" spans="1:4">
      <c r="A8" t="s" s="4">
        <v>132</v>
      </c>
      <c r="C8" t="n" s="5">
        <v>-79610</v>
      </c>
      <c r="D8" t="n" s="5">
        <v>-6150</v>
      </c>
    </row>
    <row r="9" spans="1:4">
      <c r="A9" t="s" s="4">
        <v>605</v>
      </c>
      <c r="C9" t="n" s="5">
        <v>-4633</v>
      </c>
      <c r="D9" t="n" s="5">
        <v>-5443</v>
      </c>
    </row>
    <row r="10" spans="1:4">
      <c r="A10" t="s" s="4">
        <v>606</v>
      </c>
      <c r="D10" t="n" s="5">
        <v>12947</v>
      </c>
    </row>
    <row r="11" spans="1:4">
      <c r="A11" t="s" s="4">
        <v>607</v>
      </c>
      <c r="C11" t="n" s="5">
        <v>0</v>
      </c>
      <c r="D11" t="n" s="5">
        <v>0</v>
      </c>
    </row>
    <row r="12" spans="1:4">
      <c r="A12" t="s" s="4">
        <v>608</v>
      </c>
      <c r="B12" t="n" s="7">
        <v>914</v>
      </c>
    </row>
    <row r="13" spans="1:4">
      <c r="A13" t="s" s="4">
        <v>134</v>
      </c>
      <c r="C13" t="n" s="5">
        <v>-270502</v>
      </c>
      <c r="D13" t="n" s="5">
        <v>-190696</v>
      </c>
    </row>
    <row r="14" spans="1:4">
      <c r="A14" t="s" s="3">
        <v>135</v>
      </c>
    </row>
    <row r="15" spans="1:4">
      <c r="A15" t="s" s="4">
        <v>136</v>
      </c>
      <c r="C15" t="n" s="5">
        <v>-21882</v>
      </c>
      <c r="D15" t="n" s="5">
        <v>-591</v>
      </c>
    </row>
    <row r="16" spans="1:4">
      <c r="A16" t="s" s="4">
        <v>137</v>
      </c>
      <c r="C16" t="n" s="5">
        <v>397</v>
      </c>
      <c r="D16" t="n" s="5">
        <v>0</v>
      </c>
    </row>
    <row r="17" spans="1:4">
      <c r="A17" t="s" s="4">
        <v>140</v>
      </c>
      <c r="C17" t="n" s="5">
        <v>0</v>
      </c>
      <c r="D17" t="n" s="5">
        <v>4364</v>
      </c>
    </row>
    <row r="18" spans="1:4">
      <c r="A18" t="s" s="4">
        <v>138</v>
      </c>
      <c r="C18" t="n" s="5">
        <v>-2027</v>
      </c>
      <c r="D18" t="n" s="5">
        <v>-2668</v>
      </c>
    </row>
    <row r="19" spans="1:4">
      <c r="A19" t="s" s="4">
        <v>139</v>
      </c>
      <c r="C19" t="n" s="5">
        <v>-69155</v>
      </c>
      <c r="D19" t="n" s="5">
        <v>-48329</v>
      </c>
    </row>
    <row r="20" spans="1:4">
      <c r="A20" t="s" s="4">
        <v>118</v>
      </c>
      <c r="C20" t="n" s="5">
        <v>102</v>
      </c>
      <c r="D20" t="n" s="5">
        <v>829</v>
      </c>
    </row>
    <row r="21" spans="1:4">
      <c r="A21" t="s" s="4">
        <v>141</v>
      </c>
      <c r="C21" t="n" s="5">
        <v>0</v>
      </c>
      <c r="D21" t="n" s="5">
        <v>-5000</v>
      </c>
    </row>
    <row r="22" spans="1:4">
      <c r="A22" t="s" s="4">
        <v>142</v>
      </c>
      <c r="C22" t="n" s="5">
        <v>-500</v>
      </c>
      <c r="D22" t="n" s="5">
        <v>-1682</v>
      </c>
    </row>
    <row r="23" spans="1:4">
      <c r="A23" t="s" s="4">
        <v>609</v>
      </c>
      <c r="D23" t="n" s="5">
        <v>0</v>
      </c>
    </row>
    <row r="24" spans="1:4">
      <c r="A24" t="s" s="4">
        <v>607</v>
      </c>
      <c r="C24" t="n" s="5">
        <v>0</v>
      </c>
      <c r="D24" t="n" s="5">
        <v>0</v>
      </c>
    </row>
    <row r="25" spans="1:4">
      <c r="A25" t="s" s="4">
        <v>143</v>
      </c>
      <c r="C25" t="n" s="5">
        <v>-93065</v>
      </c>
      <c r="D25" t="n" s="5">
        <v>-53077</v>
      </c>
    </row>
    <row r="26" spans="1:4">
      <c r="A26" t="s" s="4">
        <v>144</v>
      </c>
      <c r="C26" t="n" s="5">
        <v>-13714</v>
      </c>
      <c r="D26" t="n" s="5">
        <v>-4318</v>
      </c>
    </row>
    <row r="27" spans="1:4">
      <c r="A27" t="s" s="4">
        <v>145</v>
      </c>
      <c r="C27" t="n" s="5">
        <v>-67688</v>
      </c>
      <c r="D27" t="n" s="5">
        <v>-52052</v>
      </c>
    </row>
    <row r="28" spans="1:4">
      <c r="A28" t="s" s="4">
        <v>146</v>
      </c>
      <c r="C28" t="n" s="5">
        <v>246879</v>
      </c>
      <c r="D28" t="n" s="5">
        <v>310073</v>
      </c>
    </row>
    <row r="29" spans="1:4">
      <c r="A29" t="s" s="4">
        <v>147</v>
      </c>
      <c r="B29" t="n" s="5">
        <v>258021</v>
      </c>
      <c r="C29" t="n" s="5">
        <v>179191</v>
      </c>
      <c r="D29" t="n" s="5">
        <v>258021</v>
      </c>
    </row>
    <row r="30" spans="1:4">
      <c r="A30" t="s" s="4">
        <v>591</v>
      </c>
    </row>
    <row r="31" spans="1:4">
      <c r="A31" t="s" s="3">
        <v>604</v>
      </c>
    </row>
    <row r="32" spans="1:4">
      <c r="A32" t="s" s="4">
        <v>127</v>
      </c>
      <c r="C32" t="n" s="5">
        <v>9503</v>
      </c>
      <c r="D32" t="n" s="5">
        <v>-5193</v>
      </c>
    </row>
    <row r="33" spans="1:4">
      <c r="A33" t="s" s="3">
        <v>128</v>
      </c>
    </row>
    <row r="34" spans="1:4">
      <c r="A34" t="s" s="4">
        <v>129</v>
      </c>
      <c r="C34" t="n" s="5">
        <v>0</v>
      </c>
      <c r="D34" t="n" s="5">
        <v>0</v>
      </c>
    </row>
    <row r="35" spans="1:4">
      <c r="A35" t="s" s="4">
        <v>130</v>
      </c>
      <c r="C35" t="n" s="5">
        <v>0</v>
      </c>
      <c r="D35" t="n" s="5">
        <v>0</v>
      </c>
    </row>
    <row r="36" spans="1:4">
      <c r="A36" t="s" s="4">
        <v>132</v>
      </c>
      <c r="C36" t="n" s="5">
        <v>0</v>
      </c>
      <c r="D36" t="n" s="5">
        <v>0</v>
      </c>
    </row>
    <row r="37" spans="1:4">
      <c r="A37" t="s" s="4">
        <v>605</v>
      </c>
      <c r="C37" t="n" s="5">
        <v>0</v>
      </c>
      <c r="D37" t="n" s="5">
        <v>0</v>
      </c>
    </row>
    <row r="38" spans="1:4">
      <c r="A38" t="s" s="4">
        <v>606</v>
      </c>
      <c r="D38" t="n" s="5">
        <v>0</v>
      </c>
    </row>
    <row r="39" spans="1:4">
      <c r="A39" t="s" s="4">
        <v>607</v>
      </c>
      <c r="C39" t="n" s="5">
        <v>0</v>
      </c>
      <c r="D39" t="n" s="5">
        <v>0</v>
      </c>
    </row>
    <row r="40" spans="1:4">
      <c r="A40" t="s" s="4">
        <v>608</v>
      </c>
      <c r="D40" t="n" s="5">
        <v>0</v>
      </c>
    </row>
    <row r="41" spans="1:4">
      <c r="A41" t="s" s="4">
        <v>134</v>
      </c>
      <c r="C41" t="n" s="5">
        <v>0</v>
      </c>
      <c r="D41" t="n" s="5">
        <v>0</v>
      </c>
    </row>
    <row r="42" spans="1:4">
      <c r="A42" t="s" s="3">
        <v>135</v>
      </c>
    </row>
    <row r="43" spans="1:4">
      <c r="A43" t="s" s="4">
        <v>136</v>
      </c>
      <c r="C43" t="n" s="5">
        <v>0</v>
      </c>
      <c r="D43" t="n" s="5">
        <v>0</v>
      </c>
    </row>
    <row r="44" spans="1:4">
      <c r="A44" t="s" s="4">
        <v>137</v>
      </c>
      <c r="C44" t="n" s="5">
        <v>397</v>
      </c>
    </row>
    <row r="45" spans="1:4">
      <c r="A45" t="s" s="4">
        <v>140</v>
      </c>
      <c r="D45" t="n" s="5">
        <v>4364</v>
      </c>
    </row>
    <row r="46" spans="1:4">
      <c r="A46" t="s" s="4">
        <v>138</v>
      </c>
      <c r="C46" t="n" s="5">
        <v>-2027</v>
      </c>
      <c r="D46" t="n" s="5">
        <v>-2668</v>
      </c>
    </row>
    <row r="47" spans="1:4">
      <c r="A47" t="s" s="4">
        <v>139</v>
      </c>
      <c r="C47" t="n" s="5">
        <v>-69155</v>
      </c>
      <c r="D47" t="n" s="5">
        <v>-48329</v>
      </c>
    </row>
    <row r="48" spans="1:4">
      <c r="A48" t="s" s="4">
        <v>118</v>
      </c>
      <c r="C48" t="n" s="5">
        <v>102</v>
      </c>
      <c r="D48" t="n" s="5">
        <v>829</v>
      </c>
    </row>
    <row r="49" spans="1:4">
      <c r="A49" t="s" s="4">
        <v>141</v>
      </c>
      <c r="D49" t="n" s="5">
        <v>-5000</v>
      </c>
    </row>
    <row r="50" spans="1:4">
      <c r="A50" t="s" s="4">
        <v>142</v>
      </c>
      <c r="C50" t="n" s="5">
        <v>0</v>
      </c>
      <c r="D50" t="n" s="5">
        <v>0</v>
      </c>
    </row>
    <row r="51" spans="1:4">
      <c r="A51" t="s" s="4">
        <v>609</v>
      </c>
      <c r="D51" t="n" s="5">
        <v>0</v>
      </c>
    </row>
    <row r="52" spans="1:4">
      <c r="A52" t="s" s="4">
        <v>607</v>
      </c>
      <c r="C52" t="n" s="5">
        <v>71182</v>
      </c>
      <c r="D52" t="n" s="5">
        <v>55997</v>
      </c>
    </row>
    <row r="53" spans="1:4">
      <c r="A53" t="s" s="4">
        <v>143</v>
      </c>
      <c r="C53" t="n" s="5">
        <v>499</v>
      </c>
      <c r="D53" t="n" s="5">
        <v>5193</v>
      </c>
    </row>
    <row r="54" spans="1:4">
      <c r="A54" t="s" s="4">
        <v>144</v>
      </c>
      <c r="C54" t="n" s="5">
        <v>0</v>
      </c>
      <c r="D54" t="n" s="5">
        <v>0</v>
      </c>
    </row>
    <row r="55" spans="1:4">
      <c r="A55" t="s" s="4">
        <v>145</v>
      </c>
      <c r="C55" t="n" s="5">
        <v>10002</v>
      </c>
      <c r="D55" t="n" s="5">
        <v>0</v>
      </c>
    </row>
    <row r="56" spans="1:4">
      <c r="A56" t="s" s="4">
        <v>146</v>
      </c>
      <c r="C56" t="n" s="5">
        <v>1006</v>
      </c>
      <c r="D56" t="n" s="5">
        <v>1006</v>
      </c>
    </row>
    <row r="57" spans="1:4">
      <c r="A57" t="s" s="4">
        <v>147</v>
      </c>
      <c r="B57" t="n" s="5">
        <v>1006</v>
      </c>
      <c r="C57" t="n" s="5">
        <v>11008</v>
      </c>
      <c r="D57" t="n" s="5">
        <v>1006</v>
      </c>
    </row>
    <row r="58" spans="1:4">
      <c r="A58" t="s" s="4">
        <v>592</v>
      </c>
    </row>
    <row r="59" spans="1:4">
      <c r="A59" t="s" s="3">
        <v>604</v>
      </c>
    </row>
    <row r="60" spans="1:4">
      <c r="A60" t="s" s="4">
        <v>127</v>
      </c>
      <c r="C60" t="n" s="5">
        <v>240713</v>
      </c>
      <c r="D60" t="n" s="5">
        <v>139640</v>
      </c>
    </row>
    <row r="61" spans="1:4">
      <c r="A61" t="s" s="3">
        <v>128</v>
      </c>
    </row>
    <row r="62" spans="1:4">
      <c r="A62" t="s" s="4">
        <v>129</v>
      </c>
      <c r="C62" t="n" s="5">
        <v>-162329</v>
      </c>
      <c r="D62" t="n" s="5">
        <v>-133320</v>
      </c>
    </row>
    <row r="63" spans="1:4">
      <c r="A63" t="s" s="4">
        <v>130</v>
      </c>
      <c r="C63" t="n" s="5">
        <v>1177</v>
      </c>
      <c r="D63" t="n" s="5">
        <v>3634</v>
      </c>
    </row>
    <row r="64" spans="1:4">
      <c r="A64" t="s" s="4">
        <v>132</v>
      </c>
      <c r="C64" t="n" s="5">
        <v>-79610</v>
      </c>
      <c r="D64" t="n" s="5">
        <v>-6150</v>
      </c>
    </row>
    <row r="65" spans="1:4">
      <c r="A65" t="s" s="4">
        <v>605</v>
      </c>
      <c r="C65" t="n" s="5">
        <v>-4</v>
      </c>
      <c r="D65" t="n" s="5">
        <v>-589</v>
      </c>
    </row>
    <row r="66" spans="1:4">
      <c r="A66" t="s" s="4">
        <v>606</v>
      </c>
      <c r="D66" t="n" s="5">
        <v>0</v>
      </c>
    </row>
    <row r="67" spans="1:4">
      <c r="A67" t="s" s="4">
        <v>607</v>
      </c>
      <c r="C67" t="n" s="5">
        <v>-71182</v>
      </c>
      <c r="D67" t="n" s="5">
        <v>-55997</v>
      </c>
    </row>
    <row r="68" spans="1:4">
      <c r="A68" t="s" s="4">
        <v>608</v>
      </c>
      <c r="D68" t="n" s="5">
        <v>0</v>
      </c>
    </row>
    <row r="69" spans="1:4">
      <c r="A69" t="s" s="4">
        <v>134</v>
      </c>
      <c r="C69" t="n" s="5">
        <v>-311948</v>
      </c>
      <c r="D69" t="n" s="5">
        <v>-192422</v>
      </c>
    </row>
    <row r="70" spans="1:4">
      <c r="A70" t="s" s="3">
        <v>135</v>
      </c>
    </row>
    <row r="71" spans="1:4">
      <c r="A71" t="s" s="4">
        <v>136</v>
      </c>
      <c r="C71" t="n" s="5">
        <v>-16635</v>
      </c>
      <c r="D71" t="n" s="5">
        <v>579</v>
      </c>
    </row>
    <row r="72" spans="1:4">
      <c r="A72" t="s" s="4">
        <v>137</v>
      </c>
      <c r="C72" t="n" s="5">
        <v>0</v>
      </c>
    </row>
    <row r="73" spans="1:4">
      <c r="A73" t="s" s="4">
        <v>140</v>
      </c>
      <c r="D73" t="n" s="5">
        <v>0</v>
      </c>
    </row>
    <row r="74" spans="1:4">
      <c r="A74" t="s" s="4">
        <v>138</v>
      </c>
      <c r="C74" t="n" s="5">
        <v>0</v>
      </c>
      <c r="D74" t="n" s="5">
        <v>0</v>
      </c>
    </row>
    <row r="75" spans="1:4">
      <c r="A75" t="s" s="4">
        <v>139</v>
      </c>
      <c r="C75" t="n" s="5">
        <v>0</v>
      </c>
      <c r="D75" t="n" s="5">
        <v>0</v>
      </c>
    </row>
    <row r="76" spans="1:4">
      <c r="A76" t="s" s="4">
        <v>118</v>
      </c>
      <c r="C76" t="n" s="5">
        <v>0</v>
      </c>
      <c r="D76" t="n" s="5">
        <v>0</v>
      </c>
    </row>
    <row r="77" spans="1:4">
      <c r="A77" t="s" s="4">
        <v>141</v>
      </c>
      <c r="D77" t="n" s="5">
        <v>0</v>
      </c>
    </row>
    <row r="78" spans="1:4">
      <c r="A78" t="s" s="4">
        <v>142</v>
      </c>
      <c r="C78" t="n" s="5">
        <v>-203</v>
      </c>
      <c r="D78" t="n" s="5">
        <v>-129</v>
      </c>
    </row>
    <row r="79" spans="1:4">
      <c r="A79" t="s" s="4">
        <v>609</v>
      </c>
      <c r="D79" t="n" s="5">
        <v>-18586</v>
      </c>
    </row>
    <row r="80" spans="1:4">
      <c r="A80" t="s" s="4">
        <v>607</v>
      </c>
      <c r="C80" t="n" s="5">
        <v>0</v>
      </c>
      <c r="D80" t="n" s="5">
        <v>0</v>
      </c>
    </row>
    <row r="81" spans="1:4">
      <c r="A81" t="s" s="4">
        <v>143</v>
      </c>
      <c r="C81" t="n" s="5">
        <v>-16838</v>
      </c>
      <c r="D81" t="n" s="5">
        <v>-18136</v>
      </c>
    </row>
    <row r="82" spans="1:4">
      <c r="A82" t="s" s="4">
        <v>144</v>
      </c>
      <c r="C82" t="n" s="5">
        <v>0</v>
      </c>
      <c r="D82" t="n" s="5">
        <v>0</v>
      </c>
    </row>
    <row r="83" spans="1:4">
      <c r="A83" t="s" s="4">
        <v>145</v>
      </c>
      <c r="C83" t="n" s="5">
        <v>-88073</v>
      </c>
      <c r="D83" t="n" s="5">
        <v>-70918</v>
      </c>
    </row>
    <row r="84" spans="1:4">
      <c r="A84" t="s" s="4">
        <v>146</v>
      </c>
      <c r="C84" t="n" s="5">
        <v>154147</v>
      </c>
      <c r="D84" t="n" s="5">
        <v>235445</v>
      </c>
    </row>
    <row r="85" spans="1:4">
      <c r="A85" t="s" s="4">
        <v>147</v>
      </c>
      <c r="B85" t="n" s="5">
        <v>164527</v>
      </c>
      <c r="C85" t="n" s="5">
        <v>66074</v>
      </c>
      <c r="D85" t="n" s="5">
        <v>164527</v>
      </c>
    </row>
    <row r="86" spans="1:4">
      <c r="A86" t="s" s="4">
        <v>593</v>
      </c>
    </row>
    <row r="87" spans="1:4">
      <c r="A87" t="s" s="3">
        <v>604</v>
      </c>
    </row>
    <row r="88" spans="1:4">
      <c r="A88" t="s" s="4">
        <v>127</v>
      </c>
      <c r="C88" t="n" s="5">
        <v>59377</v>
      </c>
      <c r="D88" t="n" s="5">
        <v>80178</v>
      </c>
    </row>
    <row r="89" spans="1:4">
      <c r="A89" t="s" s="3">
        <v>128</v>
      </c>
    </row>
    <row r="90" spans="1:4">
      <c r="A90" t="s" s="4">
        <v>129</v>
      </c>
      <c r="C90" t="n" s="5">
        <v>-27670</v>
      </c>
      <c r="D90" t="n" s="5">
        <v>-65557</v>
      </c>
    </row>
    <row r="91" spans="1:4">
      <c r="A91" t="s" s="4">
        <v>130</v>
      </c>
      <c r="C91" t="n" s="5">
        <v>2563</v>
      </c>
      <c r="D91" t="n" s="5">
        <v>2279</v>
      </c>
    </row>
    <row r="92" spans="1:4">
      <c r="A92" t="s" s="4">
        <v>132</v>
      </c>
      <c r="C92" t="n" s="5">
        <v>0</v>
      </c>
      <c r="D92" t="n" s="5">
        <v>0</v>
      </c>
    </row>
    <row r="93" spans="1:4">
      <c r="A93" t="s" s="4">
        <v>605</v>
      </c>
      <c r="C93" t="n" s="7">
        <v>-4629</v>
      </c>
      <c r="D93" t="n" s="5">
        <v>-4854</v>
      </c>
    </row>
    <row r="94" spans="1:4">
      <c r="A94" t="s" s="4">
        <v>606</v>
      </c>
      <c r="D94" t="n" s="5">
        <v>12947</v>
      </c>
    </row>
    <row r="95" spans="1:4">
      <c r="A95" t="s" s="4">
        <v>607</v>
      </c>
      <c r="C95" t="s" s="4">
        <v>55</v>
      </c>
      <c r="D95" t="n" s="5">
        <v>0</v>
      </c>
    </row>
    <row r="96" spans="1:4">
      <c r="A96" t="s" s="4">
        <v>608</v>
      </c>
      <c r="D96" t="n" s="5">
        <v>914</v>
      </c>
    </row>
    <row r="97" spans="1:4">
      <c r="A97" t="s" s="4">
        <v>134</v>
      </c>
      <c r="C97" t="n" s="7">
        <v>-29736</v>
      </c>
      <c r="D97" t="n" s="5">
        <v>-54271</v>
      </c>
    </row>
    <row r="98" spans="1:4">
      <c r="A98" t="s" s="3">
        <v>135</v>
      </c>
    </row>
    <row r="99" spans="1:4">
      <c r="A99" t="s" s="4">
        <v>136</v>
      </c>
      <c r="C99" t="n" s="5">
        <v>-5247</v>
      </c>
      <c r="D99" t="n" s="5">
        <v>-1170</v>
      </c>
    </row>
    <row r="100" spans="1:4">
      <c r="A100" t="s" s="4">
        <v>137</v>
      </c>
      <c r="C100" t="n" s="5">
        <v>0</v>
      </c>
    </row>
    <row r="101" spans="1:4">
      <c r="A101" t="s" s="4">
        <v>140</v>
      </c>
      <c r="D101" t="n" s="5">
        <v>0</v>
      </c>
    </row>
    <row r="102" spans="1:4">
      <c r="A102" t="s" s="4">
        <v>138</v>
      </c>
      <c r="C102" t="n" s="5">
        <v>0</v>
      </c>
      <c r="D102" t="n" s="5">
        <v>0</v>
      </c>
    </row>
    <row r="103" spans="1:4">
      <c r="A103" t="s" s="4">
        <v>139</v>
      </c>
      <c r="C103" t="n" s="5">
        <v>0</v>
      </c>
      <c r="D103" t="n" s="5">
        <v>0</v>
      </c>
    </row>
    <row r="104" spans="1:4">
      <c r="A104" t="s" s="4">
        <v>118</v>
      </c>
      <c r="C104" t="n" s="5">
        <v>0</v>
      </c>
      <c r="D104" t="n" s="5">
        <v>0</v>
      </c>
    </row>
    <row r="105" spans="1:4">
      <c r="A105" t="s" s="4">
        <v>141</v>
      </c>
      <c r="D105" t="n" s="5">
        <v>0</v>
      </c>
    </row>
    <row r="106" spans="1:4">
      <c r="A106" t="s" s="4">
        <v>142</v>
      </c>
      <c r="C106" t="n" s="5">
        <v>-297</v>
      </c>
      <c r="D106" t="n" s="5">
        <v>-1553</v>
      </c>
    </row>
    <row r="107" spans="1:4">
      <c r="A107" t="s" s="4">
        <v>609</v>
      </c>
      <c r="D107" t="n" s="5">
        <v>0</v>
      </c>
    </row>
    <row r="108" spans="1:4">
      <c r="A108" t="s" s="4">
        <v>607</v>
      </c>
      <c r="C108" t="n" s="5">
        <v>0</v>
      </c>
      <c r="D108" t="n" s="5">
        <v>0</v>
      </c>
    </row>
    <row r="109" spans="1:4">
      <c r="A109" t="s" s="4">
        <v>143</v>
      </c>
      <c r="C109" t="n" s="5">
        <v>-5544</v>
      </c>
      <c r="D109" t="n" s="5">
        <v>-2723</v>
      </c>
    </row>
    <row r="110" spans="1:4">
      <c r="A110" t="s" s="4">
        <v>144</v>
      </c>
      <c r="C110" t="n" s="5">
        <v>-13714</v>
      </c>
      <c r="D110" t="n" s="5">
        <v>-4318</v>
      </c>
    </row>
    <row r="111" spans="1:4">
      <c r="A111" t="s" s="4">
        <v>145</v>
      </c>
      <c r="C111" t="n" s="5">
        <v>10383</v>
      </c>
      <c r="D111" t="n" s="5">
        <v>18866</v>
      </c>
    </row>
    <row r="112" spans="1:4">
      <c r="A112" t="s" s="4">
        <v>146</v>
      </c>
      <c r="C112" t="n" s="5">
        <v>91726</v>
      </c>
      <c r="D112" t="n" s="5">
        <v>73622</v>
      </c>
    </row>
    <row r="113" spans="1:4">
      <c r="A113" t="s" s="4">
        <v>147</v>
      </c>
      <c r="B113" t="n" s="7">
        <v>92488</v>
      </c>
      <c r="C113" t="n" s="5">
        <v>102109</v>
      </c>
      <c r="D113" t="n" s="5">
        <v>92488</v>
      </c>
    </row>
    <row r="114" spans="1:4">
      <c r="A114" t="s" s="4">
        <v>594</v>
      </c>
    </row>
    <row r="115" spans="1:4">
      <c r="A115" t="s" s="3">
        <v>604</v>
      </c>
    </row>
    <row r="116" spans="1:4">
      <c r="A116" t="s" s="4">
        <v>127</v>
      </c>
      <c r="D116" t="n" s="5">
        <v>-18586</v>
      </c>
    </row>
    <row r="117" spans="1:4">
      <c r="A117" t="s" s="3">
        <v>128</v>
      </c>
    </row>
    <row r="118" spans="1:4">
      <c r="A118" t="s" s="4">
        <v>607</v>
      </c>
      <c r="C118" t="n" s="5">
        <v>-71182</v>
      </c>
      <c r="D118" t="n" s="5">
        <v>55997</v>
      </c>
    </row>
    <row r="119" spans="1:4">
      <c r="A119" t="s" s="4">
        <v>134</v>
      </c>
      <c r="C119" t="n" s="5">
        <v>71182</v>
      </c>
      <c r="D119" t="n" s="5">
        <v>55997</v>
      </c>
    </row>
    <row r="120" spans="1:4">
      <c r="A120" t="s" s="3">
        <v>135</v>
      </c>
    </row>
    <row r="121" spans="1:4">
      <c r="A121" t="s" s="4">
        <v>609</v>
      </c>
      <c r="D121" t="n" s="5">
        <v>18586</v>
      </c>
    </row>
    <row r="122" spans="1:4">
      <c r="A122" t="s" s="4">
        <v>607</v>
      </c>
      <c r="C122" t="n" s="5">
        <v>-71182</v>
      </c>
      <c r="D122" t="n" s="5">
        <v>-55997</v>
      </c>
    </row>
    <row r="123" spans="1:4">
      <c r="A123" t="s" s="4">
        <v>143</v>
      </c>
      <c r="C123" t="n" s="7">
        <v>-71182</v>
      </c>
      <c r="D123" t="n" s="7">
        <v>-3741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v>
      </c>
      <c r="B1" t="s" s="2">
        <v>74</v>
      </c>
      <c r="D1" t="s" s="2">
        <v>1</v>
      </c>
    </row>
    <row r="2" spans="1:5">
      <c r="B2" t="s" s="2">
        <v>2</v>
      </c>
      <c r="C2" t="s" s="2">
        <v>75</v>
      </c>
      <c r="D2" t="s" s="2">
        <v>2</v>
      </c>
      <c r="E2" t="s" s="2">
        <v>75</v>
      </c>
    </row>
    <row r="3" spans="1:5">
      <c r="A3" t="s" s="3">
        <v>101</v>
      </c>
    </row>
    <row r="4" spans="1:5">
      <c r="A4" t="s" s="4">
        <v>109</v>
      </c>
      <c r="B4" t="n" s="7">
        <v>0</v>
      </c>
      <c r="C4" t="n" s="7">
        <v>-18</v>
      </c>
      <c r="D4" t="n" s="7">
        <v>0</v>
      </c>
      <c r="E4" t="n" s="7">
        <v>-159</v>
      </c>
    </row>
    <row r="5" spans="1:5">
      <c r="A5" t="s" s="4">
        <v>104</v>
      </c>
      <c r="B5" t="n" s="7">
        <v>0</v>
      </c>
      <c r="C5" t="n" s="7">
        <v>4</v>
      </c>
      <c r="D5" t="n" s="7">
        <v>0</v>
      </c>
      <c r="E5" t="n" s="7">
        <v>5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10</v>
      </c>
      <c r="B1" t="s" s="2">
        <v>1</v>
      </c>
    </row>
    <row r="2" spans="1:3">
      <c r="B2" t="s" s="2">
        <v>2</v>
      </c>
      <c r="C2" t="s" s="2">
        <v>75</v>
      </c>
    </row>
    <row r="3" spans="1:3">
      <c r="A3" t="s" s="3">
        <v>111</v>
      </c>
    </row>
    <row r="4" spans="1:3">
      <c r="A4" t="s" s="4">
        <v>91</v>
      </c>
      <c r="B4" t="n" s="7">
        <v>43534</v>
      </c>
      <c r="C4" t="n" s="7">
        <v>-55705</v>
      </c>
    </row>
    <row r="5" spans="1:3">
      <c r="A5" t="s" s="3">
        <v>112</v>
      </c>
    </row>
    <row r="6" spans="1:3">
      <c r="A6" t="s" s="4">
        <v>84</v>
      </c>
      <c r="B6" t="n" s="5">
        <v>205189</v>
      </c>
      <c r="C6" t="n" s="5">
        <v>205480</v>
      </c>
    </row>
    <row r="7" spans="1:3">
      <c r="A7" t="s" s="4">
        <v>85</v>
      </c>
      <c r="B7" t="n" s="5">
        <v>31992</v>
      </c>
      <c r="C7" t="n" s="5">
        <v>123414</v>
      </c>
    </row>
    <row r="8" spans="1:3">
      <c r="A8" t="s" s="4">
        <v>113</v>
      </c>
      <c r="B8" t="n" s="5">
        <v>5631</v>
      </c>
      <c r="C8" t="n" s="5">
        <v>6743</v>
      </c>
    </row>
    <row r="9" spans="1:3">
      <c r="A9" t="s" s="4">
        <v>114</v>
      </c>
      <c r="B9" t="n" s="5">
        <v>2459</v>
      </c>
      <c r="C9" t="n" s="5">
        <v>2457</v>
      </c>
    </row>
    <row r="10" spans="1:3">
      <c r="A10" t="s" s="4">
        <v>83</v>
      </c>
      <c r="B10" t="n" s="5">
        <v>7795</v>
      </c>
      <c r="C10" t="n" s="5">
        <v>7975</v>
      </c>
    </row>
    <row r="11" spans="1:3">
      <c r="A11" t="s" s="4">
        <v>115</v>
      </c>
      <c r="B11" t="n" s="5">
        <v>-2200</v>
      </c>
      <c r="C11" t="n" s="5">
        <v>-2991</v>
      </c>
    </row>
    <row r="12" spans="1:3">
      <c r="A12" t="s" s="4">
        <v>116</v>
      </c>
      <c r="B12" t="n" s="5">
        <v>-18994</v>
      </c>
      <c r="C12" t="n" s="5">
        <v>8506</v>
      </c>
    </row>
    <row r="13" spans="1:3">
      <c r="A13" t="s" s="4">
        <v>117</v>
      </c>
      <c r="B13" t="n" s="5">
        <v>6550</v>
      </c>
      <c r="C13" t="n" s="5">
        <v>6446</v>
      </c>
    </row>
    <row r="14" spans="1:3">
      <c r="A14" t="s" s="4">
        <v>118</v>
      </c>
      <c r="B14" t="n" s="5">
        <v>-102</v>
      </c>
      <c r="C14" t="n" s="5">
        <v>-829</v>
      </c>
    </row>
    <row r="15" spans="1:3">
      <c r="A15" t="s" s="4">
        <v>119</v>
      </c>
      <c r="B15" t="n" s="5">
        <v>-78</v>
      </c>
      <c r="C15" t="n" s="5">
        <v>829</v>
      </c>
    </row>
    <row r="16" spans="1:3">
      <c r="A16" t="s" s="4">
        <v>120</v>
      </c>
      <c r="B16" t="n" s="5">
        <v>-1800</v>
      </c>
      <c r="C16" t="n" s="5">
        <v>-1500</v>
      </c>
    </row>
    <row r="17" spans="1:3">
      <c r="A17" t="s" s="4">
        <v>121</v>
      </c>
      <c r="B17" t="n" s="5">
        <v>390</v>
      </c>
      <c r="C17" t="n" s="5">
        <v>-4136</v>
      </c>
    </row>
    <row r="18" spans="1:3">
      <c r="A18" t="s" s="4">
        <v>122</v>
      </c>
      <c r="B18" t="n" s="5">
        <v>-16773</v>
      </c>
      <c r="C18" t="n" s="5">
        <v>-12130</v>
      </c>
    </row>
    <row r="19" spans="1:3">
      <c r="A19" t="s" s="3">
        <v>123</v>
      </c>
    </row>
    <row r="20" spans="1:3">
      <c r="A20" t="s" s="4">
        <v>124</v>
      </c>
      <c r="B20" t="n" s="5">
        <v>-63222</v>
      </c>
      <c r="C20" t="n" s="5">
        <v>-35708</v>
      </c>
    </row>
    <row r="21" spans="1:3">
      <c r="A21" t="s" s="4">
        <v>29</v>
      </c>
      <c r="B21" t="n" s="5">
        <v>14708</v>
      </c>
      <c r="C21" t="n" s="5">
        <v>-20675</v>
      </c>
    </row>
    <row r="22" spans="1:3">
      <c r="A22" t="s" s="4">
        <v>125</v>
      </c>
      <c r="B22" t="n" s="5">
        <v>18706</v>
      </c>
      <c r="C22" t="n" s="5">
        <v>-10048</v>
      </c>
    </row>
    <row r="23" spans="1:3">
      <c r="A23" t="s" s="4">
        <v>43</v>
      </c>
      <c r="B23" t="n" s="5">
        <v>47051</v>
      </c>
      <c r="C23" t="n" s="5">
        <v>-53352</v>
      </c>
    </row>
    <row r="24" spans="1:3">
      <c r="A24" t="s" s="4">
        <v>126</v>
      </c>
      <c r="B24" t="n" s="5">
        <v>26957</v>
      </c>
      <c r="C24" t="n" s="5">
        <v>29763</v>
      </c>
    </row>
    <row r="25" spans="1:3">
      <c r="A25" t="s" s="4">
        <v>127</v>
      </c>
      <c r="B25" t="n" s="5">
        <v>309593</v>
      </c>
      <c r="C25" t="n" s="5">
        <v>196039</v>
      </c>
    </row>
    <row r="26" spans="1:3">
      <c r="A26" t="s" s="3">
        <v>128</v>
      </c>
    </row>
    <row r="27" spans="1:3">
      <c r="A27" t="s" s="4">
        <v>129</v>
      </c>
      <c r="B27" t="n" s="5">
        <v>-189999</v>
      </c>
      <c r="C27" t="n" s="5">
        <v>-198877</v>
      </c>
    </row>
    <row r="28" spans="1:3">
      <c r="A28" t="s" s="4">
        <v>130</v>
      </c>
      <c r="B28" t="n" s="5">
        <v>3740</v>
      </c>
      <c r="C28" t="n" s="5">
        <v>5913</v>
      </c>
    </row>
    <row r="29" spans="1:3">
      <c r="A29" t="s" s="4">
        <v>131</v>
      </c>
      <c r="B29" t="n" s="5">
        <v>0</v>
      </c>
      <c r="C29" t="n" s="5">
        <v>12947</v>
      </c>
    </row>
    <row r="30" spans="1:3">
      <c r="A30" t="s" s="4">
        <v>132</v>
      </c>
      <c r="B30" t="n" s="5">
        <v>-79610</v>
      </c>
      <c r="C30" t="n" s="5">
        <v>-6150</v>
      </c>
    </row>
    <row r="31" spans="1:3">
      <c r="A31" t="s" s="4">
        <v>133</v>
      </c>
      <c r="B31" t="n" s="5">
        <v>-4633</v>
      </c>
      <c r="C31" t="n" s="5">
        <v>-5443</v>
      </c>
    </row>
    <row r="32" spans="1:3">
      <c r="A32" t="s" s="4">
        <v>38</v>
      </c>
      <c r="B32" t="n" s="5">
        <v>0</v>
      </c>
      <c r="C32" t="n" s="5">
        <v>914</v>
      </c>
    </row>
    <row r="33" spans="1:3">
      <c r="A33" t="s" s="4">
        <v>134</v>
      </c>
      <c r="B33" t="n" s="5">
        <v>-270502</v>
      </c>
      <c r="C33" t="n" s="5">
        <v>-190696</v>
      </c>
    </row>
    <row r="34" spans="1:3">
      <c r="A34" t="s" s="3">
        <v>135</v>
      </c>
    </row>
    <row r="35" spans="1:3">
      <c r="A35" t="s" s="4">
        <v>136</v>
      </c>
      <c r="B35" t="n" s="5">
        <v>-21882</v>
      </c>
      <c r="C35" t="n" s="5">
        <v>-591</v>
      </c>
    </row>
    <row r="36" spans="1:3">
      <c r="A36" t="s" s="4">
        <v>137</v>
      </c>
      <c r="B36" t="n" s="5">
        <v>397</v>
      </c>
      <c r="C36" t="n" s="5">
        <v>0</v>
      </c>
    </row>
    <row r="37" spans="1:3">
      <c r="A37" t="s" s="4">
        <v>138</v>
      </c>
      <c r="B37" t="n" s="5">
        <v>-2027</v>
      </c>
      <c r="C37" t="n" s="5">
        <v>-2668</v>
      </c>
    </row>
    <row r="38" spans="1:3">
      <c r="A38" t="s" s="4">
        <v>139</v>
      </c>
      <c r="B38" t="n" s="5">
        <v>-69155</v>
      </c>
      <c r="C38" t="n" s="5">
        <v>-48329</v>
      </c>
    </row>
    <row r="39" spans="1:3">
      <c r="A39" t="s" s="4">
        <v>140</v>
      </c>
      <c r="B39" t="n" s="5">
        <v>0</v>
      </c>
      <c r="C39" t="n" s="5">
        <v>4364</v>
      </c>
    </row>
    <row r="40" spans="1:3">
      <c r="A40" t="s" s="4">
        <v>141</v>
      </c>
      <c r="B40" t="n" s="5">
        <v>0</v>
      </c>
      <c r="C40" t="n" s="5">
        <v>5000</v>
      </c>
    </row>
    <row r="41" spans="1:3">
      <c r="A41" t="s" s="4">
        <v>142</v>
      </c>
      <c r="B41" t="n" s="5">
        <v>-500</v>
      </c>
      <c r="C41" t="n" s="5">
        <v>-1682</v>
      </c>
    </row>
    <row r="42" spans="1:3">
      <c r="A42" t="s" s="4">
        <v>118</v>
      </c>
      <c r="B42" t="n" s="5">
        <v>102</v>
      </c>
      <c r="C42" t="n" s="5">
        <v>829</v>
      </c>
    </row>
    <row r="43" spans="1:3">
      <c r="A43" t="s" s="4">
        <v>143</v>
      </c>
      <c r="B43" t="n" s="5">
        <v>-93065</v>
      </c>
      <c r="C43" t="n" s="5">
        <v>-53077</v>
      </c>
    </row>
    <row r="44" spans="1:3">
      <c r="A44" t="s" s="4">
        <v>144</v>
      </c>
      <c r="B44" t="n" s="5">
        <v>-13714</v>
      </c>
      <c r="C44" t="n" s="5">
        <v>-4318</v>
      </c>
    </row>
    <row r="45" spans="1:3">
      <c r="A45" t="s" s="4">
        <v>145</v>
      </c>
      <c r="B45" t="n" s="5">
        <v>-67688</v>
      </c>
      <c r="C45" t="n" s="5">
        <v>-52052</v>
      </c>
    </row>
    <row r="46" spans="1:3">
      <c r="A46" t="s" s="4">
        <v>146</v>
      </c>
      <c r="B46" t="n" s="5">
        <v>246879</v>
      </c>
      <c r="C46" t="n" s="5">
        <v>310073</v>
      </c>
    </row>
    <row r="47" spans="1:3">
      <c r="A47" t="s" s="4">
        <v>147</v>
      </c>
      <c r="B47" t="n" s="5">
        <v>179191</v>
      </c>
      <c r="C47" t="n" s="5">
        <v>258021</v>
      </c>
    </row>
    <row r="48" spans="1:3">
      <c r="A48" t="s" s="3">
        <v>148</v>
      </c>
    </row>
    <row r="49" spans="1:3">
      <c r="A49" t="s" s="4">
        <v>149</v>
      </c>
      <c r="B49" t="n" s="5">
        <v>58613</v>
      </c>
      <c r="C49" t="n" s="5">
        <v>58446</v>
      </c>
    </row>
    <row r="50" spans="1:3">
      <c r="A50" t="s" s="4">
        <v>150</v>
      </c>
      <c r="B50" t="n" s="5">
        <v>32276</v>
      </c>
      <c r="C50" t="n" s="5">
        <v>21737</v>
      </c>
    </row>
    <row r="51" spans="1:3">
      <c r="A51" t="s" s="3">
        <v>151</v>
      </c>
    </row>
    <row r="52" spans="1:3">
      <c r="A52" t="s" s="4">
        <v>152</v>
      </c>
      <c r="B52" t="n" s="5">
        <v>658</v>
      </c>
      <c r="C52" t="n" s="5">
        <v>5464</v>
      </c>
    </row>
    <row r="53" spans="1:3">
      <c r="A53" t="s" s="4">
        <v>153</v>
      </c>
      <c r="B53" t="n" s="5">
        <v>29549</v>
      </c>
      <c r="C53" t="n" s="5">
        <v>23976</v>
      </c>
    </row>
    <row r="54" spans="1:3">
      <c r="A54" t="s" s="4">
        <v>154</v>
      </c>
      <c r="B54" t="n" s="7">
        <v>2518</v>
      </c>
      <c r="C54" t="n"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46"/>
    <col customWidth="1" max="5" min="5" width="27"/>
    <col customWidth="1" max="6" min="6" width="37"/>
    <col customWidth="1" max="7" min="7" width="21"/>
  </cols>
  <sheetData>
    <row r="1" spans="1:7">
      <c r="A1" t="s" s="1">
        <v>155</v>
      </c>
      <c r="B1" t="s" s="2">
        <v>156</v>
      </c>
      <c r="C1" t="s" s="2">
        <v>157</v>
      </c>
      <c r="D1" t="s" s="2">
        <v>158</v>
      </c>
      <c r="E1" t="s" s="2">
        <v>159</v>
      </c>
      <c r="F1" t="s" s="2">
        <v>160</v>
      </c>
      <c r="G1" t="s" s="2">
        <v>161</v>
      </c>
    </row>
    <row r="2" spans="1:7">
      <c r="A2" t="s" s="4">
        <v>162</v>
      </c>
      <c r="B2" t="n" s="7">
        <v>1262871</v>
      </c>
      <c r="C2" t="n" s="7">
        <v>589</v>
      </c>
      <c r="D2" t="n" s="7">
        <v>-469</v>
      </c>
      <c r="E2" t="n" s="7">
        <v>805029</v>
      </c>
      <c r="F2" t="n" s="7">
        <v>-110842</v>
      </c>
      <c r="G2" t="n" s="7">
        <v>568564</v>
      </c>
    </row>
    <row r="3" spans="1:7">
      <c r="A3" t="s" s="4">
        <v>163</v>
      </c>
      <c r="C3" t="n" s="5">
        <v>58903</v>
      </c>
    </row>
    <row r="4" spans="1:7">
      <c r="A4" t="s" s="3">
        <v>164</v>
      </c>
    </row>
    <row r="5" spans="1:7">
      <c r="A5" t="s" s="4">
        <v>91</v>
      </c>
      <c r="B5" t="n" s="5">
        <v>43534</v>
      </c>
      <c r="G5" t="n" s="5">
        <v>43534</v>
      </c>
    </row>
    <row r="6" spans="1:7">
      <c r="A6" t="s" s="4">
        <v>106</v>
      </c>
      <c r="B6" t="n" s="5">
        <v>-118713</v>
      </c>
      <c r="F6" t="n" s="5">
        <v>-118713</v>
      </c>
    </row>
    <row r="7" spans="1:7">
      <c r="A7" t="s" s="4">
        <v>117</v>
      </c>
      <c r="B7" t="n" s="5">
        <v>6550</v>
      </c>
      <c r="E7" t="n" s="5">
        <v>6550</v>
      </c>
    </row>
    <row r="8" spans="1:7">
      <c r="A8" t="s" s="4">
        <v>138</v>
      </c>
      <c r="B8" t="n" s="5">
        <v>-2027</v>
      </c>
      <c r="C8" t="n" s="7">
        <v>1</v>
      </c>
      <c r="E8" t="n" s="5">
        <v>-2028</v>
      </c>
    </row>
    <row r="9" spans="1:7">
      <c r="A9" t="s" s="4">
        <v>165</v>
      </c>
      <c r="C9" t="n" s="5">
        <v>94</v>
      </c>
    </row>
    <row r="10" spans="1:7">
      <c r="A10" t="s" s="4">
        <v>139</v>
      </c>
      <c r="B10" t="n" s="7">
        <v>-69813</v>
      </c>
      <c r="C10" t="n" s="7">
        <v>-13</v>
      </c>
      <c r="E10" t="n" s="5">
        <v>-69800</v>
      </c>
    </row>
    <row r="11" spans="1:7">
      <c r="A11" t="s" s="4">
        <v>166</v>
      </c>
      <c r="B11" t="n" s="5">
        <v>-1300</v>
      </c>
      <c r="C11" t="n" s="5">
        <v>-1344</v>
      </c>
    </row>
    <row r="12" spans="1:7">
      <c r="A12" t="s" s="4">
        <v>167</v>
      </c>
      <c r="B12" t="n" s="7">
        <v>397</v>
      </c>
      <c r="C12" t="n" s="7">
        <v>0</v>
      </c>
      <c r="E12" t="n" s="5">
        <v>397</v>
      </c>
    </row>
    <row r="13" spans="1:7">
      <c r="A13" t="s" s="4">
        <v>168</v>
      </c>
      <c r="C13" t="n" s="5">
        <v>12</v>
      </c>
    </row>
    <row r="14" spans="1:7">
      <c r="A14" t="s" s="4">
        <v>169</v>
      </c>
      <c r="B14" t="n" s="5">
        <v>-78</v>
      </c>
      <c r="E14" t="n" s="5">
        <v>-78</v>
      </c>
    </row>
    <row r="15" spans="1:7">
      <c r="A15" t="s" s="4">
        <v>170</v>
      </c>
      <c r="B15" t="n" s="7">
        <v>1122721</v>
      </c>
      <c r="C15" t="n" s="7">
        <v>577</v>
      </c>
      <c r="D15" t="n" s="7">
        <v>-469</v>
      </c>
      <c r="E15" t="n" s="7">
        <v>740070</v>
      </c>
      <c r="F15" t="n" s="7">
        <v>-229555</v>
      </c>
      <c r="G15" t="n" s="7">
        <v>612098</v>
      </c>
    </row>
    <row r="16" spans="1:7">
      <c r="A16" t="s" s="4">
        <v>171</v>
      </c>
      <c r="C16" t="n" s="5">
        <v>576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UNAUDITED CONSOLIDATED STATEME9</vt:lpstr>
      <vt:lpstr>BASIS OF PRESENTATION</vt:lpstr>
      <vt:lpstr>SIGNIFICANT ACCOUNTING POLICIES</vt:lpstr>
      <vt:lpstr>BUSINESS COMBINATIONS</vt:lpstr>
      <vt:lpstr>INVENTORIES AND SUPPLIES</vt:lpstr>
      <vt:lpstr>PROPERTY, PLANT AND EQUIPMENT</vt:lpstr>
      <vt:lpstr>GOODWILL AND OTHER INTANGIBLE A</vt:lpstr>
      <vt:lpstr>ACCRUED EXPENSES</vt:lpstr>
      <vt:lpstr>CLOSURE AND POST-CLOSURE LIABIL</vt:lpstr>
      <vt:lpstr>REMEDIAL LIABILITIES</vt:lpstr>
      <vt:lpstr>FINANCING ARRANGEMENTS</vt:lpstr>
      <vt:lpstr>EARNINGS (LOSS) PER SHARE</vt:lpstr>
      <vt:lpstr>ACCUMULATED OTHER COMPREHENSIVE</vt:lpstr>
      <vt:lpstr>STOCK-BASED COMPENSATION</vt:lpstr>
      <vt:lpstr>COMMITMENTS AND CONTINGENCIES</vt:lpstr>
      <vt:lpstr>INCOME TAXES INCOME TAXES</vt:lpstr>
      <vt:lpstr>SEGMENT REPORTING</vt:lpstr>
      <vt:lpstr>GUARANTOR AND NON-GUARANTOR SUB</vt:lpstr>
      <vt:lpstr>SIGNIFICANT ACCOUNTING POLICI27</vt:lpstr>
      <vt:lpstr>BUSINESS COMBINATIONS (Tables)</vt:lpstr>
      <vt:lpstr>INVENTORIES AND SUPPLIES (Table</vt:lpstr>
      <vt:lpstr>PROPERTY, PLANT AND EQUIPMENT (</vt:lpstr>
      <vt:lpstr>GOODWILL AND OTHER INTANGIBLE31</vt:lpstr>
      <vt:lpstr>ACCRUED EXPENSES (Tables)</vt:lpstr>
      <vt:lpstr>CLOSURE AND POST-CLOSURE LIAB33</vt:lpstr>
      <vt:lpstr>REMEDIAL LIABILITIES (Tables)</vt:lpstr>
      <vt:lpstr>FINANCING ARRANGEMENTS (Tables)</vt:lpstr>
      <vt:lpstr>EARNINGS (LOSS) PER SHARE (Tabl</vt:lpstr>
      <vt:lpstr>ACCUMULATED OTHER COMPREHENSI37</vt:lpstr>
      <vt:lpstr>STOCK-BASED COMPENSATION (Table</vt:lpstr>
      <vt:lpstr>SEGMENT REPORTING (Tables)</vt:lpstr>
      <vt:lpstr>GUARANTOR AND NON-GUARANTOR S40</vt:lpstr>
      <vt:lpstr>BUSINESS COMBINATIONS (Narrativ</vt:lpstr>
      <vt:lpstr>BUSINESS COMBINATIONS (Assets A</vt:lpstr>
      <vt:lpstr>INVENTORIES AND SUPPLIES (Detai</vt:lpstr>
      <vt:lpstr>PROPERTY, PLANT AND EQUIPMENT44</vt:lpstr>
      <vt:lpstr>GOODWILL AND OTHER INTANGIBLE45</vt:lpstr>
      <vt:lpstr>GOODWILL AND OTHER INTANGIBLE46</vt:lpstr>
      <vt:lpstr>GOODWILL AND OTHER INTANGIBLE47</vt:lpstr>
      <vt:lpstr>GOODWILL AND OTHER INTANGIBLE48</vt:lpstr>
      <vt:lpstr>ACCRUED EXPENSES (Details)</vt:lpstr>
      <vt:lpstr>CLOSURE AND POST-CLOSURE LIAB50</vt:lpstr>
      <vt:lpstr>REMEDIAL LIABILITIES (Details)</vt:lpstr>
      <vt:lpstr>FINANCING ARRANGEMENTS (Details</vt:lpstr>
      <vt:lpstr>EARNINGS (LOSS) PER SHARE (Narr</vt:lpstr>
      <vt:lpstr>EARNINGS (LOSS) PER SHARE (Comp</vt:lpstr>
      <vt:lpstr>ACCUMULATED OTHER COMPREHENSI55</vt:lpstr>
      <vt:lpstr>ACCUMULATED OTHER COMPREHENSI56</vt:lpstr>
      <vt:lpstr>STOCK-BASED COMPENSATION (Narra</vt:lpstr>
      <vt:lpstr>STOCK-BASED COMPENSATION (Restr</vt:lpstr>
      <vt:lpstr>STOCK-BASED COMPENSATION (Perfo</vt:lpstr>
      <vt:lpstr>COMMITMENTS AND CONTINGENCIES (</vt:lpstr>
      <vt:lpstr>INCOME TAXES (Details)</vt:lpstr>
      <vt:lpstr>SEGMENT REPORTING (Narrative) (</vt:lpstr>
      <vt:lpstr>SEGMENT REPORTING (Third Party </vt:lpstr>
      <vt:lpstr>SEGMENT REPORTING (Adjusted EBI</vt:lpstr>
      <vt:lpstr>SEGMENT REPORTING (Assets by Re</vt:lpstr>
      <vt:lpstr>SEGMENT REPORTING (Total Assets</vt:lpstr>
      <vt:lpstr>GUARANTOR AND NON-GUARANTOR S67</vt:lpstr>
      <vt:lpstr>GUARANTOR AND NON-GUARANTOR S68</vt:lpstr>
      <vt:lpstr>GUARANTOR AND NON-GUARANTOR S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07:07Z</dcterms:created>
  <dcterms:modified xmlns:dcterms="http://purl.org/dc/terms/" xmlns:xsi="http://www.w3.org/2001/XMLSchema-instance" xsi:type="dcterms:W3CDTF">2015-11-04T11:07:07Z</dcterms:modified>
  <dc:title xmlns:dc="http://purl.org/dc/elements/1.1/">Untitled</dc:title>
  <dc:description xmlns:dc="http://purl.org/dc/elements/1.1/"/>
  <dc:subject xmlns:dc="http://purl.org/dc/elements/1.1/"/>
  <cp:keywords/>
  <cp:category/>
</cp:coreProperties>
</file>